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ACCOUNTING POLICIES" sheetId="11" state="visible" r:id="rId11"/>
    <sheet xmlns:r="http://schemas.openxmlformats.org/officeDocument/2006/relationships" name="FAIR VALUE OF ASSETS AND LIABIL" sheetId="12" state="visible" r:id="rId12"/>
    <sheet xmlns:r="http://schemas.openxmlformats.org/officeDocument/2006/relationships" name="INVESTMENTS" sheetId="13" state="visible" r:id="rId13"/>
    <sheet xmlns:r="http://schemas.openxmlformats.org/officeDocument/2006/relationships" name="PROPERTY, EQUIPMENT AND SOFTWAR"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SHARE CAPITAL" sheetId="19" state="visible" r:id="rId19"/>
    <sheet xmlns:r="http://schemas.openxmlformats.org/officeDocument/2006/relationships" name="OTHER COMPREHENSIVE INCOME_(LOS" sheetId="20" state="visible" r:id="rId20"/>
    <sheet xmlns:r="http://schemas.openxmlformats.org/officeDocument/2006/relationships" name="COMMON SHARE-BASED COMPENSATION" sheetId="21" state="visible" r:id="rId21"/>
    <sheet xmlns:r="http://schemas.openxmlformats.org/officeDocument/2006/relationships" name="RETIREMENT BENEFIT PLANS" sheetId="22" state="visible" r:id="rId22"/>
    <sheet xmlns:r="http://schemas.openxmlformats.org/officeDocument/2006/relationships" name="RESTRUCTURING" sheetId="23" state="visible" r:id="rId23"/>
    <sheet xmlns:r="http://schemas.openxmlformats.org/officeDocument/2006/relationships" name="OPERATING LEASES" sheetId="24" state="visible" r:id="rId24"/>
    <sheet xmlns:r="http://schemas.openxmlformats.org/officeDocument/2006/relationships" name="TAXATION" sheetId="25" state="visible" r:id="rId25"/>
    <sheet xmlns:r="http://schemas.openxmlformats.org/officeDocument/2006/relationships" name="EARNINGS PER COMMON SHARE" sheetId="26" state="visible" r:id="rId26"/>
    <sheet xmlns:r="http://schemas.openxmlformats.org/officeDocument/2006/relationships" name="GEOGRAPHIC INFORMATION" sheetId="27" state="visible" r:id="rId27"/>
    <sheet xmlns:r="http://schemas.openxmlformats.org/officeDocument/2006/relationships" name="COMMITMENTS AND CONTINGENCIES" sheetId="28" state="visible" r:id="rId28"/>
    <sheet xmlns:r="http://schemas.openxmlformats.org/officeDocument/2006/relationships" name="CONSOLIDATED INVESTMENT PRODUCT"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FAIR VALUE OF ASSETS AND LIAB_2" sheetId="33" state="visible" r:id="rId33"/>
    <sheet xmlns:r="http://schemas.openxmlformats.org/officeDocument/2006/relationships" name="INVESTMENTS (Tables)" sheetId="34" state="visible" r:id="rId34"/>
    <sheet xmlns:r="http://schemas.openxmlformats.org/officeDocument/2006/relationships" name="PROPERTY, EQUIPMENT AND SOFTW_2"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OTHER LIABILITIES (Tables)" sheetId="38" state="visible" r:id="rId38"/>
    <sheet xmlns:r="http://schemas.openxmlformats.org/officeDocument/2006/relationships" name="DEBT (Tables)" sheetId="39" state="visible" r:id="rId39"/>
    <sheet xmlns:r="http://schemas.openxmlformats.org/officeDocument/2006/relationships" name="SHARE CAPITAL (Tables)" sheetId="40" state="visible" r:id="rId40"/>
    <sheet xmlns:r="http://schemas.openxmlformats.org/officeDocument/2006/relationships" name="OTHER COMPREHENSIVE INCOME_(L_2" sheetId="41" state="visible" r:id="rId41"/>
    <sheet xmlns:r="http://schemas.openxmlformats.org/officeDocument/2006/relationships" name="COMMON SHARE-BASED COMPENSATI_2" sheetId="42" state="visible" r:id="rId42"/>
    <sheet xmlns:r="http://schemas.openxmlformats.org/officeDocument/2006/relationships" name="RETIREMENT BENEFIT PLANS (Table" sheetId="43" state="visible" r:id="rId43"/>
    <sheet xmlns:r="http://schemas.openxmlformats.org/officeDocument/2006/relationships" name="RESTRUCTURING (Tables)" sheetId="44" state="visible" r:id="rId44"/>
    <sheet xmlns:r="http://schemas.openxmlformats.org/officeDocument/2006/relationships" name="OPERATING LEASES (Tables)" sheetId="45" state="visible" r:id="rId45"/>
    <sheet xmlns:r="http://schemas.openxmlformats.org/officeDocument/2006/relationships" name="TAXATION (Tables)" sheetId="46" state="visible" r:id="rId46"/>
    <sheet xmlns:r="http://schemas.openxmlformats.org/officeDocument/2006/relationships" name="EARNINGS PER COMMON SHARE (Tabl" sheetId="47" state="visible" r:id="rId47"/>
    <sheet xmlns:r="http://schemas.openxmlformats.org/officeDocument/2006/relationships" name="GEOGRAPHIC INFORMATION (Tables)" sheetId="48" state="visible" r:id="rId48"/>
    <sheet xmlns:r="http://schemas.openxmlformats.org/officeDocument/2006/relationships" name="CONSOLIDATED INVESTMENT PRODU_2" sheetId="49" state="visible" r:id="rId49"/>
    <sheet xmlns:r="http://schemas.openxmlformats.org/officeDocument/2006/relationships" name="ACCOUNTING POLICIES (Details)"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FAIR VALUE OF ASSETS AND LIAB_5" sheetId="53" state="visible" r:id="rId53"/>
    <sheet xmlns:r="http://schemas.openxmlformats.org/officeDocument/2006/relationships" name="INVESTMENTS - Details of Compan" sheetId="54" state="visible" r:id="rId54"/>
    <sheet xmlns:r="http://schemas.openxmlformats.org/officeDocument/2006/relationships" name="INVESTMENTS - Narrative (Detail" sheetId="55" state="visible" r:id="rId55"/>
    <sheet xmlns:r="http://schemas.openxmlformats.org/officeDocument/2006/relationships" name="INVESTMENTS - Summary of the Co" sheetId="56" state="visible" r:id="rId56"/>
    <sheet xmlns:r="http://schemas.openxmlformats.org/officeDocument/2006/relationships" name="PROPERTY, EQUIPMENT AND SOFTW_3" sheetId="57" state="visible" r:id="rId57"/>
    <sheet xmlns:r="http://schemas.openxmlformats.org/officeDocument/2006/relationships" name="PROPERTY, EQUIPMENT AND SOFTW_4" sheetId="58" state="visible" r:id="rId58"/>
    <sheet xmlns:r="http://schemas.openxmlformats.org/officeDocument/2006/relationships" name="INTANGIBLE ASSETS - Schedule of" sheetId="59" state="visible" r:id="rId59"/>
    <sheet xmlns:r="http://schemas.openxmlformats.org/officeDocument/2006/relationships" name="INTANGIBLE ASSETS - Narrative (" sheetId="60" state="visible" r:id="rId60"/>
    <sheet xmlns:r="http://schemas.openxmlformats.org/officeDocument/2006/relationships" name="INTANGIBLE ASSETS - Schedule _2" sheetId="61" state="visible" r:id="rId61"/>
    <sheet xmlns:r="http://schemas.openxmlformats.org/officeDocument/2006/relationships" name="GOODWILL (Details)" sheetId="62" state="visible" r:id="rId62"/>
    <sheet xmlns:r="http://schemas.openxmlformats.org/officeDocument/2006/relationships" name="OTHER LIABILITIES (Details)" sheetId="63" state="visible" r:id="rId63"/>
    <sheet xmlns:r="http://schemas.openxmlformats.org/officeDocument/2006/relationships" name="DEBT - Narrative (Details)" sheetId="64" state="visible" r:id="rId64"/>
    <sheet xmlns:r="http://schemas.openxmlformats.org/officeDocument/2006/relationships" name="DEBT - Schedule of Long-Term De" sheetId="65" state="visible" r:id="rId65"/>
    <sheet xmlns:r="http://schemas.openxmlformats.org/officeDocument/2006/relationships" name="SHARE CAPITAL - Narrative (Deta" sheetId="66" state="visible" r:id="rId66"/>
    <sheet xmlns:r="http://schemas.openxmlformats.org/officeDocument/2006/relationships" name="SHARE CAPITAL - Movements in Sh" sheetId="67" state="visible" r:id="rId67"/>
    <sheet xmlns:r="http://schemas.openxmlformats.org/officeDocument/2006/relationships" name="SHARE CAPITAL - Movements in Tr" sheetId="68" state="visible" r:id="rId68"/>
    <sheet xmlns:r="http://schemas.openxmlformats.org/officeDocument/2006/relationships" name="OTHER COMPREHENSIVE INCOME_(L_3" sheetId="69" state="visible" r:id="rId69"/>
    <sheet xmlns:r="http://schemas.openxmlformats.org/officeDocument/2006/relationships" name="COMMON SHARE-BASED COMPENSATI_3" sheetId="70" state="visible" r:id="rId70"/>
    <sheet xmlns:r="http://schemas.openxmlformats.org/officeDocument/2006/relationships" name="COMMON SHARE-BASED COMPENSATI_4" sheetId="71" state="visible" r:id="rId71"/>
    <sheet xmlns:r="http://schemas.openxmlformats.org/officeDocument/2006/relationships" name="RETIREMENT BENEFIT PLANS - Narr" sheetId="72" state="visible" r:id="rId72"/>
    <sheet xmlns:r="http://schemas.openxmlformats.org/officeDocument/2006/relationships" name="RETIREMENT BENEFIT PLANS - Sche" sheetId="73" state="visible" r:id="rId73"/>
    <sheet xmlns:r="http://schemas.openxmlformats.org/officeDocument/2006/relationships" name="RETIREMENT BENEFIT PLANS - Chan" sheetId="74" state="visible" r:id="rId74"/>
    <sheet xmlns:r="http://schemas.openxmlformats.org/officeDocument/2006/relationships" name="RETIREMENT BENEFIT PLANS - Sc_2" sheetId="75" state="visible" r:id="rId75"/>
    <sheet xmlns:r="http://schemas.openxmlformats.org/officeDocument/2006/relationships" name="RETIREMENT BENEFIT PLANS - Ch_2" sheetId="76" state="visible" r:id="rId76"/>
    <sheet xmlns:r="http://schemas.openxmlformats.org/officeDocument/2006/relationships" name="RETIREMENT BENEFIT PLANS - Brea" sheetId="77" state="visible" r:id="rId77"/>
    <sheet xmlns:r="http://schemas.openxmlformats.org/officeDocument/2006/relationships" name="RETIREMENT BENEFIT PLANS - Br_2" sheetId="78" state="visible" r:id="rId78"/>
    <sheet xmlns:r="http://schemas.openxmlformats.org/officeDocument/2006/relationships" name="RETIREMENT BENEFIT PLANS - Sc_3" sheetId="79" state="visible" r:id="rId79"/>
    <sheet xmlns:r="http://schemas.openxmlformats.org/officeDocument/2006/relationships" name="RETIREMENT BENEFIT PLANS - Comp" sheetId="80" state="visible" r:id="rId80"/>
    <sheet xmlns:r="http://schemas.openxmlformats.org/officeDocument/2006/relationships" name="RETIREMENT BENEFIT PLANS - Sc_4" sheetId="81" state="visible" r:id="rId81"/>
    <sheet xmlns:r="http://schemas.openxmlformats.org/officeDocument/2006/relationships" name="RETIREMENT BENEFIT PLANS - Anal" sheetId="82" state="visible" r:id="rId82"/>
    <sheet xmlns:r="http://schemas.openxmlformats.org/officeDocument/2006/relationships" name="RETIREMENT BENEFIT PLANS - Sc_5" sheetId="83" state="visible" r:id="rId83"/>
    <sheet xmlns:r="http://schemas.openxmlformats.org/officeDocument/2006/relationships" name="RESTRUCTURING - Narrative (Deta" sheetId="84" state="visible" r:id="rId84"/>
    <sheet xmlns:r="http://schemas.openxmlformats.org/officeDocument/2006/relationships" name="RESTRUCTURING - Rollforward of " sheetId="85" state="visible" r:id="rId85"/>
    <sheet xmlns:r="http://schemas.openxmlformats.org/officeDocument/2006/relationships" name="OPERATING LEASES - Narrative (D" sheetId="86" state="visible" r:id="rId86"/>
    <sheet xmlns:r="http://schemas.openxmlformats.org/officeDocument/2006/relationships" name="OPERATING LEASES - Components o" sheetId="87" state="visible" r:id="rId87"/>
    <sheet xmlns:r="http://schemas.openxmlformats.org/officeDocument/2006/relationships" name="OPERATING LEASES - Maturities o" sheetId="88" state="visible" r:id="rId88"/>
    <sheet xmlns:r="http://schemas.openxmlformats.org/officeDocument/2006/relationships" name="TAXATION - Summary of (Provisio" sheetId="89" state="visible" r:id="rId89"/>
    <sheet xmlns:r="http://schemas.openxmlformats.org/officeDocument/2006/relationships" name="TAXATION - Reconciliation Betwe" sheetId="90" state="visible" r:id="rId90"/>
    <sheet xmlns:r="http://schemas.openxmlformats.org/officeDocument/2006/relationships" name="TAXATION - Income Before Taxes " sheetId="91" state="visible" r:id="rId91"/>
    <sheet xmlns:r="http://schemas.openxmlformats.org/officeDocument/2006/relationships" name="TAXATION - Schedule of Deferred" sheetId="92" state="visible" r:id="rId92"/>
    <sheet xmlns:r="http://schemas.openxmlformats.org/officeDocument/2006/relationships" name="TAXATION - Narrative (Details)" sheetId="93" state="visible" r:id="rId93"/>
    <sheet xmlns:r="http://schemas.openxmlformats.org/officeDocument/2006/relationships" name="TAXATION - Reconciliation of Ch" sheetId="94" state="visible" r:id="rId94"/>
    <sheet xmlns:r="http://schemas.openxmlformats.org/officeDocument/2006/relationships" name="EARNINGS PER COMMON SHARE - Cal" sheetId="95" state="visible" r:id="rId95"/>
    <sheet xmlns:r="http://schemas.openxmlformats.org/officeDocument/2006/relationships" name="GEOGRAPHIC INFORMATION - Narrat" sheetId="96" state="visible" r:id="rId96"/>
    <sheet xmlns:r="http://schemas.openxmlformats.org/officeDocument/2006/relationships" name="GEOGRAPHIC INFORMATION - Revenu" sheetId="97" state="visible" r:id="rId97"/>
    <sheet xmlns:r="http://schemas.openxmlformats.org/officeDocument/2006/relationships" name="COMMITMENTS AND CONTINGENCIES (" sheetId="98" state="visible" r:id="rId98"/>
    <sheet xmlns:r="http://schemas.openxmlformats.org/officeDocument/2006/relationships" name="CONSOLIDATED INVESTMENT PRODU_3" sheetId="99" state="visible" r:id="rId99"/>
    <sheet xmlns:r="http://schemas.openxmlformats.org/officeDocument/2006/relationships" name="CONSOLIDATED INVESTMENT PRODU_4" sheetId="100" state="visible" r:id="rId100"/>
    <sheet xmlns:r="http://schemas.openxmlformats.org/officeDocument/2006/relationships" name="CONSOLIDATED INVESTMENT PRODU_5" sheetId="101" state="visible" r:id="rId101"/>
    <sheet xmlns:r="http://schemas.openxmlformats.org/officeDocument/2006/relationships" name="CONSOLIDATED INVESTMENT PRODU_6" sheetId="102" state="visible" r:id="rId102"/>
    <sheet xmlns:r="http://schemas.openxmlformats.org/officeDocument/2006/relationships" name="CONSOLIDATED INVESTMENT PRODU_7" sheetId="103" state="visible" r:id="rId103"/>
    <sheet xmlns:r="http://schemas.openxmlformats.org/officeDocument/2006/relationships" name="RELATED PARTIES (Details)" sheetId="104" state="visible" r:id="rId104"/>
    <sheet xmlns:r="http://schemas.openxmlformats.org/officeDocument/2006/relationships" name="SUBSEQUENT EVENTS (Details)" sheetId="105" state="visible" r:id="rId105"/>
    <sheet xmlns:r="http://schemas.openxmlformats.org/officeDocument/2006/relationships" name="Uncategorized Items - ivz-20221"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908</t>
        </is>
      </c>
      <c r="C9" s="4" t="inlineStr">
        <is>
          <t xml:space="preserve"> </t>
        </is>
      </c>
      <c r="D9" s="4" t="inlineStr">
        <is>
          <t xml:space="preserve"> </t>
        </is>
      </c>
    </row>
    <row r="10">
      <c r="A10" s="4" t="inlineStr">
        <is>
          <t>Entity Registrant Name</t>
        </is>
      </c>
      <c r="B10" s="4" t="inlineStr">
        <is>
          <t>Invesco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57567</t>
        </is>
      </c>
      <c r="C12" s="4" t="inlineStr">
        <is>
          <t xml:space="preserve"> </t>
        </is>
      </c>
      <c r="D12" s="4" t="inlineStr">
        <is>
          <t xml:space="preserve"> </t>
        </is>
      </c>
    </row>
    <row r="13">
      <c r="A13" s="4" t="inlineStr">
        <is>
          <t>Entity Address, Address Line One</t>
        </is>
      </c>
      <c r="B13" s="4" t="inlineStr">
        <is>
          <t>1555 Peachtree Street, N.E.,</t>
        </is>
      </c>
      <c r="C13" s="4" t="inlineStr">
        <is>
          <t xml:space="preserve"> </t>
        </is>
      </c>
      <c r="D13" s="4" t="inlineStr">
        <is>
          <t xml:space="preserve"> </t>
        </is>
      </c>
    </row>
    <row r="14">
      <c r="A14" s="4" t="inlineStr">
        <is>
          <t>Entity Address, Address Line Two</t>
        </is>
      </c>
      <c r="B14" s="4" t="inlineStr">
        <is>
          <t>Suite 18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9</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892-0896</t>
        </is>
      </c>
      <c r="C19" s="4" t="inlineStr">
        <is>
          <t xml:space="preserve"> </t>
        </is>
      </c>
      <c r="D19" s="4" t="inlineStr">
        <is>
          <t xml:space="preserve"> </t>
        </is>
      </c>
    </row>
    <row r="20">
      <c r="A20" s="4" t="inlineStr">
        <is>
          <t>Title of 12(b) Security</t>
        </is>
      </c>
      <c r="B20" s="4" t="inlineStr">
        <is>
          <t>Common stock, $0.20 par value</t>
        </is>
      </c>
      <c r="C20" s="4" t="inlineStr">
        <is>
          <t xml:space="preserve"> </t>
        </is>
      </c>
      <c r="D20" s="4" t="inlineStr">
        <is>
          <t xml:space="preserve"> </t>
        </is>
      </c>
    </row>
    <row r="21">
      <c r="A21" s="4" t="inlineStr">
        <is>
          <t>Trading Symbol</t>
        </is>
      </c>
      <c r="B21" s="4" t="inlineStr">
        <is>
          <t>IV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v>
      </c>
    </row>
    <row r="33">
      <c r="A33" s="4" t="inlineStr">
        <is>
          <t>Entity Common Stock, Shares Outstanding (in shares)</t>
        </is>
      </c>
      <c r="B33" s="4" t="inlineStr">
        <is>
          <t xml:space="preserve"> </t>
        </is>
      </c>
      <c r="C33" s="6" t="n">
        <v>454751498</v>
      </c>
      <c r="D33" s="4" t="inlineStr">
        <is>
          <t xml:space="preserve"> </t>
        </is>
      </c>
    </row>
    <row r="34">
      <c r="A34" s="4" t="inlineStr">
        <is>
          <t>Entity Central Index Key</t>
        </is>
      </c>
      <c r="B34" s="4" t="inlineStr">
        <is>
          <t>000091420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The registrant will incorporate by reference information required in response to Part III, Items 10-14 in its definitive Proxy Statement for its annual meeting of shareholders, to be filed with the Securities and Exchange Commission within 120 days after December 31, 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declared per share (usd per share)</t>
        </is>
      </c>
      <c r="B4" s="9" t="n">
        <v>59</v>
      </c>
      <c r="C4" s="9" t="n">
        <v>59</v>
      </c>
      <c r="D4" s="9" t="n">
        <v>59</v>
      </c>
    </row>
    <row r="5">
      <c r="A5" s="4" t="inlineStr">
        <is>
          <t>Common stock dividends declared per share (usd per share)</t>
        </is>
      </c>
      <c r="B5" s="8" t="n">
        <v>0.73</v>
      </c>
      <c r="C5" s="8" t="n">
        <v>0.67</v>
      </c>
      <c r="D5" s="8" t="n">
        <v>0.7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VESTMENT PRODUCTS - Income Line Items Reflecting Impact of Investment Products into ihe Statements of Income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Operating (income)/loss</t>
        </is>
      </c>
      <c r="B4" s="5" t="n">
        <v>1317.7</v>
      </c>
      <c r="C4" s="5" t="n">
        <v>1788.2</v>
      </c>
      <c r="D4" s="5" t="n">
        <v>920.4</v>
      </c>
    </row>
    <row r="5">
      <c r="A5" s="4" t="inlineStr">
        <is>
          <t>Net (income)/loss attributable to noncontrolling interests in consolidated entities</t>
        </is>
      </c>
      <c r="B5" s="7" t="n">
        <v>4.8</v>
      </c>
      <c r="C5" s="7" t="n">
        <v>339.6</v>
      </c>
      <c r="D5" s="7" t="n">
        <v>45.9</v>
      </c>
    </row>
    <row r="6">
      <c r="A6" s="4" t="inlineStr">
        <is>
          <t>Net (income)/loss attributable to Invesco</t>
        </is>
      </c>
      <c r="B6" s="7" t="n">
        <v>-683.9</v>
      </c>
      <c r="C6" s="6" t="n">
        <v>-1393</v>
      </c>
      <c r="D6" s="7" t="n">
        <v>-524.8</v>
      </c>
    </row>
    <row r="7">
      <c r="A7" s="4" t="inlineStr">
        <is>
          <t>Consolidated V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perating (income)/loss</t>
        </is>
      </c>
      <c r="B9" s="7" t="n">
        <v>65.7</v>
      </c>
      <c r="C9" s="7" t="n">
        <v>67.7</v>
      </c>
      <c r="D9" s="6" t="n">
        <v>62</v>
      </c>
    </row>
    <row r="10">
      <c r="A10" s="4" t="inlineStr">
        <is>
          <t>Non-operating (income)/loss</t>
        </is>
      </c>
      <c r="B10" s="7" t="n">
        <v>-70.5</v>
      </c>
      <c r="C10" s="7" t="n">
        <v>-407.3</v>
      </c>
      <c r="D10" s="7" t="n">
        <v>-117.3</v>
      </c>
    </row>
    <row r="11">
      <c r="A11" s="4" t="inlineStr">
        <is>
          <t>Net (income)/loss attributable to noncontrolling interests in consolidated entities</t>
        </is>
      </c>
      <c r="B11" s="7" t="n">
        <v>-4.8</v>
      </c>
      <c r="C11" s="7" t="n">
        <v>-339.6</v>
      </c>
      <c r="D11" s="7" t="n">
        <v>-45.9</v>
      </c>
    </row>
    <row r="12">
      <c r="A12" s="4" t="inlineStr">
        <is>
          <t>Net (income)/loss attributable to Invesco</t>
        </is>
      </c>
      <c r="B12" s="9" t="n">
        <v>0</v>
      </c>
      <c r="C12" s="9" t="n">
        <v>0</v>
      </c>
      <c r="D12" s="5" t="n">
        <v>-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Fair Value Hierarchy Levels of Investments Held And Notes Issued by Consolidated Investment Product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Real estate investments</t>
        </is>
      </c>
      <c r="B3" s="9" t="n">
        <v>552</v>
      </c>
      <c r="C3" s="9" t="n">
        <v>278</v>
      </c>
    </row>
    <row r="4">
      <c r="A4" s="4" t="inlineStr">
        <is>
          <t>Investments of CIP</t>
        </is>
      </c>
      <c r="B4" s="7" t="n">
        <v>8531.4</v>
      </c>
      <c r="C4" s="7" t="n">
        <v>9042.5</v>
      </c>
    </row>
    <row r="5">
      <c r="A5" s="4" t="inlineStr">
        <is>
          <t>Quoted Prices in Active Markets for Identical Assets (Level 1)</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al estate investments</t>
        </is>
      </c>
      <c r="B7" s="6" t="n">
        <v>0</v>
      </c>
      <c r="C7" s="6" t="n">
        <v>0</v>
      </c>
    </row>
    <row r="8">
      <c r="A8" s="4" t="inlineStr">
        <is>
          <t>Investments of CIP</t>
        </is>
      </c>
      <c r="B8" s="7" t="n">
        <v>177.5</v>
      </c>
      <c r="C8" s="7" t="n">
        <v>146.3</v>
      </c>
    </row>
    <row r="9">
      <c r="A9" s="4" t="inlineStr">
        <is>
          <t>Significant Other Observable Inputs (Level 2)</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Real estate investments</t>
        </is>
      </c>
      <c r="B11" s="6" t="n">
        <v>0</v>
      </c>
      <c r="C11" s="6" t="n">
        <v>0</v>
      </c>
    </row>
    <row r="12">
      <c r="A12" s="4" t="inlineStr">
        <is>
          <t>Investments of CIP</t>
        </is>
      </c>
      <c r="B12" s="7" t="n">
        <v>6979.7</v>
      </c>
      <c r="C12" s="7" t="n">
        <v>7938.8</v>
      </c>
    </row>
    <row r="13">
      <c r="A13" s="4" t="inlineStr">
        <is>
          <t>Significant Unobservable Inputs (Level 3)</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Real estate investments</t>
        </is>
      </c>
      <c r="B15" s="6" t="n">
        <v>0</v>
      </c>
      <c r="C15" s="6" t="n">
        <v>0</v>
      </c>
    </row>
    <row r="16">
      <c r="A16" s="4" t="inlineStr">
        <is>
          <t>Investments of CIP</t>
        </is>
      </c>
      <c r="B16" s="7" t="n">
        <v>368.6</v>
      </c>
      <c r="C16" s="7" t="n">
        <v>232.6</v>
      </c>
    </row>
    <row r="17">
      <c r="A17" s="4" t="inlineStr">
        <is>
          <t>Bank loan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Bank loans, bonds and equity securities</t>
        </is>
      </c>
      <c r="B19" s="7" t="n">
        <v>6315.1</v>
      </c>
      <c r="C19" s="7" t="n">
        <v>7132.4</v>
      </c>
    </row>
    <row r="20">
      <c r="A20" s="4" t="inlineStr">
        <is>
          <t>Bank loans | Quoted Prices in Active Markets for Identical Assets (Level 1)</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Bank loans, bonds and equity securities</t>
        </is>
      </c>
      <c r="B22" s="6" t="n">
        <v>0</v>
      </c>
      <c r="C22" s="6" t="n">
        <v>0</v>
      </c>
    </row>
    <row r="23">
      <c r="A23" s="4" t="inlineStr">
        <is>
          <t>Bank loans | Significant Other Observable Inputs (Level 2)</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Bank loans, bonds and equity securities</t>
        </is>
      </c>
      <c r="B25" s="7" t="n">
        <v>6069.8</v>
      </c>
      <c r="C25" s="7" t="n">
        <v>6993.6</v>
      </c>
    </row>
    <row r="26">
      <c r="A26" s="4" t="inlineStr">
        <is>
          <t>Bank loans | Significant Unobservable Inputs (Level 3)</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Bank loans, bonds and equity securities</t>
        </is>
      </c>
      <c r="B28" s="7" t="n">
        <v>245.3</v>
      </c>
      <c r="C28" s="7" t="n">
        <v>138.8</v>
      </c>
    </row>
    <row r="29">
      <c r="A29" s="4" t="inlineStr">
        <is>
          <t>Bond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Bank loans, bonds and equity securities</t>
        </is>
      </c>
      <c r="B31" s="7" t="n">
        <v>697.5</v>
      </c>
      <c r="C31" s="7" t="n">
        <v>714.9</v>
      </c>
    </row>
    <row r="32">
      <c r="A32" s="4" t="inlineStr">
        <is>
          <t>Bonds | Quoted Prices in Active Markets for Identical Assets (Level 1)</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Bank loans, bonds and equity securities</t>
        </is>
      </c>
      <c r="B34" s="7" t="n">
        <v>8.800000000000001</v>
      </c>
      <c r="C34" s="7" t="n">
        <v>22.3</v>
      </c>
    </row>
    <row r="35">
      <c r="A35" s="4" t="inlineStr">
        <is>
          <t>Bonds | Significant Other Observable Inputs (Level 2)</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Bank loans, bonds and equity securities</t>
        </is>
      </c>
      <c r="B37" s="7" t="n">
        <v>688.2</v>
      </c>
      <c r="C37" s="7" t="n">
        <v>692.4</v>
      </c>
    </row>
    <row r="38">
      <c r="A38" s="4" t="inlineStr">
        <is>
          <t>Bonds | Significant Unobservable Inputs (Level 3)</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Bank loans, bonds and equity securities</t>
        </is>
      </c>
      <c r="B40" s="7" t="n">
        <v>0.5</v>
      </c>
      <c r="C40" s="7" t="n">
        <v>0.2</v>
      </c>
    </row>
    <row r="41">
      <c r="A41" s="4" t="inlineStr">
        <is>
          <t>Equity securitie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Bank loans, bonds and equity securities</t>
        </is>
      </c>
      <c r="B43" s="7" t="n">
        <v>274.9</v>
      </c>
      <c r="C43" s="7" t="n">
        <v>219.1</v>
      </c>
    </row>
    <row r="44">
      <c r="A44" s="4" t="inlineStr">
        <is>
          <t>Equity securities | Quoted Prices in Active Markets for Identical Assets (Level 1)</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Bank loans, bonds and equity securities</t>
        </is>
      </c>
      <c r="B46" s="7" t="n">
        <v>129.9</v>
      </c>
      <c r="C46" s="7" t="n">
        <v>103.9</v>
      </c>
    </row>
    <row r="47">
      <c r="A47" s="4" t="inlineStr">
        <is>
          <t>Equity securities | Significant Other Observable Inputs (Level 2)</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Bank loans, bonds and equity securities</t>
        </is>
      </c>
      <c r="B49" s="7" t="n">
        <v>29.8</v>
      </c>
      <c r="C49" s="7" t="n">
        <v>29.7</v>
      </c>
    </row>
    <row r="50">
      <c r="A50" s="4" t="inlineStr">
        <is>
          <t>Equity securities | Significant Unobservable Inputs (Level 3)</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Bank loans, bonds and equity securities</t>
        </is>
      </c>
      <c r="B52" s="7" t="n">
        <v>115.2</v>
      </c>
      <c r="C52" s="7" t="n">
        <v>85.5</v>
      </c>
    </row>
    <row r="53">
      <c r="A53" s="4" t="inlineStr">
        <is>
          <t>Equity and fixed income mutual fund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Equity and fixed income mutual funds and other private equity funds</t>
        </is>
      </c>
      <c r="B55" s="7" t="n">
        <v>230.7</v>
      </c>
      <c r="C55" s="7" t="n">
        <v>243.2</v>
      </c>
    </row>
    <row r="56">
      <c r="A56" s="4" t="inlineStr">
        <is>
          <t>Equity and fixed income mutual funds | Quoted Prices in Active Markets for Identical Assets (Level 1)</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Equity and fixed income mutual funds and other private equity funds</t>
        </is>
      </c>
      <c r="B58" s="7" t="n">
        <v>38.8</v>
      </c>
      <c r="C58" s="7" t="n">
        <v>20.1</v>
      </c>
    </row>
    <row r="59">
      <c r="A59" s="4" t="inlineStr">
        <is>
          <t>Equity and fixed income mutual funds | Significant Other Observable Inputs (Level 2)</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Equity and fixed income mutual funds and other private equity funds</t>
        </is>
      </c>
      <c r="B61" s="7" t="n">
        <v>191.9</v>
      </c>
      <c r="C61" s="7" t="n">
        <v>223.1</v>
      </c>
    </row>
    <row r="62">
      <c r="A62" s="4" t="inlineStr">
        <is>
          <t>Equity and fixed income mutual funds | Significant Unobservable Inputs (Level 3)</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Equity and fixed income mutual funds and other private equity funds</t>
        </is>
      </c>
      <c r="B64" s="6" t="n">
        <v>0</v>
      </c>
      <c r="C64" s="6" t="n">
        <v>0</v>
      </c>
    </row>
    <row r="65">
      <c r="A65" s="4" t="inlineStr">
        <is>
          <t>Investments in other private equity fund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Equity and fixed income mutual funds and other private equity funds</t>
        </is>
      </c>
      <c r="B67" s="7" t="n">
        <v>461.2</v>
      </c>
      <c r="C67" s="7" t="n">
        <v>454.9</v>
      </c>
    </row>
    <row r="68">
      <c r="A68" s="4" t="inlineStr">
        <is>
          <t>Investments in other private equity funds | Quoted Prices in Active Markets for Identical Assets (Level 1)</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Equity and fixed income mutual funds and other private equity funds</t>
        </is>
      </c>
      <c r="B70" s="6" t="n">
        <v>0</v>
      </c>
      <c r="C70" s="6" t="n">
        <v>0</v>
      </c>
    </row>
    <row r="71">
      <c r="A71" s="4" t="inlineStr">
        <is>
          <t>Investments in other private equity funds | Significant Other Observable Inputs (Level 2)</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Equity and fixed income mutual funds and other private equity funds</t>
        </is>
      </c>
      <c r="B73" s="6" t="n">
        <v>0</v>
      </c>
      <c r="C73" s="6" t="n">
        <v>0</v>
      </c>
    </row>
    <row r="74">
      <c r="A74" s="4" t="inlineStr">
        <is>
          <t>Investments in other private equity funds | Significant Unobservable Inputs (Level 3)</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Equity and fixed income mutual funds and other private equity funds</t>
        </is>
      </c>
      <c r="B76" s="7" t="n">
        <v>7.6</v>
      </c>
      <c r="C76" s="7" t="n">
        <v>8.1</v>
      </c>
    </row>
    <row r="77">
      <c r="A77" s="4" t="inlineStr">
        <is>
          <t>Investments measured at NAV as a practical expedient</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Real estate investments</t>
        </is>
      </c>
      <c r="B79" s="6" t="n">
        <v>552</v>
      </c>
      <c r="C79" s="6" t="n">
        <v>278</v>
      </c>
    </row>
    <row r="80">
      <c r="A80" s="4" t="inlineStr">
        <is>
          <t>Investments of CIP</t>
        </is>
      </c>
      <c r="B80" s="7" t="n">
        <v>1005.6</v>
      </c>
      <c r="C80" s="7" t="n">
        <v>724.8</v>
      </c>
    </row>
    <row r="81">
      <c r="A81" s="4" t="inlineStr">
        <is>
          <t>Investments measured at NAV as a practical expedient | Bank loans</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Bank loans, bonds and equity securities</t>
        </is>
      </c>
      <c r="B83" s="6" t="n">
        <v>0</v>
      </c>
      <c r="C83" s="6" t="n">
        <v>0</v>
      </c>
    </row>
    <row r="84">
      <c r="A84" s="4" t="inlineStr">
        <is>
          <t>Investments measured at NAV as a practical expedient | Bonds</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Bank loans, bonds and equity securities</t>
        </is>
      </c>
      <c r="B86" s="6" t="n">
        <v>0</v>
      </c>
      <c r="C86" s="6" t="n">
        <v>0</v>
      </c>
    </row>
    <row r="87">
      <c r="A87" s="4" t="inlineStr">
        <is>
          <t>Investments measured at NAV as a practical expedient | Equity securities</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Bank loans, bonds and equity securities</t>
        </is>
      </c>
      <c r="B89" s="6" t="n">
        <v>0</v>
      </c>
      <c r="C89" s="6" t="n">
        <v>0</v>
      </c>
    </row>
    <row r="90">
      <c r="A90" s="4" t="inlineStr">
        <is>
          <t>Investments measured at NAV as a practical expedient | Equity and fixed income mutual funds</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Equity and fixed income mutual funds and other private equity funds</t>
        </is>
      </c>
      <c r="B92" s="6" t="n">
        <v>0</v>
      </c>
      <c r="C92" s="6" t="n">
        <v>0</v>
      </c>
    </row>
    <row r="93">
      <c r="A93" s="4" t="inlineStr">
        <is>
          <t>Investments measured at NAV as a practical expedient | Investments in other private equity funds</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Equity and fixed income mutual funds and other private equity funds</t>
        </is>
      </c>
      <c r="B95" s="5" t="n">
        <v>453.6</v>
      </c>
      <c r="C95" s="5" t="n">
        <v>44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 Narrative (Details) - USD ($) $ in Million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LIBOR spread on bank loan investments (percent)</t>
        </is>
      </c>
      <c r="B4" s="10" t="n">
        <v>0.1</v>
      </c>
      <c r="C4" s="10" t="n">
        <v>0.1</v>
      </c>
    </row>
    <row r="5">
      <c r="A5" s="4" t="inlineStr">
        <is>
          <t>Pre-defined spreads on variable rate notes - minimum (percent)</t>
        </is>
      </c>
      <c r="B5" s="11" t="n">
        <v>0.004</v>
      </c>
      <c r="C5" s="4" t="inlineStr">
        <is>
          <t xml:space="preserve"> </t>
        </is>
      </c>
    </row>
    <row r="6">
      <c r="A6" s="4" t="inlineStr">
        <is>
          <t>Pre-defined spreads on variable rate notes - maximum (percent)</t>
        </is>
      </c>
      <c r="B6" s="11" t="n">
        <v>0.0868</v>
      </c>
      <c r="C6" s="4" t="inlineStr">
        <is>
          <t xml:space="preserve"> </t>
        </is>
      </c>
    </row>
    <row r="7">
      <c r="A7" s="4" t="inlineStr">
        <is>
          <t>Percentage of collateral in default (percent)</t>
        </is>
      </c>
      <c r="B7" s="11" t="n">
        <v>0.0049</v>
      </c>
      <c r="C7" s="11" t="n">
        <v>0.0052</v>
      </c>
    </row>
    <row r="8">
      <c r="A8" s="4" t="inlineStr">
        <is>
          <t>Senior secured bank loans and bo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xcess of unpaid principal balances over fair value of senior secured bank loans and bonds</t>
        </is>
      </c>
      <c r="B10" s="5" t="n">
        <v>544.1</v>
      </c>
      <c r="C10" s="5" t="n">
        <v>60.4</v>
      </c>
    </row>
    <row r="11">
      <c r="A11" s="4" t="inlineStr">
        <is>
          <t>Bank loan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Debt instrument, term</t>
        </is>
      </c>
      <c r="B13" s="4" t="inlineStr">
        <is>
          <t>10 years</t>
        </is>
      </c>
      <c r="C13" s="4" t="inlineStr">
        <is>
          <t xml:space="preserve"> </t>
        </is>
      </c>
    </row>
    <row r="14">
      <c r="A14" s="4" t="inlineStr">
        <is>
          <t>Deconsolidated V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arrying value and maximum risk of loss with respect to VIEs</t>
        </is>
      </c>
      <c r="B16" s="5" t="n">
        <v>111.5</v>
      </c>
      <c r="C16" s="5" t="n">
        <v>13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NSOLIDATED INVESTMENT PRODUCTS - Private Equity (Details) - USD ($) $ in Millions</t>
        </is>
      </c>
      <c r="B1" s="2" t="inlineStr">
        <is>
          <t>12 Months Ended</t>
        </is>
      </c>
    </row>
    <row r="2">
      <c r="B2" s="2" t="inlineStr">
        <is>
          <t>Dec. 31, 2022</t>
        </is>
      </c>
      <c r="C2" s="2" t="inlineStr">
        <is>
          <t>Dec. 31, 2021</t>
        </is>
      </c>
    </row>
    <row r="3">
      <c r="A3" s="4" t="inlineStr">
        <is>
          <t>Private equity fund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Fair Value</t>
        </is>
      </c>
      <c r="B5" s="5" t="n">
        <v>453.6</v>
      </c>
      <c r="C5" s="5" t="n">
        <v>446.8</v>
      </c>
    </row>
    <row r="6">
      <c r="A6" s="4" t="inlineStr">
        <is>
          <t>Total Unfunded Commitments</t>
        </is>
      </c>
      <c r="B6" s="5" t="n">
        <v>74.7</v>
      </c>
      <c r="C6" s="5" t="n">
        <v>61.7</v>
      </c>
    </row>
    <row r="7">
      <c r="A7" s="4" t="inlineStr">
        <is>
          <t>Weighted Average Remaining Term</t>
        </is>
      </c>
      <c r="B7" s="4" t="inlineStr">
        <is>
          <t>6 years 4 months 24 days</t>
        </is>
      </c>
      <c r="C7" s="4" t="inlineStr">
        <is>
          <t>6 years 10 months 24 days</t>
        </is>
      </c>
    </row>
    <row r="8">
      <c r="A8" s="4" t="inlineStr">
        <is>
          <t>Real estate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9" t="n">
        <v>552</v>
      </c>
      <c r="C10" s="9" t="n">
        <v>278</v>
      </c>
    </row>
    <row r="11">
      <c r="A11" s="4" t="inlineStr">
        <is>
          <t>Total Unfunded Commitments</t>
        </is>
      </c>
      <c r="B11" s="5" t="n">
        <v>53.8</v>
      </c>
      <c r="C11" s="5" t="n">
        <v>47.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LATED PARTIES (Details) - Preferred Shares - OppenheimerFunds $ in Billions</t>
        </is>
      </c>
      <c r="B1" s="2" t="inlineStr">
        <is>
          <t>12 Months Ended</t>
        </is>
      </c>
    </row>
    <row r="2">
      <c r="B2" s="2" t="inlineStr">
        <is>
          <t>Dec. 31, 2022 USD ($)</t>
        </is>
      </c>
    </row>
    <row r="3">
      <c r="A3" s="3" t="inlineStr">
        <is>
          <t>Related Party Transaction [Line Items]</t>
        </is>
      </c>
      <c r="B3" s="4" t="inlineStr">
        <is>
          <t xml:space="preserve"> </t>
        </is>
      </c>
    </row>
    <row r="4">
      <c r="A4" s="4" t="inlineStr">
        <is>
          <t>Stock consideration</t>
        </is>
      </c>
      <c r="B4" s="9" t="n">
        <v>4</v>
      </c>
    </row>
    <row r="5">
      <c r="A5" s="4" t="inlineStr">
        <is>
          <t>MassMutual</t>
        </is>
      </c>
      <c r="B5" s="4" t="inlineStr">
        <is>
          <t xml:space="preserve"> </t>
        </is>
      </c>
    </row>
    <row r="6">
      <c r="A6" s="3" t="inlineStr">
        <is>
          <t>Related Party Transaction [Line Items]</t>
        </is>
      </c>
      <c r="B6" s="4" t="inlineStr">
        <is>
          <t xml:space="preserve"> </t>
        </is>
      </c>
    </row>
    <row r="7">
      <c r="A7" s="4" t="inlineStr">
        <is>
          <t>Approximate stake help in common stock of combined firm (percent)</t>
        </is>
      </c>
      <c r="B7" s="11" t="n">
        <v>0.17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4,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usd per share)</t>
        </is>
      </c>
      <c r="B4" s="4" t="inlineStr">
        <is>
          <t xml:space="preserve"> </t>
        </is>
      </c>
      <c r="C4" s="8" t="n">
        <v>0.73</v>
      </c>
      <c r="D4" s="8" t="n">
        <v>0.67</v>
      </c>
      <c r="E4" s="8" t="n">
        <v>0.78</v>
      </c>
    </row>
    <row r="5">
      <c r="A5" s="4" t="inlineStr">
        <is>
          <t>Preferred stock dividends declared per share (usd per share)</t>
        </is>
      </c>
      <c r="B5" s="4" t="inlineStr">
        <is>
          <t xml:space="preserve"> </t>
        </is>
      </c>
      <c r="C5" s="9" t="n">
        <v>59</v>
      </c>
      <c r="D5" s="9" t="n">
        <v>59</v>
      </c>
      <c r="E5" s="9" t="n">
        <v>5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declared per share (usd per share)</t>
        </is>
      </c>
      <c r="B8" s="15" t="n">
        <v>0.1875</v>
      </c>
      <c r="C8" s="4" t="inlineStr">
        <is>
          <t xml:space="preserve"> </t>
        </is>
      </c>
      <c r="D8" s="4" t="inlineStr">
        <is>
          <t xml:space="preserve"> </t>
        </is>
      </c>
      <c r="E8" s="4" t="inlineStr">
        <is>
          <t xml:space="preserve"> </t>
        </is>
      </c>
    </row>
    <row r="9">
      <c r="A9" s="4" t="inlineStr">
        <is>
          <t>Preferred stock dividends declared per share (usd per share)</t>
        </is>
      </c>
      <c r="B9" s="8" t="n">
        <v>14.7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70" customWidth="1" min="2" max="2"/>
    <col width="15" customWidth="1" min="3" max="3"/>
    <col width="13" customWidth="1" min="4" max="4"/>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9" t="n">
        <v>1701200000</v>
      </c>
      <c r="D2" s="4" t="inlineStr">
        <is>
          <t>[1]</t>
        </is>
      </c>
    </row>
    <row r="3"/>
    <row r="4">
      <c r="A4" s="4" t="inlineStr">
        <is>
          <t>[1](1) Restricted cash of $129.2 million as of December 31, 2020 is recorded in Other assets on the Consolidated Balance Sheets.</t>
        </is>
      </c>
    </row>
  </sheetData>
  <mergeCells count="3">
    <mergeCell ref="C1:D1"/>
    <mergeCell ref="A3:C3"/>
    <mergeCell ref="A4:C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Corporate Information The company provides retail and institutional clients with an array of global investment management capabilities. The company operates globally and its sole business is investment management. Basis of Presentation The Consolidated Financial Statements have been prepared in accordance with accounting principles generally accepted in the United States and with rules and regulations of the SEC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Certain reclassifications have been made to prior period amounts to conform to the current period presentation. The Consolidated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month or a three-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Basis of Accounting and Consolidation In addition to consolidating the financial statements of the Parent and all of its controlled subsidiaries, the Consolidated Financial Statements include the consolidation of certain investment products that meet the definition of either a VOE, if the company is deemed to have a controlling financial interest in the fund, or a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 nomic risk with respect to each investment in a CIP is limited to its equity ownership and any uncollected management and performance fees. See Note 19, "Consolidated Investment Products," for additional information regarding the impact of CIP.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or no longer has an obligation to absorb losses or rights to receive benefits, the company will deconsolidate the funds. If there are any remaining holdings in the managed funds or if the managed funds are not required to be consolidated, the investment is no longer accounted for as CIP and is moved to the investments line item in the balance sheet and is accounted for as described in the "Investments" accounting policy below. All of the investments held by VIEs are presented at fair value in the company's Consolidated Balance Sheets at December 31, 2022 and 2021. The company has elected the fair value option under ASC Topic 825-10-25 to measure the assets of all consolidated CLOs at fair value. The notes issued by consolidated CLOs are measured under the measurement alternative that requires the reporting entity to measure both the financial assets and the fair value of the financial liabilities of the CLOs using the more observable of the fair value of the financial assets and the fair value of the financial liabilities. The company’s earnings from consolidated CLOs reflect changes in fair value of its own economic interests in the CLOs. Gains or losses on assets and liabilities of the CLOs are not attributed to noncontrolling interests but are offset in other gains/(losses) of CIP. Use of Estimates In preparing the Consolidated Financial Statements, management is required to make estimates and assumptions that affect reported revenues, expenses, assets, liabilities and disclosure of contingent liabilities. The primary estimates and assumptions relate to goodwill and intangible impairment, certain investments which are carried at fair value, post-employment benefit plan obligations, income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 Cash and Cash Equivalents Cash and cash equivalents consist of cash held at banks and short-term investments with a maturity upon acquisition of three months or less (primarily held in affiliated money market funds). Cash and cash equivalents of CIP are not available for general use by the company.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 Restricted cash (in 2020) primarily consisted of cash collateral related to the company's share repurchase forward contracts. Cash and cash equivalents and restricted cash are presented separately on the Consolidated Statements of Cash Flows. Investments The majority of the company’s investment balances relate to balances held in affiliated funds and equity method investee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 rized as equity investments, equity method investments, foreign time deposits and other investments. See Note 3,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Equity method investments include investments over which the company is deemed to have significant influence, including corporate joint ventures and non-controlled entities, and co-investments in certain managed funds generally structured as partnerships or similar vehicles. Investments in joint ventures are investments jointly controlled by the company and external parties. The equity method of accounting requires that the investment is initially recorded at cost, including any excess value paid over the book value of the investment acquired. The carrying amount of the investment is increased or decreased to recognize the company's common share of the after-tax profit or loss of the investee after the date of acquisition and is decreased as distribution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 Fair Value Fair value is determined using a valuation hier archy (discussed in Note 2, “Fair Value of Assets and Liabilities”), gener 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As a practical expedient, the company may elect to use NAV as the fair value for certain CIP. Assets Held for Policyholders and Policyholder Payables One of the company's subsidiaries, Invesco Pensions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Deferred Sales Commissions Mutual fund shares sold without a sales commission at the time of purchase typically have an asset-based fee (12b-1 fee) that is charged to the fund over a period of years and a Contingent deferred sales charge ( CDSC). The CDSC is an asset-based fee that is charged to investors that redeem during a stated period. Commissions paid at the date of sale to brokers and dealers for sales of mutual funds that have a CDSC are capitalized and amortized over a period not to exceed the redemption period of the related fund (generally up to six years). The deferred sales commission asset, which is included in prepaid assets in our Consolidated Balance Sheets, is reviewed periodically for impairment by reviewing the recoverability of the asset based on estimated future fees to be collected. 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or amortization is provided on property, equipment and software at rates calculated to write off the cost, less estimated residual value, of each asset on a straight-line basis over its expected useful life: owned buildings over 50 years, leasehold improvements over the shorter of the lease term or useful life of the improvement; and computers and other equipment between three Purchased and internally developed software is capitalized if the costs can be measured reliably, and it is probable that the asset will generate future economic benefits. For internally developed software, the company capitalizes certain internal and external costs incurred related to software development activities that will generate future economic benefits. These capitalized costs are amortized into operating expenses on a straight-line basis over its useful life, generally over five The company reevaluates the useful life determination for property, equipment and software each reporting period to determine whether events and circumstances warrant a revision to the remaining useful life. Upon a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to identify any indicators of impairment. An impairment test is performed if an impairment indicator is identified. 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These contracts are considered interchangeable because investors may freely transfer between funds. Intangible assets that are determined to be finite-lived are amortized on a straight-line basis over their useful lives, from two The company reviews intangible assets each reporting period to determine whether events or circumstances have occurred that indicate the expected period of economic benefit may no longer be appropriate or there is an indication of impairment. If there is an indication of impairment, management will perform an impairment analysis. The company considers its own assumptions, which require management's judgment, about renewal or extension of the term of the arrangement, consistent with its expected use of the asset. Where evidence exists that the underlying agreements have a high likelihood of continued renewal at little or no cost to the company, the intangible asset is assigned an indefinite life and reviewed for impairment on an annual basis. Intangible assets not subject to amortization are tested for impairment annually as of October 1 or more frequently if events or changes in circumstances indicate that the asset might be impaired. When testing intangible assets for impairment, management has the option to first perform a qualitative assessment. If the qualitative assessment indicates that an impairment may be likely or management elected to not perform the qualitative assessment, management performs a quantitative test to determine the fair value of the intangible assets and compares the fair value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 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he company has the option to first qualitatively assess whether it is more likely than not that the fair value of a reporting unit is less than its carrying value. If not utilized, a quantitative impairment test is performed at the reporting unit level. If the carrying amount of the reporting unit exceeds its fair value, then goodwill is impaired, and the amount of the impairment loss equals the amount by which the carrying value exceeds fair value, not to exceed the total amount of goodwill allocated to the reporting unit. 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Debt Issuance Costs Debt issuance costs related to the issuance of Senior Notes are presented as a deduction from the carrying amount of the related debt liability. Debt issuance costs related to the company's credit facility are presented as a deferred asset within Other Assets on the company's Consolidated Balance Sheets. After initial recognition, debt issuance costs are measured at amortized cost. Debt issuance costs are amortized over the term of the debt using the effective interest method. Interest charges are recognized in the Consolidated Statements of Income in the period in which they are incurred. Revenue Recognition Revenue is measured and recognized based on the five step process outlined in ASC Topi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UM.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UM. Service fees are also earned from the delivery of digital solutions to our customers. All of these services are satisfied over time. The company provides distribution services to certain sponsored investment vehicles. Fees are generally earned based upon a percentage of the value of the AUM,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Other revenues include fees derived primarily from transaction commissions earned upon the sale of new investments into certain of our funds and fees earned upon the completion of transactions in our real estate and private equity asset groups. These transaction fees are recorded in the Consolidated Statements of Income on the date when Invesco’s services are complete, which typically coincides with when the transactions are legally complete. Principal versus Agent The company utilizes third-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the ability to negotiate the third-party contract price and select and direct third-party service providers, or a combination of these factors. Therefore, investment management and service and distribution fee revenues and the related third-party distribution, service and advisory expenses are reported on a gross basis. As discussed above, the revenues from the company’s U.S. retail operations include 12b-1 distribution fees, which are largely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DSC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 and are included in service and distribution fees. Money Market Fee Waivers The company is currently providing voluntary yield support waivers of its revenues on certain money market funds to ensure that they maintain a minimum level of daily net investment income. During the year ended December 31, 2022, yield support waivers resulted in a reduction of total gross operating revenues of $33.8 million (year ended December 31, 2021: $153.7 million). A significant portion of our money market AUM arises from the institutional distribution channel, where relationships with our distribution partners allow us to share the waiver impact. Gross waivers are partially offset by a reduction of payments to these intermediaries, which are included in third-party distribution, service and advisory expenses. Common Share-Based Compensation The company issues equity-settled common share-based awards to certain employees, which are measured at fair value at the date of grant. The fair value determined at the grant date is expensed, based on the company's estimate of common shares that will eventually vest, on a straight-line or accelerated basis over the vesting period. The initial forfeiture rate applied to most grants is 3% per year, based upon the company's historical experience with respect to employee turnover. Fair value for the common share awards representing equity interests identical to those associated with common shares traded in the open market is determined using the market price at the date of grant. Deferred Compensation The company grants deferred cash awards to certain employees which are linked in value to investment products. During the vesting period, employees earn a return linked to the appreciation or depreciation of specified investments. The company currently hedges economically the exposure to market movements on certain of these awards by holding the investments on its balance sheet and through a total return swap financial instrumen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Other gains/ (losses), net. Pensions For defined contribution plans, contributions payable related to the accounting period are expensed and included in Employee compensation expense.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expensed and included in other gains/(losses), net if the net cumulative unrecognized actuarial gain or loss at the end of the prior period exceeds the greater of 10.0% of the present value of the defined benefit obligation (before deducting plan assets) at that date and 10.0% of the fair value of any plan assets. Lease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while right-of-use assets represent a right to use an underlying asset during the lease term. Right-of-use assets exclude capital improvement funding and other lease concessions provided by the landlord. As the company's leases generally do not have a readily determinable implicit rate, the company uses its incremental borrowing rate to determine the present value of fixed lease payments based on information available at the lease commencement date. Fixed lease expenses for operating leases are generally recognized on a straight-line basis over the lease term. The company combines lease components and non-lease components such as fixed maintenance and other costs into a single lease component, which results in the capitalization of all fixed payments within lease liabilities and right-of-use assets. Variable lease payments, such as variable maintenance costs or payments based on an index rate or usage, are expensed as incurred and excluded from lease liabilities and right-of-use assets. Taxation Deferred tax assets and liabilities are recorded for temporary differences between the reported amounts of assets and liabilities in the financial statements and their respective tax bases, using the enacted statutory tax rates in effect for the year in which the differences are expected to reverse. The effect of a change in tax rates on deferred tax assets and liabilities is recognized in the income tax provision in the period in which the change is enacted. A valuation allowance is recorded to reduce the carrying amounts of deferred tax assets to the amount that is more likely than not to be realized. The company recognizes all excess tax benefits and deficiencies related to common share-based awards as a discrete item in the income tax provision in the period in which the awards vest. The company records a liability for unrecognized tax benefits resulting from uncertain tax positions taken or expected to be taken in a tax return. The company recognizes interest and penalties related to income tax matters in the income tax provision. Earnings Per Common Share Basic and diluted EPS are computed using the two-class method, which treats unvested restricted common shares as if they were a separate class of common shares. Under the two-class method, net income attributable to Invesco. is adjusted for the allocation of earnings to the unvested restricted common shares. In addition, the weighted-average common shares outstanding is adjusted for unvested restricted common shares. There is no difference between the calculated EPS amounts attributable to Invesco. and the calculated EPS amounts under the two-class method. Comprehensive Income The company's other comprehensive income/(loss) consists of foreign currency translation adjustments and employee benefit plan liability adjustments. Such amounts are recorded net of applicable taxes. Translation of Foreign Currencies Transactions in foreign currencies (currencies other than the function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The fair value of fin ancial instruments are presented in the below summary table. The fair value of financial instruments held by CIP are presented in Note 19, "Consolidated Investment Products." December 31, 2022 December 31, 2021 $ in millions Fair Value Fair Value Cash and cash equivalents 1,234.7 1,896.4 Equity investments 325.0 337.9 Foreign time deposits (1) 25.7 30.4 Assets held for policyholders 668.7 1,893.6 Policyholder payables (1) (668.7) (1,893.6) Total return swaps related to deferred compensation plans (1.6) 1.6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and changes in fair value are recorded and offset to zero in other operating revenues .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 following table presents, for each of the hierarchy levels described above, the carrying value of the company's assets and liabilities, including major security type for equity and debt securities, which are measured at fair value on the company's Consolidated Balance Sheets as of December 31, 2022 and December 31, 2021, respectively: As of December 31, 2022 $ in millions Fair Value Measurements Quoted Prices in Active Markets for Identical Assets Significant Other Observable Inputs Significant Unobservable Inputs Assets: Cash equivalents: Money market funds (1) 760.8 760.8 — — Investments: (2) Equity investments: Seed money 177.9 177.9 — — Investments related to deferred compensation plans 146.1 146.1 — — Other equity securities 1.0 1.0 — — Assets held for policyholders (3) 668.7 668.7 — Total 1,754.5 1,754.5 — — Liabilities: Total return swaps related to deferred compensation plans (1.6) — (1.6) — Contingent consideration liability (1.3) — — (1.3) Total (2.9) — (1.6) (1.3) As of December 31, 2021 $ in millions Fair Value Measurements Quoted Prices in Active Markets for Identical Assets Significant Other Observable Inputs Significant Unobservable Inputs Assets: Cash equivalents: Money market funds (1) 1,270.0 1,270.0 — — Investments: (2) Equity investments: Seed money 109.4 109.4 — — Investments related to deferred compensation plans 226.6 226.6 — — Other equity securities 1.9 1.9 — — Assets held for policyholders (3) 1,893.6 1,893.6 — Total return swaps related to deferred compensation plans 1.6 — 1.6 — Total 3,503.1 3,501.5 1.6 — Liabilities: Contingent consideration liability (1.3) — — (1.3) Total (1.3) — — (1.3) ____________ (1) The balance primarily represents cash held in affiliated money market funds. (2) Foreign time deposi ts of $25.7 million as of December 31, 2022 (December 31, 2021: $30.4 million) are excluded from this table. Equity method and other investments of $621.2 million and $24.7 million, respectively, as of December 31, 2022 (December 31, 2021: $550.1 million and $7.9 million, respectively) are also excluded from this table. These investments are not measured at fair value, in accordance with applicable accounting standards. (3) The majority of assets held for policyholders are held in affiliated funds. Total Return Swaps In addition to holding equity investments, the company has total return swaps (TRS) to hedge economically cer tain deferred compensation liabilities. The notional value of the TRS at December 31, 2022 was $326.6 million , and the fair value of the TRS was a liability of $1.6 million ( December 31, 2021 notional value was $343.1 million and the fair value was an asset of $1.6 million). During the year ended December 31, 2022 , market valuation losses related to the TRS were $74.3 million (December 31, 2021: $26.8 million of net gains). The fair value of the TRS was determined under the market approach using quoted prices of the underlying investments and, as such, is classified as level 2 of the valuation hierarchy. The TRS are not designated for hedge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disclosures below include details of the company's investments. Investments held by CIP are detailed i n Note 19, "Consolidated Investment Products." $ in millions December 31, 2022 December 31, 2021 Equity investments: Seed money 177.9 109.4 Investments related to deferred compensation plans 146.1 226.6 Other equity securities 1.0 1.9 Equity method investments 621.2 550.1 Foreign time deposits 25.7 30.4 Other 24.7 7.9 Total investments (1) 996.6 926.3 ____________ (1) The majority of the company’s investment balances relate to balances held in affiliated funds and equity method investees. Equity investments Net losses recorded in Other gains/(losses) in the Consolidated Statements of Income resulting from equity investments and TRS for the year ended December 31, 2022, w ere $150.4 million (December 31, 2021: $58.1 million net gain). T he unrealized gains and losses for the year ended December 31, 2022, that relate to equity investments still held at December 31, 2022, was a $44.0 million net loss (December 31, 2021: $8.8 million net gain related to equity investments still held at December 31, 2021). Equity method investments Following are the company's investments in joint ventures and affiliates, which are accounted for using the equity method and are recorded as investments on the Consolidated Balance Sheets: Name of Company Country of Incorporation % Voting Interest Owned Huaneng Invesco Private Equity Management Company Ltd. China 50.0% Invesco Great Wall Fund Management Company Limited China 49.0% Pocztylion - ARKA Poland 29.3% Undistributed earnings from equity method investees have not been a material restriction on the company's ability to pay dividends to shareholders. Equity method investments also include the company's investments in certain of its managed private equity, real estate and other investment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Accounting Polici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t>
        </is>
      </c>
      <c r="B4" s="4" t="inlineStr">
        <is>
          <t>PROPERTY, EQUIPMENT AND SOFTWARE The following is a summary of property, equipment and software: $ in millions December 31, 2022 December 31, 2021 Technology and Other Equipment 273.2 289.1 Software 930.6 901.0 Land and Buildings 87.8 98.7 Leasehold Improvements 226.2 233.9 Work in Process 173.1 74.3 Property, Equipment and Software, Gross 1,690.9 1,597.0 Less: Accumulated Depreciation (1,121.0) (1,074.5) Less: Accumulated Impairment (1) (8.8) (4.4) Property, Equipment and Software, Net 561.1 518.1 __________ (1) During the year ended December 31, 2022, the company recorded an impairment expense to transaction, integration and restructuring expense related to a property, of which $4.4 million related to leasehold improvements. The company did not recognize any impairment expense during the year ended December 31, 2021. Depreciation expense related to property, equipment and software was $131.5 million, $142.4 million and $141.0 million for the years ended December 31, 2022, 2021 and 2020, respectively. The following is a summary of accumulated depreciation: $ in millions December 31, 2022 December 31, 2021 Beginning balance (1,074.5) (1,006.1) Depreciation expense (131.5) (142.4) Property, equipment, and software retirements and disposals 61.6 70.4 Foreign currency translation adjustment 23.4 3.6 Ending balance (1,121.0) (1,07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INTANGIBLE ASSETS The following table presents the major classes of the company's intangible assets at December 31, 2022 and 2021: $ in millions Gross Book Value Accumulated Amortization Net Book Value December 31, 2022 Management contracts - indefinite-lived 6,949.7 N/A 6,949.7 Management contracts - finite-lived 318.3 (189.2) 129.1 Developed technology 90.5 (78.8) 11.7 Other (1) 104.8 (54.1) 50.7 Total 7,463.3 (322.1) 7,141.2 December 31, 2021 Management contracts - indefinite-lived 6,968.3 N/A 6,968.3 Management contracts - finite-lived 319.2 (151.4) 167.8 Developed technology 98.1 (68.2) 29.9 Other (1) 109.7 (47.7) 62.0 Total 7,495.3 (267.3) 7,228.0 __________ (1) Includes indefinite-lived non-management contracts intangible assets of $19.1 million for the years ended December 31, 2022 and 2021 . Amortization expense was $63.8 million during the year ended December 31, 2022 (December 31, 2021: $62.9 million; December 31, 2020: $62.5 million). Estimated amortization expense for each of the five succeeding fiscal years based upon the company's intangible assets at December 31, 2022 is as follows: $ in millions Years Ended December 31, Estimated Amortization Expense 2023 (51.0) 2024 (45.8) 2025 (38.8) 2026 (31.8) 2027 (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 xml:space="preserve">GOODWILL The table below details changes in the goodwill balance: $ in millions Net Book Value January 1, 2022 8,882.5 Foreign exchange (324.8) December 31, 2022 8,557.7 January 1, 2021 8,916.3 Business combinations 1.6 Foreign exchange (35.4) December 31, 2021 8,8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The table below details the components of other liabilities: As of $ in millions December 31, 2022 December 31, 2021 Compensation and benefits 87.8 121.2 Accrued bonus and deferred compensation 773.0 941.1 Accrued compensation and benefits 860.8 1,062.3 Accruals and other liabilities 606.5 655.7 Lease liability (See Note 14) 480.2 289.8 Accounts payable 59.6 39.2 Unsettled funds payable 79.4 91.8 Income taxes payable 89.1 80.6 Accounts payable and accrued expenses 1,314.8 1,1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The issuer of the senior notes, Invesco Finance PLC, is an indirect 100% owned finance subsidiary of the Parent, and the Parent fully and unconditionally guarantees the securities. As discussed in Note 1, "Accounting Policies - Cash and Cash Equivalents," certain of our subsidiaries are required to maintain minimum levels of capital. These and other similar provisions of applicable law may have the effect of limiting withdrawals of capital, repayment of intercompany loans and payment of dividends by such entities. The disclosures below include details of the company's debt. Debt of CIP is detailed in Note 19, “Consolidated Investment Products.” December 31, 2022 December 31, 2021 $ in millions Carrying Value (4) Fair Value Carrying Value (4) Fair Value $1.5 billion floating rate credit facility expiring April 26, 2026 (1) — — — — Unsecured Senior Notes (2) : $600 million 3.125% - due November 30,2022 (3) — — 599.4 613.8 $600 million 4.000% - due January 30, 2024 598.8 591.5 597.8 633.7 $500 million 3.750% - due January 15, 2026 497.9 486.4 497.3 541.2 $400 million 5.375% - due November 30, 2043 390.9 397.3 390.6 536.8 Debt 1,487.6 1,475.2 2,085.1 2,325.5 ____________ (1) On April 26, 2021, Invesco and its indirect subsidiary, Invesco Finance PLC, amended and restated the $1.5 billion floating rate credit facility, extending the expiration date from August 11, 2022 to April 26, 2026. (2) The company's senior note indentures contain certain restrictions on mergers or consolidations. Beyond these items, there are no other restrictive covenants in the indentures. (3) On May 6, 2022, Invesco Finance PLC, an indirect subsidiary of Invesco, completed redemption of the $600 million Senior Notes due on November 30, 2022. (4) The difference between the principal amounts and the carrying values of the senior notes in the table above reflect the unamortized debt issuance costs and discounts. The fair market value of the company's senior notes was determined by market quotes provided by a third-party pricing service, which utilizes Level 2 valuation inputs. In the absence of an active market, the company relies upon the average price quoted by brokers for determining the fair market value of the debt. At December 31, 2022, the outstanding balance on the credit facility was zero. Borrowings under the credit facility will bear interest at (i) LIBOR for specified interest periods or (ii) a floating base rate (based upon the highest of (a) the Bank of America prime rate, (b) the Federal Funds rate plus 0.50% and (c) LIBOR for an interest period of one month plus 1.00%), plus, in either case, an applicable margin determined with reference to the higher of the available credit ratings of the company or its indirect subsidiary Invesco Finance PLC. Based on credit ratings of the company as of December 31, 2022 and December 31, 2021, the applicable margin for LIBOR-based loans was 1.13% and for base rate loans was 0.13%. In addition, the company is required to pay the lenders a facility fee on the aggregate commitments of the lenders (whether or not used) at a rate per annum which is based on the higher of the available credit ratings of the company or its indirect subsidiary Invesco Finance PLC. Based on credit ratings as of December 31, 2022 and December 31, 2021, the annual facility fee was equal to 0.13% for both periods. The credit facility agreement governing the credit facility contains customary restrictive covenants on the company and its subsidiaries. Restrictive covenants in the credit facility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facility agreement include: (i) the quarterly maintenance of a debt/EBITDA leverage ratio, as defined in the credit facility agreement, of not greater than 3.25:1.00, (ii) an interest coverage ratio (EBITDA, as defined in the credit facility agreement/interest payable for the four consecutive fiscal quarters ended before the date of determination) of not less than 4.00:1.00. The company is in compliance with all restrictive debt covenants as of December 31, 2022. The credit facility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SHARE CAPITAL The preferred share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December 31, 2022 December 31, 2021 Preferred shares issued (1) 4.0 4.0 Preferred shares outstanding (1) 4.0 4.0 __________ (1) Preferred shares are held by MassMutual and are subject to a lock-up period of five years, which prohibits the sale of preferred shares by MassMutual until May 24, 2024. The number of common shares and common share equivalents issued are represented in the table below: In millions December 31, 2022 December 31, 2021 December 31, 2020 Common shares issued 566.1 566.1 566.1 Less: Treasury shares for which dividend and voting rights do not apply (111.3) (104.9) (107.0) Common shares outstanding 454.8 461.2 459.1 During the year ended December 31, 2022 , the company repurchased 8.9 million common shares in the open market at a cost of $200.0 million (December 31, 2021: none). Separately, an aggregate of 2.4 million shares were withheld on vesting events during the year ended December 31, 2022 to meet employees' withholding tax obligations (December 31, 2021: 2.7 million). The fair value of the common shares withheld at the respective withholding dates w as $44.7 million (December 31, 2021: $60.9 million). At December 31, 2022, approximately $532.2 million remained authorized under the company's common share repurchase authorization approved by the Board on July 22, 2016 (December 31, 2021: $732.2 million). Total treasury shares at December 31, 2022 were 119.5 million (December 31, 2021: 115.7 million), includin g 8.2 million unvested restricted common stock awards (December 31, 2021: 10.8 million) for which dividend and voting rights apply. The market price of common shares at the end of 2022 was $17.99. The total market value of the company's 119.5 million treasury shares was $2.1 billion at December 31, 2022. Movements in Treasury Shares comprise: Year ended In millions December 31, 2022 December 31, 2021 December 31, 2020 Beginning balance 115.7 121.6 128.2 Acquisition of common shares 11.3 2.7 3.4 Distribution of common shares (7.1) (8.4) (9.3) Common shares distributed to meet ESPP obligation (0.4) (0.2) (0.7) Ending balance 119.5 115.7 1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12 Months Ended</t>
        </is>
      </c>
    </row>
    <row r="2">
      <c r="B2" s="2" t="inlineStr">
        <is>
          <t>Dec. 31, 2022</t>
        </is>
      </c>
    </row>
    <row r="3">
      <c r="A3" s="3" t="inlineStr">
        <is>
          <t>Equity [Abstract]</t>
        </is>
      </c>
      <c r="B3" s="4" t="inlineStr">
        <is>
          <t xml:space="preserve"> </t>
        </is>
      </c>
    </row>
    <row r="4">
      <c r="A4" s="4" t="inlineStr">
        <is>
          <t>OTHER COMPREHENSIVE INCOME/(LOSS)</t>
        </is>
      </c>
      <c r="B4" s="4" t="inlineStr">
        <is>
          <t>OTHER COMPREHENSIVE INCOME/(LOSS) The components of accumulated other comprehensive income/(loss) were as follows: 2022 $ in millions Foreign currency translation Employee benefit plans Total Other comprehensive income/(loss), net of tax: Currency translation differences on investments in foreign subsidiaries (463.1) — (463.1) Actuarial gain/(loss) related to employee benefit plans — (38.8) (38.8) Other comprehensive income/(loss), net — 1.0 1.0 Other comprehensive income/(loss), net of tax (463.1) (37.8) (500.9) Beginning balance (351.9) (89.6) (441.5) Other comprehensive income/(loss), net of tax (463.1) (37.8) (500.9) Ending balance (815.0) (127.4) (942.4) 2021 $ in millions Foreign currency translation Employee benefit plans Total Other comprehensive income/(loss) net of tax: Currency translation differences on investments in foreign subsidiaries (73.4) — (73.4) Actuarial gain/(loss) related to employee benefit plans — 28.3 28.3 Other comprehensive income/(loss), net — 8.1 8.1 Other comprehensive income/(loss), net of tax (73.4) 36.4 (37.0) Beginning balance (278.5) (126.0) (404.5) Other comprehensive income/(loss), net of tax (73.4) 36.4 (37.0) Ending balance (351.9) (89.6) (441.5) 2020 $ in millions Foreign currency translation Employee benefit plans Total Other comprehensive income/(loss) net of tax: Currency translation differences on investments in foreign subsidiaries 182.7 — 182.7 Actuarial gain/(loss) related to employee benefit plans — (6.3) (6.3) Other comprehensive income/(loss), net — 6.4 6.4 Other comprehensive income/(loss), net of tax 182.7 0.1 182.8 Beginning balance (461.2) (126.1) (587.3) Other comprehensive income/(loss), net of tax 182.7 0.1 182.8 Ending balance (278.5) (126.0) (40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COMMON SHARE-BASED COMPENSATION</t>
        </is>
      </c>
      <c r="B4" s="4" t="inlineStr">
        <is>
          <t>COMMON SHARE-BASED COMPENSATION The company recognized total compensation expense of $106.2 million , $140.1 million and $188.5 million related to equity-settled common share-based payment transactions in 2022, 2021 and 2020, respectively. The income tax benefit recognized in the Consolidated Statements of Income for common share-based compensation arrangements wa s $21.7 million for 2022 (2021: $30.0 million; 2020: $27.8 million). Employee common share awards are broadly classified into two categories: time-vested and performance-vested. Time-vested awards vest ratably over a defined period of continued employee service. Performance-vested awards vest upon (i) the company's attainment of certain pre-established performance criteria, and (ii) a defined period of continued employee service. Time-vested and performance-vested equity awards are granted in the form of restricted stock awards (RSAs) or restricted stock units (RSUs). With respect to the performance-vested awards granted in February 2020, 2021 and 2022, vesting is tied to the achievement of specific levels of adjusted operating margin and relative total shareholder return with vesting ranging from 0% to 150%. Employee common share awards are measured at fair value based on Invesco's common stock price at the date of grant and are expensed, based on the company's estimate of common shares that will eventually vest, on a straight-line or accelerated basis over the vesting period. With respect to time-vested awards, dividends accrue directly to the employee holder of RSAs, and cash payments in lieu of dividends are made to employee holders of certain RSUs. With respect to performance-vested awards, cash payments in lieu of dividends are deferred and are paid at the same rate as on the underlying shares if and to the extent the award vests. The 2016 Global Equity Incentive Plan, which was originally approved by the company's common shareholders in May 2016 and most recently amended and restated in May 2021, authorizes the issuance of up to 16.0 million shares. In May 2010, the board approved the 2010 Global Equity Incentive Plan ST (GEIP ST). The GEIP ST authorizes the issuance of up to 8.5 million shares. With respect to the GEIP ST, awards are only granted as employment inducement awards in connection with a strategic transaction and, as a result, do not require shareholder approval under the rules of the NYSE or otherwise. Movements on employee common share awards during the years ended December 31, are detailed below: 2022 2021 2020 Millions of common shares, except fair values Time-Vested Performance-Vested Weighted Average Grant Date Fair Value ($) Time-Vested Performance-Vested Time- Performance-Vested Unvested at the beginning of year 13.5 1.9 18.88 18.1 1.6 18.7 1.1 Granted during the year 3.6 1.0 21.23 3.4 0.6 8.8 0.9 Forfeited during the year (0.3) (0.1) 19.31 (0.4) — (0.5) — Vested and distributed during the year (6.5) (0.7) 20.10 (7.6) (0.3) (8.9) (0.4) Unvested at the end of the year 10.3 2.1 19.03 13.5 1.9 18.1 1.6 ___________ The total fair value of common shares that vested during 2022 wa s $141.8 million (2021: $187.9 million; 2020: $124.6 million). The weighted average grant date fair value of the U.S. dollar share awards that were granted during 2022 was $21.23 (2021: $22.61; 2020: $14.09). At December 31, 2022, there was $140.9 million of total unrecognized compensation cost related to non-vested common share awards; that cost is expected to be recognized over a weighted average period of 2.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s, Description [Abstract]</t>
        </is>
      </c>
      <c r="B3" s="4" t="inlineStr">
        <is>
          <t xml:space="preserve"> </t>
        </is>
      </c>
    </row>
    <row r="4">
      <c r="A4" s="4" t="inlineStr">
        <is>
          <t>RETIREMENT BENEFIT PLANS</t>
        </is>
      </c>
      <c r="B4" s="4" t="inlineStr">
        <is>
          <t xml:space="preserve">RETIREMENT BENEFIT PLANS Defined Contribution Plans 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 The total amounts charged to the Consolidated Statements of Income for the year ended December 31, 2022 of $76.4 million (December 31, 2021: $81.2 million, December 31, 2020: $86.4 million) represent contributions paid or payable to these plans by the company at rates specified in the rules of the plans. As of December 31, 2022, accrued contributions of $28.3 million (December 31, 2021: $31.1 million) for the current year will be paid to the plans. Defined Benefit Plans The company maintains legacy defined benefit pension plans for qualifying employees of its subsidiaries in the U.K., Ireland, Germany and Taiwan. All defined benefit plans are closed to new participants. The most recent actuarial valuations of plan assets and the present value of the defined benefit obligation were valued as of December 31, 2022. The benefit obligation, related current service cost and prior service cost were measured using the projected unit credit method. Benefit Obligations and Funded Status The amounts included in the Consolidated Balance Sheets arising from the company's obligations and plan assets in respect of its defined benefit retirement plans are as follows: Retirement Plans $ in millions 2022 2021 Benefit obligation (303.0) (512.8) Fair value of plan assets 335.8 577.0 Funded status 32.8 64.2 Amounts recognized in the Consolidated Balance Sheets: Other assets 39.7 82.8 Accrued compensation and benefits (6.9) (18.6) Funded status 32.8 64.2 Changes in the benefit obligations were as follows: Retirement Plans $ in millions 2022 2021 January 1 512.8 587.1 Service cost — 0.6 Interest cost 8.8 8.9 Actuarial (gains)/losses (154.3) (37.0) Exchange difference (50.7) (11.2) Benefits paid (13.6) (10.2) Curtailment (gains)/losses — (0.3) Settlement — (25.1) December 31 303.0 512.8 Key assumptions used in plan valuations are detailed below. Appropriate local mortality tables are also used. The weighted average assumptions used to determine defined benefit obligations at December 31, 2022, and 2021 are as follows: Retirement Plans 2022 2021 Discount rate 4.55 % 1.91 % Expected rate of salary increases 2.97 % 3.10 % Future pension trend rate increases 3.35 % 3.29 % Changes in the fair value of plan assets in the current period were as follows: Retirement Plans $ in millions 2022 2021 January 1 577.0 585.0 Actual return on plan assets (195.0) 26.4 Foreign currency changes (57.6) (7.9) Contributions from the company 25.0 13.8 Benefits paid (13.6) (10.1) Settlement and other — (30.2) December 31 335.8 577.0 The components of the amount recognized in accumulated other comprehensive income at December 31, 2022 and 2021 are as follows: Retirement Plans $ in millions 2022 2021 Prior service cost/(credit) 5.6 6.6 Net actuarial loss/(gain) 149.5 96.8 Total 155.1 103.4 The amounts in accumulated other comprehensive income expected to be amortized into the Consolidated Income Statement during the year ending December 31, 2023 are as follows: $ in millions Retirement Plans Prior service cost/(credit) 0.2 Net actuarial loss/(gain) 3.6 Total 3.8 The total accumulated and projected benefit obligation and fair value of plan assets for plans with accumulated and projected benefit obligations in excess of plan assets are as follows: Retirement Plans $ in millions 2022 2021 Plans with accumulated and projected benefit obligation in excess of plan assets: Accumulated and projected benefit obligation 41.7 64.8 Fair value of plan assets 34.8 46.2 Net Periodic Benefit Cost The components of net periodic benefit cost in respect of these defined benefit plans are as follows: Retirement Plans $ in millions 2022 2021 2020 Service cost — 0.6 2.4 Interest cost 8.8 8.9 9.2 Expected return on plan assets (13.5) (16.8) (23.7) Amortization of prior service cost/(credit) 0.2 0.2 0.2 Amortization of net actuarial (gain)/loss 0.8 2.7 3.6 Settlement — 4.4 8.0 Curtailment (gain)/loss — (0.3) — Net periodic benefit cost/(credit) (3.7) (0.3) (0.3) The weighted average assumptions used to determine net periodic benefit cost for the years ended December 31, 2022, 2021 and 2020 are: Retirement Plans 2022 2021 2020 Discount rate 1.91 % 1.83 % 1.93 % Expected return on plan assets 3.28 % 3.01 % 4.69 % Expected rate of salary increases 3.10 % 2.85 % 2.95 % Future pension rate increases 3.29 % 2.64 % 2.74 % 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 Plan Assets The analysis of the plan assets as of December 31, 2022 was as follows: $ in millions Retirement Plans % of Plan Assets Cash and cash equivalents 33.1 9.8 % Fund investments 86.3 25.7 % Equity securities 14.9 4.4 % Government debt securities 9.6 2.9 % Guaranteed investments contracts 96.0 28.6 % Other investments 95.9 28.6 % Total 335.8 100.0 % The analysis of the plan assets as of December 31, 2021 was as follows: $ in millions Retirement Plans % of Plan Assets Cash and cash equivalents 27.7 4.8 % Fund investments 296.8 51.4 % Equity securities 23.9 4.1 % Government debt securities 13.1 2.3 % Guaranteed investments contracts 9.8 1.7 % Other investments 205.7 35.7 % Total 577.0 100.0 % On June 28, 2022, the company entered into a pension buy-in agreement for the U.K. defined benefit pension plan with a third-party insurer. The agreement does not relieve the company of the primary responsibility to fund the pension obligations. The company transferred plan assets of £88.8 million ($107.4 million) in exchange for an insurance asset, which was recorded at fair value. The plan assets were transferred from Fund investments to Guaranteed investments contracts. The transaction did not have a material impact on the company’s results of operations or financial condition. Plan assets are not held in company stock. The investment policies and strategies for plan assets held by defined benefit plans include: • Funding - to have sufficient assets available to pay members benefits; • Security - to maintain the minimum Funding Requirement; • Stability - to have due regard to the employer's ability in meeting contribution payments given their size and incidence. The following is a description of the valuation methodologies used for each major category of plan assets measured at fair value. Information about the valuation hierarchy levels used to measure fair value is detailed in Note 2, “Fair Value of Assets and Liabilities.” Cash and cash equivalents Cash equivalents include cash in the bank and cash investments in money market funds. Cash investments in money market funds are valued under the market approach through the use of quoted market prices in an active market, which is the NAV of the underlying funds, and are classified within level 1 of the valuation hierarchy. Fund investments These plan assets are primarily invested in affiliated funds and are classified within level 1 of the valuation hierarchy. They are valued at the NAV of common shares held by the plan at year end. Equity securities, government debt securities, and other investments These plan assets are classified within level 1 of the valuation hierarchy and are valued at the closing price reported on the active market on which the individual securities are traded. Guaranteed investment contracts 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Cash Flows The estimated amounts of contributions expected to be paid to the plans during 2023 are $0.2 million. There are no future annual benefits of plan participants covered by insurance contracts issued by the employer or related parties. The benefits expected to be paid in each of the next five fiscal years and in the five fiscal years thereafter are as follows: $ in millions Retirement Plans Expected benefit payments: 2023 8.6 2024 8.8 2025 9.2 2026 9.5 2027 9.8 Thereafter in the succeeding five years 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2020, the company initiated a strategic evaluation focusing on four key areas of our expense base: our organizational model, our real estate footprint, management of third-party spend and technology and operations efficiency. Restructuring expenses related to the strategic evaluation were $41.0 million for the year ended December 31, 2022 (December 31, 2021: $100.5 million). Restructuring expenses are recorded to transaction, integration and restructuring expenses The following table shows the roll-forward of the restructuring liability as of December 31, 2022 and total restructuring charges for the year ended December 31, 2022 and December 31, 2021. The company recorded the liability to accrued compensation and benefits, accounts payable and accrued liabilities on the Consolidated Balance Sheets. For the twelve month period ended December 31, 2022 For the twelve month period ended December 31, 2021 Beginning balance 34.8 44.5 Accrued charges 13.9 78.0 Payments (41.6) (87.7) Ending balance 7.1 34.8 Cumulative non-cash charges (1) 74.5 47.4 Cumulative charges incurred 260.5 219.5 __________ (1) Non-cash charges include stock-based compensation, accelerated depreciation of certain assets and location strategy costs (including the impairment charges referenced in Note 4, "Property, Equipment Software", and in Note 14, "Operating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company leases office space in almost all its business locations and data centers and has certain equipment under non-cancelable operating leases. The operating leases have a weighted-average remaining lease term of 10.27 years for the year ended December 31, 2022 (2021: 5.41 years) and generally include one or more options to renew, with renewal terms that can extend the lease term from 1 to 10 years. Certain lease arrangements include an option to terminate the lease if a notification is provided to the landlord within 1 to 6.2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asset or the nature and extent of services received from the lessor. Variable lease costs consists primarily of common area maintenance and other operating expenses as negotiated with the lessor. As of December 31, 2022, the right-of-use asset o f $360.8 million was included in o ther assets ccounts payable and accrued expenses The components of lease expense for the year ended December 31, 2022, December 31, 2021 and December 31, 2020 were as follows: $ in millions Year ended December 31, 2022 Year ended December 31, 2021 Year ended December 31, 2020 Operating lease cost 82.9 81.4 91.6 Variable lease cost 19.0 25.5 23.4 Less: sublease income (1.6) (1.9) (2.1) Total lease expense 100.3 105.0 112.9 During the year ended December 31, 2022, the company recorded an impairment charge to transaction, integration and restructuring expense related to a property, of which $14.9 million related to right-of-use assets. Supplemental cash flow information related to leases for the year ended December 31, 2022 and December 31, 2021 was as follows: $ in millions Year ended December 31, 2022 Year ended December 31, 2021 Cash outflows from operating leases included in the measurement of lease liabilities 70.7 86.0 Right-of-use assets obtained in exchange for new operating lease liabilities 214.8 7.7 In determining the discount rate, the company considered the interest rate yield for specific interest rate environments and the company’s credit spread at the inception of the lease. The weighted-average discount rate for the operating lease liability for the year ended December 31, 2022 was 3.78% (2021: 3.35%). As of December 31, 2022, the maturities of the company’s lease liabilities (primarily related to real estate leases) were as follows: $ in millions Year Ending December 31,2022 Lease Liabilities 2023 73.8 2024 70.6 2025 62.6 2026 58.9 2027 52.7 Thereafter 268.8 Total lease payments 587.4 Less: interest (107.2) Present value of lease liabilities 4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TAXATION The components of the company's income tax expense (benefit) for the years ended December 31, 2022, 2021 and 2020 are as follows: $ in millions 2022 2021 2020 Current: Federal 214.1 287.5 125.1 State 50.2 68.7 19.7 Foreign 9.6 95.2 35.5 273.9 451.4 180.3 Deferred: Federal 35.2 72.7 57.6 State (1.1) 22.2 5.2 Foreign 14.2 (15.2) 18.5 48.3 79.7 81.3 Total income tax expense (benefit) 322.2 531.1 261.6 A reconciliation between the statutory U.S. federal income tax rate and the effective tax rate per the Consolidated Statements of Income for the years ended December 31, 2022, 2021 and 2020 is as follows: 2022 2021 2020 Statutory rate 21.0 % 21.0 % 21.0 % Effect of foreign statutory income tax rates 0.5 % (0.4) % 0.5 % State taxes, net of federal tax effect 3.1 % 2.9 % 1.9 % Share-based compensation (0.1) % (0.1) % 1.3 % Effect of income attributable to noncontrolling interests in consolidated entities (0.1) % (2.9) % (0.9) % Effect of income attributable to equity method investments in corporate joint ventures (1.7) % (0.9) % (1.0) % Other 3.1 % 1.6 % 1.7 % Effective tax rate per Consolidated Statements of Income 25.8 % 21.2 % 24.5 % The company’s effective tax rate is affected by the tax rates in foreign jurisdictions, which are different than the U.S. federal statutory tax rate of 21%, and the relative amount of income earned in those jurisdictions. As a result, the effective tax rate will vary from year to year depending on the mix of the profits and losses from each jurisdiction. The components of income before taxes for the years ended December 31, 2022, 2021 and 2020 are as follows: $ in millions 2022 2021 2020 Domestic 1,212.0 2,089.5 845.8 Foreign 35.7 411.0 223.3 Income before income taxes 1,247.7 2,500.5 1,069.1 The components of the deferred tax assets and liabilities reflected in the Consolidated Balance Sheets at December 31, 2022 and 2021 include the following: $ in millions 2022 2021 Deferred tax assets: Compensation and benefits 97.8 175.1 Lease obligations 67.2 36.4 Net operating loss carryforwards 124.4 119.0 Fixed Assets 7.1 — Accrued liabilities 37.1 29.7 Other 9.0 1.4 Total deferred tax assets 342.6 361.6 Valuation allowance (93.5) (86.7) Deferred tax assets, net of valuation allowance 249.1 274.9 Deferred tax liabilities: Goodwill and intangibles (1,796.1) (1,787.1) Leased assets (58.4) (33.3) Fixed assets — (18.2) Other (27.3) (42.7) Total deferred tax liabilities (1,881.8) (1,881.3) Net deferred tax liability (1,632.7) (1,606.4) Deferred income tax assets and liabilities are recorded net when related to the same tax jurisdiction. At December 31, 2022, the company recorded on the Consolidated Balance Sheets net deferred tax assets of $30.0 million in other assets and net deferred tax liabilities of $1,662.7 million. At December 31, 2021, the company recorded on the Consolidated Balance Sheets net deferred tax assets of $19.9 million in other assets and net deferred tax liabilities of $1,626.3 million. At December 31, 2022, the company had state net operating loss carryforwards of $35.5 million, which will expire, if not utilized, between 2023 and 2038 except for approximately $3.9 million which have an indefinite life. At December 31, 2022, the company also had federal and foreign net operating loss carryforwards of $88.9 million, of which approximately $13.9 million will expire over several years starting in 2023, with the remaining $75.0 million having an indefinite life. A valuation allowance has been recorded against certain carryforwards and certain deferred tax assets related to tax jurisdictions in which it is unlikely that the deferred tax asset will be realized. Deferred tax liabilities are recognized for taxes that would be payable on the unremitted earnings of the company's foreign subsidiaries and corporate joint ventures, except where it is our intention to indefinitely reinvest the undistributed earnings. A deferred tax liability has not been recognized for our Canadian unremitted earnings, which are indefinitely reinvested, of approximately $1,034.0 million and $1,090.0 million at December 31, 2022 and 2021, respectively. If these earnings were distributed as a dividend, Canadian withholding tax of 5.0% would be due on the dividend. There are no other significant jurisdictions for which a deferred tax liability has not been recognized on unremitted earnings. A reconciliation of the gross u nrecognized tax benefits ( UTBs) for the years ended December 31, 2022, 2021 and 2020 is as follows: $ in millions 2022 2021 2020 Balance at January 1 86.6 61.9 69.9 Additions for tax positions related to the current year 16.2 15.9 6.6 Additions for tax positions related to prior years 3.1 14.2 2.2 Reductions for tax positions related to prior years (1.2) (3.5) (9.9) Reductions related to lapse of statute of limitations (2.1) (1.9) (6.9) Reductions related to settlements (2.4) — — Balance at December 31 100.2 86.6 61.9 The amount of UTBs that, if recognized, would favorably affect the company's effective tax rate was $83.5 million at December 31, 2022. The company recognizes accrued interest and penalties related to UTBs as a component of the income tax provision. The Consolidated Balance Sheets include accrued interest and penalties related to UTBs of $15.1 million, $14.8 million and $13.2 million at December 31, 2022, 2021 and 2020, respectively. The company recognized expense for interest and penalties related to UTBs of $1.4 million, $1.6 million and $1.7 million in 2022, 2021 and 2020, respectively. The company files U.S. federal, U.S. state and local, and numerous foreign income tax returns. The company is periodically examined by various taxing authorities. With few exceptions, the company is no longer subject to income tax examinations for years prior to 2013. As a result of the completion of taxing authorities' examinations and the expiration of statutes of limitations, it is reasonably possible that the company's gross UTBs may decrease by as much as $25.0 million with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calculation of EPS is as follows: Years ended December 31, In millions, except per share data 2022 2021 2020 Net income attributable to Invesco Ltd. $683.9 $1,393.0 $524.8 Invesco Ltd: Weighted average common shares outstanding - basic 457.5 462.8 459.5 Dilutive effect of non-participating common share-based awards 2.0 2.6 3.0 Weighted average common shares outstanding - diluted 459.5 465.4 462.5 Earnings per common share: -basic $1.50 $3.01 $1.14 -diluted $1.49 $2.99 $1.13 There is no difference between the calculated EPS amounts presented above and the calculated EPS amounts under the two class method. Certain performance-vested awards are excluded from diluted EPS share calculations as the designated contingency was not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 INFORMATION</t>
        </is>
      </c>
      <c r="B4" s="4" t="inlineStr">
        <is>
          <t>GEOGRAPHIC INFORMATION The company operates under one business segment, investment management. Geographical information is presented below. There are no revenues or long-lived assets attributed to the company's country of domicile, Bermuda. $ in millions Americas APAC EMEA (2) Total For the year ended December 31, 2022 Total operating revenues (1) 4,665.1 284.9 1,098.9 6,048.9 Long-lived assets 395.4 28.0 137.7 561.1 For the year ended December 31, 2021 Total operating revenues (1) 5,174.7 348.6 1,371.2 6,894.5 Long-lived assets 341.4 23.6 153.1 518.1 For the year ended December 31, 2020 Total operating revenues (1) 4,541.6 326.1 1,277.9 6,145.6 Long-lived assets 384.0 23.1 156.7 563.8 __________ (1) Operating revenues reflect the geographical regions from which services are provided. (2) EMEA now includes UK which was previously disclosed separa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The company has committed to co-invest in certain investment products which may be called in future periods. At December 31, 2022, the company’s undrawn co-invest capital commitments were $336.1 million (December 31, 2021: $488.8 million). Certain of our managed investment products have entered into revolving credit facilities with financial institutions. Pursuant to these arrangements, the company provided equity commitments and guarantees to certain of these investment products that are temporary in nature. The revolving credit facilities look first to the respective investment products for repayment and servicing. The company’s equity commitment or guarantee would only be called in the event a particular investment product is unable to meet its obligation. The company believes the likelihood of being required to fund its equity commitments or guarantees under these arrangements to be remote. To date, the company has not been required to fund any equity commitments or guarantees under these arrangements. The maximum amount of future payments under the commitments is $273.9 million and under the guarantees is $30.0 million. The fair value of the guarantee liability is not significant to the consolidated financial statements. The company and some of its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Dec. 31, 2022</t>
        </is>
      </c>
    </row>
    <row r="3">
      <c r="A3" s="3" t="inlineStr">
        <is>
          <t>Consolidated Investment Products [Abstract]</t>
        </is>
      </c>
      <c r="B3" s="4" t="inlineStr">
        <is>
          <t xml:space="preserve"> </t>
        </is>
      </c>
    </row>
    <row r="4">
      <c r="A4" s="4" t="inlineStr">
        <is>
          <t>CONSOLIDATED INVESTMENT PRODUCTS</t>
        </is>
      </c>
      <c r="B4" s="4" t="inlineStr">
        <is>
          <t>CONSOLIDATED INVESTMENT PRODUCTS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The majority of CIP are VIEs. The following table presents the balances related to CIP that are included on the Consolidated Balance Sheets as well as Invesco's net investment in and net receivables from the CIP for each period presented. As of $ in millions December 31, 2022 December 31, 2021 Cash and cash equivalents of CIP 199.4 250.7 Accounts receivable and other assets of CIP 203.7 532.6 Investments of CIP 8,531.4 9,042.5 Less: Debt of CIP (6,590.4) (7,336.1) Less: Other liabilities of CIP (329.6) (846.3) Less: Retained earnings 0.1 0.1 Less: Equity attributable to redeemable noncontrolling interests (998.7) (510.8) Less: Equity attributable to nonredeemable noncontrolling interests (629.3) (671.5) Invesco's net investment in and net receivables from CIP 386.6 461.2 The following table reflects the impact of consolidation of investment products into the Consolidated Statements of Income for the years ended December 31, 2022, 2021 and 2020. Years ended December 31, $ in millions 2022 2021 2020 Operating (income)/loss 65.7 67.7 62.0 Non-operating (income)/loss (70.5) (407.3) (117.3) Net (income)/loss attributable to noncontrolling interests in consolidated entities (4.8) (339.6) (45.9) Net (income)/loss attributable to Invesco — — (9.4) The following tables present the fair value hierarchy levels of certain CIP balances which are measured at fair value as of December 31, 2022 and December 31, 2021: As of December 31, 2022 $ in millions Fair Value Measurements Quoted Prices in Active Markets for Identical Assets (Level 1) Significant Other Observable Inputs (Level 2) Significant Unobservable Inputs Investments Measured at NAV as a practical expedient (2) Assets: Bank loans (1) 6,315.1 — 6,069.8 245.3 — Bonds 697.5 8.8 688.2 0.5 — Equity securities 274.9 129.9 29.8 115.2 — Equity and fixed income mutual funds 230.7 38.8 191.9 — — Investments in other private equity funds 461.2 — — 7.6 453.6 Real estate investments 552.0 — — — 552.0 Total assets at fair value 8,531.4 177.5 6,979.7 368.6 1,005.6 As of December 31, 2021 $ in millions Fair Value Measurements Quoted Prices in Active Markets for Identical Assets (Level 1) Significant Other Observable Inputs (Level 2) Significant Unobservable Inputs Investments Measured at NAV as a Practical expedient (2) Assets: Bank loans (1) 7,132.4 — 6,993.6 138.8 — Bonds 714.9 22.3 692.4 0.2 — Equity securities 219.1 103.9 29.7 85.5 — Equity and fixed income mutual funds 243.2 20.1 223.1 — — Investments in other private equity funds 454.9 — — 8.1 446.8 Real estate investments 278.0 — — — 278.0 Total assets at fair value 9,042.5 146.3 7,938.8 232.6 724.8 __________ (1) Bank loan investments, which comprise the majority of consolidated CLOs portfolio collateral, are senior secured corporate loans from a variety of industries. Bank loan investments mature at various dates bet ween 2023 and 2032, pay interest at LIBOR plus a spread of up to 10.00% , and typically range in S&amp;P credit rating categories from BBB down to unrated. Notes issued by consolidated CLOs mature at various dates between 2030 and 2034 and have a weighted average maturity of ten years. The notes are issued in various tranches with different risk profiles. The interest rates are generally variable rates based on LIBOR plus a pre-defined spread, which varies from 0.40% for the more senior tranches to 8.68% for the more subordinated tranches. The investors in this debt are not affiliated with the company and have no recourse to the general credit of the company for this debt.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By electing the fair value option, the notes issued by the CLOs are measured based on the fair value of the assets of the CLOs. At December 31, 2022, the unpaid principal balance exceeds the fair value of the senior secured bank loans and bonds by approximately $544.1 million (December 31, 2021: the unpaid principal balance exceeded the fair value of the senior secured bank loans and bonds by approximately $60.4 million). Approximately 0.49% of the collateral assets are in default as of December 31, 2022 ( December 31, 2021 : approximately 0.52% of the collateral assets were in default). (2) The table below summarizes as of December 31, 2022 and December 31, 2021, the nature of investments that are valued using the NAV as a practical expedient. Private equity funds are not subject to redemption; however, for certain funds, investors may sell or transfer their interest. Real estate funds are generally subject to a redemption notice period that requires at least 45 days, and the frequency of redemptions is either quarterly or best efforts. December 31, 2022 December 31, 2021 in millions, except term data Fair Value Total Unfunded Commitments Weighted Average Remaining Term Fair Value Total Unfunded Commitments Weighted Average Remaining Term Private equity funds 453.6 74.7 6.4 years 446.8 61.7 6.9 years Real estate investments 552.0 53.8 N/A 278.0 47.3 N/A Non-consolidated VIEs At December 31, 2022, the company's carrying value and maximum risk of loss with respect to VIEs in which the company is not the primary beneficiary was $111.5 million (December 31, 2021: $134.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34.7</v>
      </c>
      <c r="C3" s="5" t="n">
        <v>1896.4</v>
      </c>
    </row>
    <row r="4">
      <c r="A4" s="4" t="inlineStr">
        <is>
          <t>Accounts receivable</t>
        </is>
      </c>
      <c r="B4" s="7" t="n">
        <v>801.8</v>
      </c>
      <c r="C4" s="6" t="n">
        <v>785</v>
      </c>
    </row>
    <row r="5">
      <c r="A5" s="4" t="inlineStr">
        <is>
          <t>Investments</t>
        </is>
      </c>
      <c r="B5" s="7" t="n">
        <v>996.6</v>
      </c>
      <c r="C5" s="7" t="n">
        <v>926.3</v>
      </c>
    </row>
    <row r="6">
      <c r="A6" s="4" t="inlineStr">
        <is>
          <t>Cash and cash equivalents of CIP</t>
        </is>
      </c>
      <c r="B6" s="7" t="n">
        <v>199.4</v>
      </c>
      <c r="C6" s="7" t="n">
        <v>250.7</v>
      </c>
    </row>
    <row r="7">
      <c r="A7" s="4" t="inlineStr">
        <is>
          <t>Accounts receivable and other assets of CIP</t>
        </is>
      </c>
      <c r="B7" s="7" t="n">
        <v>203.7</v>
      </c>
      <c r="C7" s="7" t="n">
        <v>532.6</v>
      </c>
    </row>
    <row r="8">
      <c r="A8" s="4" t="inlineStr">
        <is>
          <t>Investments of CIP</t>
        </is>
      </c>
      <c r="B8" s="7" t="n">
        <v>8531.4</v>
      </c>
      <c r="C8" s="7" t="n">
        <v>9042.5</v>
      </c>
    </row>
    <row r="9">
      <c r="A9" s="4" t="inlineStr">
        <is>
          <t>Assets held for policyholders</t>
        </is>
      </c>
      <c r="B9" s="7" t="n">
        <v>668.7</v>
      </c>
      <c r="C9" s="7" t="n">
        <v>1893.6</v>
      </c>
    </row>
    <row r="10">
      <c r="A10" s="4" t="inlineStr">
        <is>
          <t>Other assets</t>
        </is>
      </c>
      <c r="B10" s="7" t="n">
        <v>860.5</v>
      </c>
      <c r="C10" s="7" t="n">
        <v>729.9</v>
      </c>
    </row>
    <row r="11">
      <c r="A11" s="4" t="inlineStr">
        <is>
          <t>Property, equipment and software, net</t>
        </is>
      </c>
      <c r="B11" s="7" t="n">
        <v>561.1</v>
      </c>
      <c r="C11" s="7" t="n">
        <v>518.1</v>
      </c>
    </row>
    <row r="12">
      <c r="A12" s="4" t="inlineStr">
        <is>
          <t>Intangible assets, net</t>
        </is>
      </c>
      <c r="B12" s="7" t="n">
        <v>7141.2</v>
      </c>
      <c r="C12" s="6" t="n">
        <v>7228</v>
      </c>
    </row>
    <row r="13">
      <c r="A13" s="4" t="inlineStr">
        <is>
          <t>Goodwill</t>
        </is>
      </c>
      <c r="B13" s="7" t="n">
        <v>8557.700000000001</v>
      </c>
      <c r="C13" s="7" t="n">
        <v>8882.5</v>
      </c>
    </row>
    <row r="14">
      <c r="A14" s="4" t="inlineStr">
        <is>
          <t>Total assets</t>
        </is>
      </c>
      <c r="B14" s="7" t="n">
        <v>29756.8</v>
      </c>
      <c r="C14" s="7" t="n">
        <v>32685.6</v>
      </c>
    </row>
    <row r="15">
      <c r="A15" s="3" t="inlineStr">
        <is>
          <t>LIABILITIES</t>
        </is>
      </c>
      <c r="B15" s="4" t="inlineStr">
        <is>
          <t xml:space="preserve"> </t>
        </is>
      </c>
      <c r="C15" s="4" t="inlineStr">
        <is>
          <t xml:space="preserve"> </t>
        </is>
      </c>
    </row>
    <row r="16">
      <c r="A16" s="4" t="inlineStr">
        <is>
          <t>Accrued compensation and benefits</t>
        </is>
      </c>
      <c r="B16" s="7" t="n">
        <v>860.8</v>
      </c>
      <c r="C16" s="7" t="n">
        <v>1062.3</v>
      </c>
    </row>
    <row r="17">
      <c r="A17" s="4" t="inlineStr">
        <is>
          <t>Accounts payable and accrued expenses</t>
        </is>
      </c>
      <c r="B17" s="7" t="n">
        <v>1314.8</v>
      </c>
      <c r="C17" s="7" t="n">
        <v>1157.1</v>
      </c>
    </row>
    <row r="18">
      <c r="A18" s="4" t="inlineStr">
        <is>
          <t>Debt of CIP</t>
        </is>
      </c>
      <c r="B18" s="7" t="n">
        <v>6590.4</v>
      </c>
      <c r="C18" s="7" t="n">
        <v>7336.1</v>
      </c>
    </row>
    <row r="19">
      <c r="A19" s="4" t="inlineStr">
        <is>
          <t>Other liabilities of CIP</t>
        </is>
      </c>
      <c r="B19" s="7" t="n">
        <v>329.6</v>
      </c>
      <c r="C19" s="7" t="n">
        <v>846.3</v>
      </c>
    </row>
    <row r="20">
      <c r="A20" s="4" t="inlineStr">
        <is>
          <t>Policyholder payables</t>
        </is>
      </c>
      <c r="B20" s="7" t="n">
        <v>668.7</v>
      </c>
      <c r="C20" s="7" t="n">
        <v>1893.6</v>
      </c>
    </row>
    <row r="21">
      <c r="A21" s="4" t="inlineStr">
        <is>
          <t>Debt</t>
        </is>
      </c>
      <c r="B21" s="7" t="n">
        <v>1487.6</v>
      </c>
      <c r="C21" s="7" t="n">
        <v>2085.1</v>
      </c>
    </row>
    <row r="22">
      <c r="A22" s="4" t="inlineStr">
        <is>
          <t>Deferred tax liabilities, net</t>
        </is>
      </c>
      <c r="B22" s="7" t="n">
        <v>1662.7</v>
      </c>
      <c r="C22" s="7" t="n">
        <v>1626.3</v>
      </c>
    </row>
    <row r="23">
      <c r="A23" s="4" t="inlineStr">
        <is>
          <t>Total liabilities</t>
        </is>
      </c>
      <c r="B23" s="7" t="n">
        <v>12914.6</v>
      </c>
      <c r="C23" s="7" t="n">
        <v>16006.8</v>
      </c>
    </row>
    <row r="24">
      <c r="A24" s="4" t="inlineStr">
        <is>
          <t>Commitments and contingencies (See Note 18)</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s in consolidated entities</t>
        </is>
      </c>
      <c r="B26" s="7" t="n">
        <v>998.7</v>
      </c>
      <c r="C26" s="7" t="n">
        <v>510.8</v>
      </c>
    </row>
    <row r="27">
      <c r="A27" s="3" t="inlineStr">
        <is>
          <t>Equity attributable to Invesco Ltd.:</t>
        </is>
      </c>
      <c r="B27" s="4" t="inlineStr">
        <is>
          <t xml:space="preserve"> </t>
        </is>
      </c>
      <c r="C27" s="4" t="inlineStr">
        <is>
          <t xml:space="preserve"> </t>
        </is>
      </c>
    </row>
    <row r="28">
      <c r="A28" s="4" t="inlineStr">
        <is>
          <t>Preferred shares ($0.20 par value; $1,000 liquidation preference; 4.0 million authorized, issued and outstanding as of December 31, 2022 and 2021)</t>
        </is>
      </c>
      <c r="B28" s="7" t="n">
        <v>4010.5</v>
      </c>
      <c r="C28" s="7" t="n">
        <v>4010.5</v>
      </c>
    </row>
    <row r="29">
      <c r="A29" s="4" t="inlineStr">
        <is>
          <t>Common shares ($0.20 par value; 1,050.0 million authorized; 566.1 million shares issued as of December 31, 2022 and 2021)</t>
        </is>
      </c>
      <c r="B29" s="7" t="n">
        <v>113.2</v>
      </c>
      <c r="C29" s="7" t="n">
        <v>113.2</v>
      </c>
    </row>
    <row r="30">
      <c r="A30" s="4" t="inlineStr">
        <is>
          <t>Additional paid-in-capital</t>
        </is>
      </c>
      <c r="B30" s="7" t="n">
        <v>7554.9</v>
      </c>
      <c r="C30" s="6" t="n">
        <v>7688</v>
      </c>
    </row>
    <row r="31">
      <c r="A31" s="4" t="inlineStr">
        <is>
          <t>Treasury shares</t>
        </is>
      </c>
      <c r="B31" s="7" t="n">
        <v>-3040.9</v>
      </c>
      <c r="C31" s="7" t="n">
        <v>-3043.6</v>
      </c>
    </row>
    <row r="32">
      <c r="A32" s="4" t="inlineStr">
        <is>
          <t>Retained earnings</t>
        </is>
      </c>
      <c r="B32" s="7" t="n">
        <v>7518.3</v>
      </c>
      <c r="C32" s="7" t="n">
        <v>7169.2</v>
      </c>
    </row>
    <row r="33">
      <c r="A33" s="4" t="inlineStr">
        <is>
          <t>Accumulated other comprehensive income/(loss), net of tax</t>
        </is>
      </c>
      <c r="B33" s="7" t="n">
        <v>-942.4</v>
      </c>
      <c r="C33" s="7" t="n">
        <v>-441.5</v>
      </c>
    </row>
    <row r="34">
      <c r="A34" s="4" t="inlineStr">
        <is>
          <t>Total equity attributable to Invesco Ltd.</t>
        </is>
      </c>
      <c r="B34" s="7" t="n">
        <v>15213.6</v>
      </c>
      <c r="C34" s="7" t="n">
        <v>15495.8</v>
      </c>
    </row>
    <row r="35">
      <c r="A35" s="4" t="inlineStr">
        <is>
          <t>Equity attributable to nonredeemable noncontrolling interests in consolidated entities</t>
        </is>
      </c>
      <c r="B35" s="7" t="n">
        <v>629.9</v>
      </c>
      <c r="C35" s="7" t="n">
        <v>672.2</v>
      </c>
    </row>
    <row r="36">
      <c r="A36" s="4" t="inlineStr">
        <is>
          <t>Total permanent equity</t>
        </is>
      </c>
      <c r="B36" s="7" t="n">
        <v>15843.5</v>
      </c>
      <c r="C36" s="6" t="n">
        <v>16168</v>
      </c>
    </row>
    <row r="37">
      <c r="A37" s="4" t="inlineStr">
        <is>
          <t>Total liabilities, temporary and permanent equity</t>
        </is>
      </c>
      <c r="B37" s="5" t="n">
        <v>29756.8</v>
      </c>
      <c r="C37" s="5" t="n">
        <v>326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MassMutual owns approxim ately 17.9% of the common stock of the company and owns all of the outstanding $4.0 billion in perpetual, non-cumulative preferred shares as of December 31, 2022.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The majority of the company's operating revenues and receivables are from Invesco's managed funds. Related parties also include those defined in the company’s proxy statement. Refer to Note 2, "Fair Value of Assets and Liabilities" and Note 3, "Investments" for more information on balances invested in Invesco affiliated fu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24, 2023, the company declared a fourth quarter 2022 dividend of $0.1875 per common share, payable on March 2, 2023, to common shareholders of record at the close of business on February 16, 2023 with an ex-dividend date of February 15, 2023. On January 24, 2023, the company declared a preferred dividend of $14.75 per preferred share to the holders of preferred shares, representing the period from December 1, 2022 through February 28, 2023. The preferred dividend is payable on March 1, 2023, to preferred shareholders of record at the close of business on February 15,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Accounting Consolidation</t>
        </is>
      </c>
      <c r="B4" s="4" t="inlineStr">
        <is>
          <t>Basis of Presentation The Consolidated Financial Statements have been prepared in accordance with accounting principles generally accepted in the United States and with rules and regulations of the SEC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Certain reclassifications have been made to prior period amounts to conform to the current period presentation. The Consolidated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month or a three-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Basis of Accounting and Consolidation In addition to consolidating the financial statements of the Parent and all of its controlled subsidiaries, the Consolidated Financial Statements include the consolidation of certain investment products that meet the definition of either a VOE, if the company is deemed to have a controlling financial interest in the fund, or a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 nomic risk with respect to each investment in a CIP is limited to its equity ownership and any uncollected management and performance fees. See Note 19, "Consolidated Investment Products," for additional information regarding the impact of CIP.</t>
        </is>
      </c>
    </row>
    <row r="5">
      <c r="A5" s="4" t="inlineStr">
        <is>
          <t>Use of Estimates</t>
        </is>
      </c>
      <c r="B5" s="4" t="inlineStr">
        <is>
          <t>Use of Estimates In preparing the Consolidated Financial Statements, management is required to make estimates and assumptions that affect reported revenues, expenses, assets, liabilities and disclosure of contingent liabilities. The primary estimates and assumptions relate to goodwill and intangible impairment, certain investments which are carried at fair value, post-employment benefit plan obligations, income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is>
      </c>
    </row>
    <row r="6">
      <c r="A6" s="4" t="inlineStr">
        <is>
          <t>Cash and Cash Equivalents</t>
        </is>
      </c>
      <c r="B6" s="4" t="inlineStr">
        <is>
          <t>Cash and Cash Equivalents Cash and cash equivalents consist of cash held at banks and short-term investments with a maturity upon acquisition of three months or less (primarily held in affiliated money market funds). Cash and cash equivalents of CIP are not available for general use by the company.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 Restricted cash (in 2020) primarily consisted of cash collateral related to the company's share repurchase forward contracts. Cash and cash equivalents and restricted cash are presented separately on the Consolidated Statements of Cash Flows.</t>
        </is>
      </c>
    </row>
    <row r="7">
      <c r="A7" s="4" t="inlineStr">
        <is>
          <t>Investments</t>
        </is>
      </c>
      <c r="B7" s="4" t="inlineStr">
        <is>
          <t>Investments The majority of the company’s investment balances relate to balances held in affiliated funds and equity method investee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 rized as equity investments, equity method investments, foreign time deposits and other investments. See Note 3,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Equity method investments include investments over which the company is deemed to have significant influence, including corporate joint ventures and non-controlled entities, and co-investments in certain managed funds generally structured as partnerships or similar vehicles. Investments in joint ventures are investments jointly controlled by the company and external parties. The equity method of accounting requires that the investment is initially recorded at cost, including any excess value paid over the book value of the investment acquired. The carrying amount of the investment is increased or decreased to recognize the company's common share of the after-tax profit or loss of the investee after the date of acquisition and is decreased as distribution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t>
        </is>
      </c>
    </row>
    <row r="8">
      <c r="A8" s="4" t="inlineStr">
        <is>
          <t>Fair Value</t>
        </is>
      </c>
      <c r="B8" s="4" t="inlineStr">
        <is>
          <t>Fair Value Fair value is determined using a valuation hier archy (discussed in Note 2, “Fair Value of Assets and Liabilities”), gener 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As a practical expedient, the company may elect to use NAV</t>
        </is>
      </c>
    </row>
    <row r="9">
      <c r="A9" s="4" t="inlineStr">
        <is>
          <t>Assets Held for Policyholders and Policyholder Payables</t>
        </is>
      </c>
      <c r="B9" s="4" t="inlineStr">
        <is>
          <t>Assets Held for Policyholders and Policyholder PayablesOne of the company's subsidiaries, Invesco Pensions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t>
        </is>
      </c>
    </row>
    <row r="10">
      <c r="A10" s="4" t="inlineStr">
        <is>
          <t>Deferred Sales Commissions</t>
        </is>
      </c>
      <c r="B10" s="4" t="inlineStr">
        <is>
          <t>Deferred Sales Commissions Mutual fund shares sold without a sales commission at the time of purchase typically have an asset-based fee (12b-1 fee) that is charged to the fund over a period of years and a Contingent deferred sales charge ( CDSC). The CDSC is an asset-based fee that is charged to investors that redeem during a stated period. Commissions paid at the date of sale to brokers and dealers for sales of mutual funds that have a CDSC are capitalized and amortized over a period not to exceed the redemption period of the related fund (generally up to six years). The deferred sales commission asset, which is included in prepaid assets in our Consolidated Balance Sheets, is reviewed periodically for impairment by reviewing the recoverability of the asset based on estimated future fees to be collected.</t>
        </is>
      </c>
    </row>
    <row r="11">
      <c r="A11" s="4" t="inlineStr">
        <is>
          <t>Property, Equipment, Software and Depreciation</t>
        </is>
      </c>
      <c r="B11" s="4" t="inlineStr">
        <is>
          <t>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or amortization is provided on property, equipment and software at rates calculated to write off the cost, less estimated residual value, of each asset on a straight-line basis over its expected useful life: owned buildings over 50 years, leasehold improvements over the shorter of the lease term or useful life of the improvement; and computers and other equipment between three Purchased and internally developed software is capitalized if the costs can be measured reliably, and it is probable that the asset will generate future economic benefits. For internally developed software, the company capitalizes certain internal and external costs incurred related to software development activities that will generate future economic benefits. These capitalized costs are amortized into operating expenses on a straight-line basis over its useful life, generally over five The company reevaluates the useful life determination for property, equipment and software each reporting period to determine whether events and circumstances warrant a revision to the remaining useful life. Upon a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to identify any indicators of impairment. An impairment test is performed if an impairment indicator is identified.</t>
        </is>
      </c>
    </row>
    <row r="12">
      <c r="A12" s="4" t="inlineStr">
        <is>
          <t>Intangible Assets</t>
        </is>
      </c>
      <c r="B12" s="4" t="inlineStr">
        <is>
          <t xml:space="preserve">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These contracts are considered interchangeable because investors may freely transfer between funds. Intangible assets that are determined to be finite-lived are amortized on a straight-line basis over their useful lives, from two The company reviews intangible assets each reporting period to determine whether events or circumstances have occurred that indicate the expected period of economic benefit may no longer be appropriate or there is an indication of impairment. If there is an indication of impairment, management will perform an impairment analysis. The company considers its own assumptions, which require management's judgment, about renewal or extension of the term of the arrangement, consistent with its expected use of the asset. </t>
        </is>
      </c>
    </row>
    <row r="13">
      <c r="A13" s="4" t="inlineStr">
        <is>
          <t>Goodwill</t>
        </is>
      </c>
      <c r="B13" s="4" t="inlineStr">
        <is>
          <t>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t>
        </is>
      </c>
    </row>
    <row r="14">
      <c r="A14" s="4" t="inlineStr">
        <is>
          <t>Debt Issuance Costs</t>
        </is>
      </c>
      <c r="B14" s="4" t="inlineStr">
        <is>
          <t>Debt Issuance CostsDebt issuance costs related to the issuance of Senior Notes are presented as a deduction from the carrying amount of the related debt liability. Debt issuance costs related to the company's credit facility are presented as a deferred asset within Other Assets on the company's Consolidated Balance Sheets. After initial recognition, debt issuance costs are measured at amortized cost. Debt issuance costs are amortized over the term of the debt using the effective interest method. Interest charges are recognized in the Consolidated Statements of Income in the period in which they are incurred.</t>
        </is>
      </c>
    </row>
    <row r="15">
      <c r="A15" s="4" t="inlineStr">
        <is>
          <t>Revenue Recognition</t>
        </is>
      </c>
      <c r="B15" s="4" t="inlineStr">
        <is>
          <t>Revenue Recognition Revenue is measured and recognized based on the five step process outlined in ASC Topi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UM.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UM. Service fees are also earned from the delivery of digital solutions to our customers. All of these services are satisfied over time. The company provides distribution services to certain sponsored investment vehicles. Fees are generally earned based upon a percentage of the value of the AUM,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Other revenues include fees derived primarily from transaction commissions earned upon the sale of new investments into certain of our funds and fees earned upon the completion of transactions in our real estate and private equity asset groups. These transaction fees are recorded in the Consolidated Statements of Income on the date when Invesco’s services are complete, which typically coincides with when the transactions are legally complete. Principal versus Agent The company utilizes third-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the ability to negotiate the third-party contract price and select and direct third-party service providers, or a combination of these factors. Therefore, investment management and service and distribution fee revenues and the related third-party distribution, service and advisory expenses are reported on a gross basis. As discussed above, the revenues from the company’s U.S. retail operations include 12b-1 distribution fees, which are largely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DSC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 and are included in service and distribution fees. Money Market Fee Waivers The company is currently providing voluntary yield support waivers of its revenues on certain money market funds to ensure that they maintain a minimum level of daily net investment income. During the year ended December 31, 2022, yield support waivers resulted in a reduction of total gross operating revenues of $33.8 million (year ended December 31, 2021: $153.7 million). A significant portion of our money market AUM arises from the institutional distribution channel, where relationships with our distribution partners allow us to share the waiver impact. Gross waivers are partially offset by a reduction of payments to these intermediaries, which are included in third-party distribution, service and advisory expenses.</t>
        </is>
      </c>
    </row>
    <row r="16">
      <c r="A16" s="4" t="inlineStr">
        <is>
          <t>Common Share-Based Compensation</t>
        </is>
      </c>
      <c r="B16" s="4" t="inlineStr">
        <is>
          <t>Common Share-Based Compensation The company issues equity-settled common share-based awards to certain employees, which are measured at fair value at the date of grant. The fair value determined at the grant date is expensed, based on the company's estimate of common shares that will eventually vest, on a straight-line or accelerated basis over the vesting period. The initial forfeiture rate applied to most grants is 3% per year, based upon the company's historical experience with respect to employee turnover. Fair value for the common share awards representing equity interests identical to those associated with common shares traded in the open market is determined using the market price at the date of grant.</t>
        </is>
      </c>
    </row>
    <row r="17">
      <c r="A17" s="4" t="inlineStr">
        <is>
          <t>Deferred Compensation</t>
        </is>
      </c>
      <c r="B17" s="4" t="inlineStr">
        <is>
          <t>Deferred Compensation The company grants deferred cash awards to certain employees which are linked in value to investment products. During the vesting period, employees earn a return linked to the appreciation or depreciation of specified investments. The company currently hedges economically the exposure to market movements on certain of these awards by holding the investments on its balance sheet and through a total return swap financial instrumen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Other gains/ (losses), net.</t>
        </is>
      </c>
    </row>
    <row r="18">
      <c r="A18" s="4" t="inlineStr">
        <is>
          <t>Pensions</t>
        </is>
      </c>
      <c r="B18" s="4" t="inlineStr">
        <is>
          <t>PensionsFor defined contribution plans, contributions payable related to the accounting period are expensed and included in Employee compensation expense.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expensed and included in other gains/(losses), net if the net cumulative unrecognized actuarial gain or loss at the end of the prior period exceeds the greater of 10.0% of the present value of the defined benefit obligation (before deducting plan assets) at that date and 10.0% of the fair value of any plan assets.</t>
        </is>
      </c>
    </row>
    <row r="19">
      <c r="A19" s="4" t="inlineStr">
        <is>
          <t>Leases</t>
        </is>
      </c>
      <c r="B19" s="4" t="inlineStr">
        <is>
          <t xml:space="preserve">Lease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while right-of-use assets represent a right to use an underlying asset during the lease term. Right-of-use assets exclude capital improvement funding and other lease concessions provided by the landlord. </t>
        </is>
      </c>
    </row>
    <row r="20">
      <c r="A20" s="4" t="inlineStr">
        <is>
          <t>Taxation</t>
        </is>
      </c>
      <c r="B20" s="4" t="inlineStr">
        <is>
          <t>Taxation Deferred tax assets and liabilities are recorded for temporary differences between the reported amounts of assets and liabilities in the financial statements and their respective tax bases, using the enacted statutory tax rates in effect for the year in which the differences are expected to reverse. The effect of a change in tax rates on deferred tax assets and liabilities is recognized in the income tax provision in the period in which the change is enacted. A valuation allowance is recorded to reduce the carrying amounts of deferred tax assets to the amount that is more likely than not to be realized. The company recognizes all excess tax benefits and deficiencies related to common share-based awards as a discrete item in the income tax provision in the period in which the awards vest. The company records a liability for unrecognized tax benefits resulting from uncertain tax positions taken or expected to be taken in a tax return. The company recognizes interest and penalties related to income tax matters in the income tax provision.</t>
        </is>
      </c>
    </row>
    <row r="21">
      <c r="A21" s="4" t="inlineStr">
        <is>
          <t>Earnings Per Common Share</t>
        </is>
      </c>
      <c r="B21" s="4" t="inlineStr">
        <is>
          <t>Earnings Per Common Share Basic and diluted EPS are computed using the two-class method, which treats unvested restricted common shares as if they were a separate class of common shares. Under the two-class method, net income attributable to Invesco. is adjusted for the allocation of earnings to the unvested restricted common shares. In addition, the weighted-average common shares outstanding is adjusted for unvested restricted common shares. There is no difference between the calculated EPS amounts attributable to Invesco. and the calculated EPS amounts under the two-class method.</t>
        </is>
      </c>
    </row>
    <row r="22">
      <c r="A22" s="4" t="inlineStr">
        <is>
          <t>Comprehensive Income</t>
        </is>
      </c>
      <c r="B22" s="4" t="inlineStr">
        <is>
          <t>Comprehensive Income The company's other comprehensive income/(loss) consists of foreign currency translation adjustments and employee benefit plan liability adjustments. Such amounts are recorded net of applicable taxes.</t>
        </is>
      </c>
    </row>
    <row r="23">
      <c r="A23" s="4" t="inlineStr">
        <is>
          <t>Translation of Foreign Currencies</t>
        </is>
      </c>
      <c r="B23" s="4" t="inlineStr">
        <is>
          <t>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The revaluation of these transactions is included in the Consolidated Statements of Income. The company's reporting currency and the functional currency of the Parent is U.S. Dollars. On consolidation, the assets and liabilities of the company's subsidiaries whose functional currencies are currencies other than the U.S. Dollar are translated at the rates of exchange prevailing at the balance sheet date. Income and expense items included in the Consolidated Statements of Income are translated at the weighted average rates for the year, which approximate actual exchange rates with the foreign exchange impact recorded to the Consolidated Statements of Income. Exchange differences arising on the translation of the assets and liabilities of foreign operations are recorded directly to accumulated other comprehensive income in equity until the disposal of the net investment, at which time they are recognized in the Consolidated Statements of Income. Goodwill and other fair value adjustments arising on acquisition of a foreign entity are treated as assets and liabilities of the foreign entity and are translated at rates of exchange prevailing at the balance sheet date. The company may, from tim e to time, designate certain intercompany debt as non-derivative net investment hedging instruments against foreign currency exposure related to its net investment in foreign operations. In the management of its cross-border fund operations, foreign currency forward and swap contracts are purchased daily to hedge against foreign exchange rate movements during the four-day client money settlement period. Certain CIP may also utilize such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The fair value of fin ancial instruments are presented in the below summary table. The fair value of financial instruments held by CIP are presented in Note 19, "Consolidated Investment Products." December 31, 2022 December 31, 2021 $ in millions Fair Value Fair Value Cash and cash equivalents 1,234.7 1,896.4 Equity investments 325.0 337.9 Foreign time deposits (1) 25.7 30.4 Assets held for policyholders 668.7 1,893.6 Policyholder payables (1) (668.7) (1,893.6) Total return swaps related to deferred compensation plans (1.6) 1.6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and changes in fair value are recorded and offset to zero in other operating revenues .</t>
        </is>
      </c>
    </row>
    <row r="5">
      <c r="A5" s="4" t="inlineStr">
        <is>
          <t>Tri-Level Hierarchy, Carrying Value</t>
        </is>
      </c>
      <c r="B5" s="4" t="inlineStr">
        <is>
          <t>The following table presents, for each of the hierarchy levels described above, the carrying value of the company's assets and liabilities, including major security type for equity and debt securities, which are measured at fair value on the company's Consolidated Balance Sheets as of December 31, 2022 and December 31, 2021, respectively: As of December 31, 2022 $ in millions Fair Value Measurements Quoted Prices in Active Markets for Identical Assets Significant Other Observable Inputs Significant Unobservable Inputs Assets: Cash equivalents: Money market funds (1) 760.8 760.8 — — Investments: (2) Equity investments: Seed money 177.9 177.9 — — Investments related to deferred compensation plans 146.1 146.1 — — Other equity securities 1.0 1.0 — — Assets held for policyholders (3) 668.7 668.7 — Total 1,754.5 1,754.5 — — Liabilities: Total return swaps related to deferred compensation plans (1.6) — (1.6) — Contingent consideration liability (1.3) — — (1.3) Total (2.9) — (1.6) (1.3) As of December 31, 2021 $ in millions Fair Value Measurements Quoted Prices in Active Markets for Identical Assets Significant Other Observable Inputs Significant Unobservable Inputs Assets: Cash equivalents: Money market funds (1) 1,270.0 1,270.0 — — Investments: (2) Equity investments: Seed money 109.4 109.4 — — Investments related to deferred compensation plans 226.6 226.6 — — Other equity securities 1.9 1.9 — — Assets held for policyholders (3) 1,893.6 1,893.6 — Total return swaps related to deferred compensation plans 1.6 — 1.6 — Total 3,503.1 3,501.5 1.6 — Liabilities: Contingent consideration liability (1.3) — — (1.3) Total (1.3) — — (1.3) ____________ (1) The balance primarily represents cash held in affiliated money market funds. (2) Foreign time deposi ts of $25.7 million as of December 31, 2022 (December 31, 2021: $30.4 million) are excluded from this table. Equity method and other investments of $621.2 million and $24.7 million, respectively, as of December 31, 2022 (December 31, 2021: $550.1 million and $7.9 million, respectively) are also excluded from this table. These investments are not measured at fair value, in accordance with applicable accounting standards. (3) The majority of assets held for policyholders are held in affiliated fu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Marketable Securities</t>
        </is>
      </c>
      <c r="B4" s="4" t="inlineStr">
        <is>
          <t>The disclosures below include details of the company's investments. Investments held by CIP are detailed i n Note 19, "Consolidated Investment Products." $ in millions December 31, 2022 December 31, 2021 Equity investments: Seed money 177.9 109.4 Investments related to deferred compensation plans 146.1 226.6 Other equity securities 1.0 1.9 Equity method investments 621.2 550.1 Foreign time deposits 25.7 30.4 Other 24.7 7.9 Total investments (1) 996.6 926.3 ____________ (1) The majority of the company’s investment balances relate to balances held in affiliated funds and equity method investees.</t>
        </is>
      </c>
    </row>
    <row r="5">
      <c r="A5" s="4" t="inlineStr">
        <is>
          <t>Summary of Company's Investment in Joint Ventures and Affiliates</t>
        </is>
      </c>
      <c r="B5" s="4" t="inlineStr">
        <is>
          <t>Following are the company's investments in joint ventures and affiliates, which are accounted for using the equity method and are recorded as investments on the Consolidated Balance Sheets: Name of Company Country of Incorporation % Voting Interest Owned Huaneng Invesco Private Equity Management Company Ltd. China 50.0% Invesco Great Wall Fund Management Company Limited China 49.0% Pocztylion - ARKA Poland 2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The following is a summary of property, equipment and software: $ in millions December 31, 2022 December 31, 2021 Technology and Other Equipment 273.2 289.1 Software 930.6 901.0 Land and Buildings 87.8 98.7 Leasehold Improvements 226.2 233.9 Work in Process 173.1 74.3 Property, Equipment and Software, Gross 1,690.9 1,597.0 Less: Accumulated Depreciation (1,121.0) (1,074.5) Less: Accumulated Impairment (1) (8.8) (4.4) Property, Equipment and Software, Net 561.1 518.1 __________ (1) During the year ended December 31, 2022, the company recorded an impairment expense to transaction, integration and restructuring expense related to a property, of which $4.4 million related to leasehold improvements. The company did not recognize any impairment expense during the year ended December 31, 2021. The following is a summary of accumulated depreciation: $ in millions December 31, 2022 December 31, 2021 Beginning balance (1,074.5) (1,006.1) Depreciation expense (131.5) (142.4) Property, equipment, and software retirements and disposals 61.6 70.4 Foreign currency translation adjustment 23.4 3.6 Ending balance (1,121.0) (1,07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Finite-Lived Intangible Assets by Major Class</t>
        </is>
      </c>
      <c r="B4" s="4" t="inlineStr">
        <is>
          <t>The following table presents the major classes of the company's intangible assets at December 31, 2022 and 2021: $ in millions Gross Book Value Accumulated Amortization Net Book Value December 31, 2022 Management contracts - indefinite-lived 6,949.7 N/A 6,949.7 Management contracts - finite-lived 318.3 (189.2) 129.1 Developed technology 90.5 (78.8) 11.7 Other (1) 104.8 (54.1) 50.7 Total 7,463.3 (322.1) 7,141.2 December 31, 2021 Management contracts - indefinite-lived 6,968.3 N/A 6,968.3 Management contracts - finite-lived 319.2 (151.4) 167.8 Developed technology 98.1 (68.2) 29.9 Other (1) 109.7 (47.7) 62.0 Total 7,495.3 (267.3) 7,228.0 __________</t>
        </is>
      </c>
    </row>
    <row r="5">
      <c r="A5" s="4" t="inlineStr">
        <is>
          <t>Schedule of Future Amortization Expense of Intangible Assets</t>
        </is>
      </c>
      <c r="B5" s="4" t="inlineStr">
        <is>
          <t>Estimated amortization expense for each of the five succeeding fiscal years based upon the company's intangible assets at December 31, 2022 is as follows: $ in millions Years Ended December 31, Estimated Amortization Expense 2023 (51.0) 2024 (45.8) 2025 (38.8) 2026 (31.8) 2027 (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 xml:space="preserve">The table below details changes in the goodwill balance: $ in millions Net Book Value January 1, 2022 8,882.5 Foreign exchange (324.8) December 31, 2022 8,557.7 January 1, 2021 8,916.3 Business combinations 1.6 Foreign exchange (35.4) December 31, 2021 8,8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The table below details the components of other liabilities: As of $ in millions December 31, 2022 December 31, 2021 Compensation and benefits 87.8 121.2 Accrued bonus and deferred compensation 773.0 941.1 Accrued compensation and benefits 860.8 1,062.3 Accruals and other liabilities 606.5 655.7 Lease liability (See Note 14) 480.2 289.8 Accounts payable 59.6 39.2 Unsettled funds payable 79.4 91.8 Income taxes payable 89.1 80.6 Accounts payable and accrued expenses 1,314.8 1,1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disclosures below include details of the company's debt. Debt of CIP is detailed in Note 19, “Consolidated Investment Products.” December 31, 2022 December 31, 2021 $ in millions Carrying Value (4) Fair Value Carrying Value (4) Fair Value $1.5 billion floating rate credit facility expiring April 26, 2026 (1) — — — — Unsecured Senior Notes (2) : $600 million 3.125% - due November 30,2022 (3) — — 599.4 613.8 $600 million 4.000% - due January 30, 2024 598.8 591.5 597.8 633.7 $500 million 3.750% - due January 15, 2026 497.9 486.4 497.3 541.2 $400 million 5.375% - due November 30, 2043 390.9 397.3 390.6 536.8 Debt 1,487.6 1,475.2 2,085.1 2,325.5 ____________ (1) On April 26, 2021, Invesco and its indirect subsidiary, Invesco Finance PLC, amended and restated the $1.5 billion floating rate credit facility, extending the expiration date from August 11, 2022 to April 26, 2026. (2) The company's senior note indentures contain certain restrictions on mergers or consolidations. Beyond these items, there are no other restrictive covenants in the indentures. (3) On May 6, 2022, Invesco Finance PLC, an indirect subsidiary of Invesco, completed redemption of the $600 million Senior Notes due on November 30, 2022. (4) The difference between the principal amounts and the carrying values of the senior notes in the table above reflect the unamortized debt issuance costs and disc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2</v>
      </c>
      <c r="C3" s="8" t="n">
        <v>0.2</v>
      </c>
    </row>
    <row r="4">
      <c r="A4" s="4" t="inlineStr">
        <is>
          <t>Preferred stock liquidation preference per share (usd per share)</t>
        </is>
      </c>
      <c r="B4" s="9" t="n">
        <v>1000</v>
      </c>
      <c r="C4" s="9" t="n">
        <v>1000</v>
      </c>
    </row>
    <row r="5">
      <c r="A5" s="4" t="inlineStr">
        <is>
          <t>Preferred stock authorized (shares)</t>
        </is>
      </c>
      <c r="B5" s="6" t="n">
        <v>4</v>
      </c>
      <c r="C5" s="6" t="n">
        <v>4</v>
      </c>
    </row>
    <row r="6">
      <c r="A6" s="4" t="inlineStr">
        <is>
          <t>Preferred stock issued (shares)</t>
        </is>
      </c>
      <c r="B6" s="6" t="n">
        <v>4</v>
      </c>
      <c r="C6" s="6" t="n">
        <v>4</v>
      </c>
    </row>
    <row r="7">
      <c r="A7" s="4" t="inlineStr">
        <is>
          <t>Preferred stock outstanding (shares)</t>
        </is>
      </c>
      <c r="B7" s="6" t="n">
        <v>4</v>
      </c>
      <c r="C7" s="6" t="n">
        <v>4</v>
      </c>
    </row>
    <row r="8">
      <c r="A8" s="4" t="inlineStr">
        <is>
          <t>Common stock, par value (in usd per share)</t>
        </is>
      </c>
      <c r="B8" s="8" t="n">
        <v>0.2</v>
      </c>
      <c r="C8" s="8" t="n">
        <v>0.2</v>
      </c>
    </row>
    <row r="9">
      <c r="A9" s="4" t="inlineStr">
        <is>
          <t>Common stock authorized (shares)</t>
        </is>
      </c>
      <c r="B9" s="6" t="n">
        <v>1050</v>
      </c>
      <c r="C9" s="6" t="n">
        <v>1050</v>
      </c>
    </row>
    <row r="10">
      <c r="A10" s="4" t="inlineStr">
        <is>
          <t>Common stock issued (shares)</t>
        </is>
      </c>
      <c r="B10" s="7" t="n">
        <v>566.1</v>
      </c>
      <c r="C10" s="7" t="n">
        <v>5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Movements in Shares Issued and Outstanding</t>
        </is>
      </c>
      <c r="B4" s="4" t="inlineStr">
        <is>
          <t xml:space="preserve">The number of preferred shares issued and outstanding is represented in the table below: As of in millions December 31, 2022 December 31, 2021 Preferred shares issued (1) 4.0 4.0 Preferred shares outstanding (1) 4.0 4.0 __________ (1) Preferred shares are held by MassMutual and are subject to a lock-up period of five years, which prohibits the sale of preferred shares by MassMutual until May 24, 2024. The number of common shares and common share equivalents issued are represented in the table below: In millions December 31, 2022 December 31, 2021 December 31, 2020 Common shares issued 566.1 566.1 566.1 Less: Treasury shares for which dividend and voting rights do not apply (111.3) (104.9) (107.0) Common shares outstanding 454.8 461.2 459.1 </t>
        </is>
      </c>
    </row>
    <row r="5">
      <c r="A5" s="4" t="inlineStr">
        <is>
          <t>Movements in Treasury Shares</t>
        </is>
      </c>
      <c r="B5" s="4" t="inlineStr">
        <is>
          <t xml:space="preserve">Movements in Treasury Shares comprise: Year ended In millions December 31, 2022 December 31, 2021 December 31, 2020 Beginning balance 115.7 121.6 128.2 Acquisition of common shares 11.3 2.7 3.4 Distribution of common shares (7.1) (8.4) (9.3) Common shares distributed to meet ESPP obligation (0.4) (0.2) (0.7) Ending balance 119.5 115.7 1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LOSS)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Loss)</t>
        </is>
      </c>
      <c r="B4" s="4" t="inlineStr">
        <is>
          <t>The components of accumulated other comprehensive income/(loss) were as follows: 2022 $ in millions Foreign currency translation Employee benefit plans Total Other comprehensive income/(loss), net of tax: Currency translation differences on investments in foreign subsidiaries (463.1) — (463.1) Actuarial gain/(loss) related to employee benefit plans — (38.8) (38.8) Other comprehensive income/(loss), net — 1.0 1.0 Other comprehensive income/(loss), net of tax (463.1) (37.8) (500.9) Beginning balance (351.9) (89.6) (441.5) Other comprehensive income/(loss), net of tax (463.1) (37.8) (500.9) Ending balance (815.0) (127.4) (942.4) 2021 $ in millions Foreign currency translation Employee benefit plans Total Other comprehensive income/(loss) net of tax: Currency translation differences on investments in foreign subsidiaries (73.4) — (73.4) Actuarial gain/(loss) related to employee benefit plans — 28.3 28.3 Other comprehensive income/(loss), net — 8.1 8.1 Other comprehensive income/(loss), net of tax (73.4) 36.4 (37.0) Beginning balance (278.5) (126.0) (404.5) Other comprehensive income/(loss), net of tax (73.4) 36.4 (37.0) Ending balance (351.9) (89.6) (441.5) 2020 $ in millions Foreign currency translation Employee benefit plans Total Other comprehensive income/(loss) net of tax: Currency translation differences on investments in foreign subsidiaries 182.7 — 182.7 Actuarial gain/(loss) related to employee benefit plans — (6.3) (6.3) Other comprehensive income/(loss), net — 6.4 6.4 Other comprehensive income/(loss), net of tax 182.7 0.1 182.8 Beginning balance (461.2) (126.1) (587.3) Other comprehensive income/(loss), net of tax 182.7 0.1 182.8 Ending balance (278.5) (126.0) (40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Movements of Share Awards</t>
        </is>
      </c>
      <c r="B4" s="4" t="inlineStr">
        <is>
          <t>Movements on employee common share awards during the years ended December 31, are detailed below: 2022 2021 2020 Millions of common shares, except fair values Time-Vested Performance-Vested Weighted Average Grant Date Fair Value ($) Time-Vested Performance-Vested Time- Performance-Vested Unvested at the beginning of year 13.5 1.9 18.88 18.1 1.6 18.7 1.1 Granted during the year 3.6 1.0 21.23 3.4 0.6 8.8 0.9 Forfeited during the year (0.3) (0.1) 19.31 (0.4) — (0.5) — Vested and distributed during the year (6.5) (0.7) 20.10 (7.6) (0.3) (8.9) (0.4) Unvested at the end of the year 10.3 2.1 19.03 13.5 1.9 18.1 1.6 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Retirement Benefits, Description [Abstract]</t>
        </is>
      </c>
      <c r="B3" s="4" t="inlineStr">
        <is>
          <t xml:space="preserve"> </t>
        </is>
      </c>
    </row>
    <row r="4">
      <c r="A4" s="4" t="inlineStr">
        <is>
          <t>Schedule of defined benefit plan obligations and assets</t>
        </is>
      </c>
      <c r="B4" s="4" t="inlineStr">
        <is>
          <t xml:space="preserve">The amounts included in the Consolidated Balance Sheets arising from the company's obligations and plan assets in respect of its defined benefit retirement plans are as follows: Retirement Plans $ in millions 2022 2021 Benefit obligation (303.0) (512.8) Fair value of plan assets 335.8 577.0 Funded status 32.8 64.2 Amounts recognized in the Consolidated Balance Sheets: Other assets 39.7 82.8 Accrued compensation and benefits (6.9) (18.6) Funded status 32.8 64.2 </t>
        </is>
      </c>
    </row>
    <row r="5">
      <c r="A5" s="4" t="inlineStr">
        <is>
          <t>Changes in defined benefit plan obligations</t>
        </is>
      </c>
      <c r="B5" s="4" t="inlineStr">
        <is>
          <t xml:space="preserve">Changes in the benefit obligations were as follows: Retirement Plans $ in millions 2022 2021 January 1 512.8 587.1 Service cost — 0.6 Interest cost 8.8 8.9 Actuarial (gains)/losses (154.3) (37.0) Exchange difference (50.7) (11.2) Benefits paid (13.6) (10.2) Curtailment (gains)/losses — (0.3) Settlement — (25.1) December 31 303.0 512.8 </t>
        </is>
      </c>
    </row>
    <row r="6">
      <c r="A6" s="4" t="inlineStr">
        <is>
          <t>Schedule of assumptions used to determine defined benefit obligations</t>
        </is>
      </c>
      <c r="B6" s="4" t="inlineStr">
        <is>
          <t>The weighted average assumptions used to determine defined benefit obligations at December 31, 2022, and 2021 are as follows: Retirement Plans 2022 2021 Discount rate 4.55 % 1.91 % Expected rate of salary increases 2.97 % 3.10 % Future pension trend rate increases 3.35 % 3.29 %</t>
        </is>
      </c>
    </row>
    <row r="7">
      <c r="A7" s="4" t="inlineStr">
        <is>
          <t>Changes in the fair value of plan assets</t>
        </is>
      </c>
      <c r="B7" s="4" t="inlineStr">
        <is>
          <t xml:space="preserve">Changes in the fair value of plan assets in the current period were as follows: Retirement Plans $ in millions 2022 2021 January 1 577.0 585.0 Actual return on plan assets (195.0) 26.4 Foreign currency changes (57.6) (7.9) Contributions from the company 25.0 13.8 Benefits paid (13.6) (10.1) Settlement and other — (30.2) December 31 335.8 577.0 </t>
        </is>
      </c>
    </row>
    <row r="8">
      <c r="A8" s="4" t="inlineStr">
        <is>
          <t>Breakdown of amount recognized in accumulated other comprehensive income</t>
        </is>
      </c>
      <c r="B8" s="4" t="inlineStr">
        <is>
          <t xml:space="preserve">The components of the amount recognized in accumulated other comprehensive income at December 31, 2022 and 2021 are as follows: Retirement Plans $ in millions 2022 2021 Prior service cost/(credit) 5.6 6.6 Net actuarial loss/(gain) 149.5 96.8 Total 155.1 103.4 </t>
        </is>
      </c>
    </row>
    <row r="9">
      <c r="A9" s="4" t="inlineStr">
        <is>
          <t>Schedule of amounts recognized in other comprehensive income (loss), expected to be amortized</t>
        </is>
      </c>
      <c r="B9" s="4" t="inlineStr">
        <is>
          <t xml:space="preserve">The amounts in accumulated other comprehensive income expected to be amortized into the Consolidated Income Statement during the year ending December 31, 2023 are as follows: $ in millions Retirement Plans Prior service cost/(credit) 0.2 Net actuarial loss/(gain) 3.6 Total 3.8 </t>
        </is>
      </c>
    </row>
    <row r="10">
      <c r="A10" s="4" t="inlineStr">
        <is>
          <t>Schedule of benefit obligations in excess of plan assets</t>
        </is>
      </c>
      <c r="B10" s="4" t="inlineStr">
        <is>
          <t xml:space="preserve">The total accumulated and projected benefit obligation and fair value of plan assets for plans with accumulated and projected benefit obligations in excess of plan assets are as follows: Retirement Plans $ in millions 2022 2021 Plans with accumulated and projected benefit obligation in excess of plan assets: Accumulated and projected benefit obligation 41.7 64.8 Fair value of plan assets 34.8 46.2 </t>
        </is>
      </c>
    </row>
    <row r="11">
      <c r="A11" s="4" t="inlineStr">
        <is>
          <t>Schedule of defined benefit plans</t>
        </is>
      </c>
      <c r="B11" s="4" t="inlineStr">
        <is>
          <t>The components of net periodic benefit cost in respect of these defined benefit plans are as follows: Retirement Plans $ in millions 2022 2021 2020 Service cost — 0.6 2.4 Interest cost 8.8 8.9 9.2 Expected return on plan assets (13.5) (16.8) (23.7) Amortization of prior service cost/(credit) 0.2 0.2 0.2 Amortization of net actuarial (gain)/loss 0.8 2.7 3.6 Settlement — 4.4 8.0 Curtailment (gain)/loss — (0.3) — Net periodic benefit cost/(credit) (3.7) (0.3) (0.3)</t>
        </is>
      </c>
    </row>
    <row r="12">
      <c r="A12" s="4" t="inlineStr">
        <is>
          <t>Schedule of assumptions used to determine net periodic benefit cost</t>
        </is>
      </c>
      <c r="B12" s="4" t="inlineStr">
        <is>
          <t>The weighted average assumptions used to determine net periodic benefit cost for the years ended December 31, 2022, 2021 and 2020 are: Retirement Plans 2022 2021 2020 Discount rate 1.91 % 1.83 % 1.93 % Expected return on plan assets 3.28 % 3.01 % 4.69 % Expected rate of salary increases 3.10 % 2.85 % 2.95 % Future pension rate increases 3.29 % 2.64 % 2.74 %</t>
        </is>
      </c>
    </row>
    <row r="13">
      <c r="A13" s="4" t="inlineStr">
        <is>
          <t>Analysis of plan assets</t>
        </is>
      </c>
      <c r="B13" s="4" t="inlineStr">
        <is>
          <t>The analysis of the plan assets as of December 31, 2022 was as follows: $ in millions Retirement Plans % of Plan Assets Cash and cash equivalents 33.1 9.8 % Fund investments 86.3 25.7 % Equity securities 14.9 4.4 % Government debt securities 9.6 2.9 % Guaranteed investments contracts 96.0 28.6 % Other investments 95.9 28.6 % Total 335.8 100.0 % The analysis of the plan assets as of December 31, 2021 was as follows: $ in millions Retirement Plans % of Plan Assets Cash and cash equivalents 27.7 4.8 % Fund investments 296.8 51.4 % Equity securities 23.9 4.1 % Government debt securities 13.1 2.3 % Guaranteed investments contracts 9.8 1.7 % Other investments 205.7 35.7 % Total 577.0 100.0 %</t>
        </is>
      </c>
    </row>
    <row r="14">
      <c r="A14" s="4" t="inlineStr">
        <is>
          <t>Schedule of benefits expected to be paid in next five fiscal years and the five fiscal years thereafter</t>
        </is>
      </c>
      <c r="B14" s="4" t="inlineStr">
        <is>
          <t xml:space="preserve">The benefits expected to be paid in each of the next five fiscal years and in the five fiscal years thereafter are as follows: $ in millions Retirement Plans Expected benefit payments: 2023 8.6 2024 8.8 2025 9.2 2026 9.5 2027 9.8 Thereafter in the succeeding five years 5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ollforward of Restructuring Liability</t>
        </is>
      </c>
      <c r="B4" s="4" t="inlineStr">
        <is>
          <t>The following table shows the roll-forward of the restructuring liability as of December 31, 2022 and total restructuring charges for the year ended December 31, 2022 and December 31, 2021. The company recorded the liability to accrued compensation and benefits, accounts payable and accrued liabilities on the Consolidated Balance Sheets. For the twelve month period ended December 31, 2022 For the twelve month period ended December 31, 2021 Beginning balance 34.8 44.5 Accrued charges 13.9 78.0 Payments (41.6) (87.7) Ending balance 7.1 34.8 Cumulative non-cash charges (1) 74.5 47.4 Cumulative charges incurred 260.5 219.5 __________ (1) Non-cash charges include stock-based compensation, accelerated depreciation of certain assets and location strategy costs (including the impairment charges referenced in Note 4, "Property, Equipment Software", and in Note 14, "Operating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and Supplemental Cash Flow Information</t>
        </is>
      </c>
      <c r="B4" s="4" t="inlineStr">
        <is>
          <t>The components of lease expense for the year ended December 31, 2022, December 31, 2021 and December 31, 2020 were as follows: $ in millions Year ended December 31, 2022 Year ended December 31, 2021 Year ended December 31, 2020 Operating lease cost 82.9 81.4 91.6 Variable lease cost 19.0 25.5 23.4 Less: sublease income (1.6) (1.9) (2.1) Total lease expense 100.3 105.0 112.9 Supplemental cash flow information related to leases for the year ended December 31, 2022 and December 31, 2021 was as follows: $ in millions Year ended December 31, 2022 Year ended December 31, 2021 Cash outflows from operating leases included in the measurement of lease liabilities 70.7 86.0 Right-of-use assets obtained in exchange for new operating lease liabilities 214.8 7.7</t>
        </is>
      </c>
    </row>
    <row r="5">
      <c r="A5" s="4" t="inlineStr">
        <is>
          <t>Maturities of Lease Liabilities</t>
        </is>
      </c>
      <c r="B5" s="4" t="inlineStr">
        <is>
          <t xml:space="preserve">As of December 31, 2022, the maturities of the company’s lease liabilities (primarily related to real estate leases) were as follows: $ in millions Year Ending December 31,2022 Lease Liabilities 2023 73.8 2024 70.6 2025 62.6 2026 58.9 2027 52.7 Thereafter 268.8 Total lease payments 587.4 Less: interest (107.2) Present value of lease liabilities 48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Benefit for Income Taxes</t>
        </is>
      </c>
      <c r="B4" s="4" t="inlineStr">
        <is>
          <t xml:space="preserve">The components of the company's income tax expense (benefit) for the years ended December 31, 2022, 2021 and 2020 are as follows: $ in millions 2022 2021 2020 Current: Federal 214.1 287.5 125.1 State 50.2 68.7 19.7 Foreign 9.6 95.2 35.5 273.9 451.4 180.3 Deferred: Federal 35.2 72.7 57.6 State (1.1) 22.2 5.2 Foreign 14.2 (15.2) 18.5 48.3 79.7 81.3 Total income tax expense (benefit) 322.2 531.1 261.6 </t>
        </is>
      </c>
    </row>
    <row r="5">
      <c r="A5" s="4" t="inlineStr">
        <is>
          <t>Reconciliation Between Statutory and Effective Tax Rates on Income from Operations</t>
        </is>
      </c>
      <c r="B5" s="4" t="inlineStr">
        <is>
          <t>A reconciliation between the statutory U.S. federal income tax rate and the effective tax rate per the Consolidated Statements of Income for the years ended December 31, 2022, 2021 and 2020 is as follows: 2022 2021 2020 Statutory rate 21.0 % 21.0 % 21.0 % Effect of foreign statutory income tax rates 0.5 % (0.4) % 0.5 % State taxes, net of federal tax effect 3.1 % 2.9 % 1.9 % Share-based compensation (0.1) % (0.1) % 1.3 % Effect of income attributable to noncontrolling interests in consolidated entities (0.1) % (2.9) % (0.9) % Effect of income attributable to equity method investments in corporate joint ventures (1.7) % (0.9) % (1.0) % Other 3.1 % 1.6 % 1.7 % Effective tax rate per Consolidated Statements of Income 25.8 % 21.2 % 24.5 %</t>
        </is>
      </c>
    </row>
    <row r="6">
      <c r="A6" s="4" t="inlineStr">
        <is>
          <t>Division of Income/(Losses) Before Taxes Between U.S. and Foreign</t>
        </is>
      </c>
      <c r="B6" s="4" t="inlineStr">
        <is>
          <t xml:space="preserve">The components of income before taxes for the years ended December 31, 2022, 2021 and 2020 are as follows: $ in millions 2022 2021 2020 Domestic 1,212.0 2,089.5 845.8 Foreign 35.7 411.0 223.3 Income before income taxes 1,247.7 2,500.5 1,069.1 </t>
        </is>
      </c>
    </row>
    <row r="7">
      <c r="A7" s="4" t="inlineStr">
        <is>
          <t>Schedule of Deferred Tax Recognized on Balance Sheet</t>
        </is>
      </c>
      <c r="B7" s="4" t="inlineStr">
        <is>
          <t>The components of the deferred tax assets and liabilities reflected in the Consolidated Balance Sheets at December 31, 2022 and 2021 include the following: $ in millions 2022 2021 Deferred tax assets: Compensation and benefits 97.8 175.1 Lease obligations 67.2 36.4 Net operating loss carryforwards 124.4 119.0 Fixed Assets 7.1 — Accrued liabilities 37.1 29.7 Other 9.0 1.4 Total deferred tax assets 342.6 361.6 Valuation allowance (93.5) (86.7) Deferred tax assets, net of valuation allowance 249.1 274.9 Deferred tax liabilities: Goodwill and intangibles (1,796.1) (1,787.1) Leased assets (58.4) (33.3) Fixed assets — (18.2) Other (27.3) (42.7) Total deferred tax liabilities (1,881.8) (1,881.3) Net deferred tax liability (1,632.7) (1,606.4)</t>
        </is>
      </c>
    </row>
    <row r="8">
      <c r="A8" s="4" t="inlineStr">
        <is>
          <t>Reconciliation of Changes in Unrecognized Tax Benefits</t>
        </is>
      </c>
      <c r="B8" s="4" t="inlineStr">
        <is>
          <t xml:space="preserve">A reconciliation of the gross u nrecognized tax benefits ( UTBs) for the years ended December 31, 2022, 2021 and 2020 is as follows: $ in millions 2022 2021 2020 Balance at January 1 86.6 61.9 69.9 Additions for tax positions related to the current year 16.2 15.9 6.6 Additions for tax positions related to prior years 3.1 14.2 2.2 Reductions for tax positions related to prior years (1.2) (3.5) (9.9) Reductions related to lapse of statute of limitations (2.1) (1.9) (6.9) Reductions related to settlements (2.4) — — Balance at December 31 100.2 86.6 6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Earnings Per Common Share</t>
        </is>
      </c>
      <c r="B4" s="4" t="inlineStr">
        <is>
          <t>The calculation of EPS is as follows: Years ended December 31, In millions, except per share data 2022 2021 2020 Net income attributable to Invesco Ltd. $683.9 $1,393.0 $524.8 Invesco Ltd: Weighted average common shares outstanding - basic 457.5 462.8 459.5 Dilutive effect of non-participating common share-based awards 2.0 2.6 3.0 Weighted average common shares outstanding - diluted 459.5 465.4 462.5 Earnings per common share: -basic $1.50 $3.01 $1.14 -diluted $1.49 $2.99 $1.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Revenue from External Customers and Long-Lived Assets, by Geographical Areas</t>
        </is>
      </c>
      <c r="B4" s="4" t="inlineStr">
        <is>
          <t>The company operates under one business segment, investment management. Geographical information is presented below. There are no revenues or long-lived assets attributed to the company's country of domicile, Bermuda. $ in millions Americas APAC EMEA (2) Total For the year ended December 31, 2022 Total operating revenues (1) 4,665.1 284.9 1,098.9 6,048.9 Long-lived assets 395.4 28.0 137.7 561.1 For the year ended December 31, 2021 Total operating revenues (1) 5,174.7 348.6 1,371.2 6,894.5 Long-lived assets 341.4 23.6 153.1 518.1 For the year ended December 31, 2020 Total operating revenues (1) 4,541.6 326.1 1,277.9 6,145.6 Long-lived assets 384.0 23.1 156.7 563.8 __________ (1) Operating revenues reflect the geographical regions from which services are provided. (2) EMEA now includes UK which was previously disclosed separat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12 Months Ended</t>
        </is>
      </c>
    </row>
    <row r="2">
      <c r="B2" s="2" t="inlineStr">
        <is>
          <t>Dec. 31, 2022</t>
        </is>
      </c>
    </row>
    <row r="3">
      <c r="A3" s="3" t="inlineStr">
        <is>
          <t>Consolidated Investment Products [Abstract]</t>
        </is>
      </c>
      <c r="B3" s="4" t="inlineStr">
        <is>
          <t xml:space="preserve"> </t>
        </is>
      </c>
    </row>
    <row r="4">
      <c r="A4" s="4" t="inlineStr">
        <is>
          <t>Balances Related to CIP</t>
        </is>
      </c>
      <c r="B4" s="4" t="inlineStr">
        <is>
          <t xml:space="preserve">The following table presents the balances related to CIP that are included on the Consolidated Balance Sheets as well as Invesco's net investment in and net receivables from the CIP for each period presented. As of $ in millions December 31, 2022 December 31, 2021 Cash and cash equivalents of CIP 199.4 250.7 Accounts receivable and other assets of CIP 203.7 532.6 Investments of CIP 8,531.4 9,042.5 Less: Debt of CIP (6,590.4) (7,336.1) Less: Other liabilities of CIP (329.6) (846.3) Less: Retained earnings 0.1 0.1 Less: Equity attributable to redeemable noncontrolling interests (998.7) (510.8) Less: Equity attributable to nonredeemable noncontrolling interests (629.3) (671.5) Invesco's net investment in and net receivables from CIP 386.6 461.2 </t>
        </is>
      </c>
    </row>
    <row r="5">
      <c r="A5" s="4" t="inlineStr">
        <is>
          <t>Summary of The Impact of Consolidation of Investment Products into the Condensed Consolidated Statements of Income</t>
        </is>
      </c>
      <c r="B5" s="4" t="inlineStr">
        <is>
          <t>The following table reflects the impact of consolidation of investment products into the Consolidated Statements of Income for the years ended December 31, 2022, 2021 and 2020. Years ended December 31, $ in millions 2022 2021 2020 Operating (income)/loss 65.7 67.7 62.0 Non-operating (income)/loss (70.5) (407.3) (117.3) Net (income)/loss attributable to noncontrolling interests in consolidated entities (4.8) (339.6) (45.9) Net (income)/loss attributable to Invesco — — (9.4)</t>
        </is>
      </c>
    </row>
    <row r="6">
      <c r="A6" s="4" t="inlineStr">
        <is>
          <t>Fair Value Hierarchy Levels Of Investments Held And Notes Issued By Consolidated Investment Products</t>
        </is>
      </c>
      <c r="B6" s="4" t="inlineStr">
        <is>
          <t>The following tables present the fair value hierarchy levels of certain CIP balances which are measured at fair value as of December 31, 2022 and December 31, 2021: As of December 31, 2022 $ in millions Fair Value Measurements Quoted Prices in Active Markets for Identical Assets (Level 1) Significant Other Observable Inputs (Level 2) Significant Unobservable Inputs Investments Measured at NAV as a practical expedient (2) Assets: Bank loans (1) 6,315.1 — 6,069.8 245.3 — Bonds 697.5 8.8 688.2 0.5 — Equity securities 274.9 129.9 29.8 115.2 — Equity and fixed income mutual funds 230.7 38.8 191.9 — — Investments in other private equity funds 461.2 — — 7.6 453.6 Real estate investments 552.0 — — — 552.0 Total assets at fair value 8,531.4 177.5 6,979.7 368.6 1,005.6 As of December 31, 2021 $ in millions Fair Value Measurements Quoted Prices in Active Markets for Identical Assets (Level 1) Significant Other Observable Inputs (Level 2) Significant Unobservable Inputs Investments Measured at NAV as a Practical expedient (2) Assets: Bank loans (1) 7,132.4 — 6,993.6 138.8 — Bonds 714.9 22.3 692.4 0.2 — Equity securities 219.1 103.9 29.7 85.5 — Equity and fixed income mutual funds 243.2 20.1 223.1 — — Investments in other private equity funds 454.9 — — 8.1 446.8 Real estate investments 278.0 — — — 278.0 Total assets at fair value 9,042.5 146.3 7,938.8 232.6 724.8 __________ (1) Bank loan investments, which comprise the majority of consolidated CLOs portfolio collateral, are senior secured corporate loans from a variety of industries. Bank loan investments mature at various dates bet ween 2023 and 2032, pay interest at LIBOR plus a spread of up to 10.00% , and typically range in S&amp;P credit rating categories from BBB down to unrated. Notes issued by consolidated CLOs mature at various dates between 2030 and 2034 and have a weighted average maturity of ten years. The notes are issued in various tranches with different risk profiles. The interest rates are generally variable rates based on LIBOR plus a pre-defined spread, which varies from 0.40% for the more senior tranches to 8.68% for the more subordinated tranches. The investors in this debt are not affiliated with the company and have no recourse to the general credit of the company for this debt.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By electing the fair value option, the notes issued by the CLOs are measured based on the fair value of the assets of the CLOs. At December 31, 2022, the unpaid principal balance exceeds the fair value of the senior secured bank loans and bonds by approximately $544.1 million (December 31, 2021: the unpaid principal balance exceeded the fair value of the senior secured bank loans and bonds by approximately $60.4 million). Approximately 0.49% of the collateral assets are in default as of December 31, 2022 ( December 31, 2021 : approximately 0.52% of the collateral assets were in default). (2) The table below summarizes as of December 31, 2022 and December 31, 2021, the nature of investments that are valued using the NAV as a practical expedient. Private equity funds are not subject to redemption; however, for certain funds, investors may sell or transfer their interest. Real estate funds are generally subject to a redemption notice period that requires at least 45 days, and the frequency of redemptions is either quarterly or best efforts. December 31, 2022 December 31, 2021 in millions, except term data Fair Value Total Unfunded Commitments Weighted Average Remaining Term Fair Value Total Unfunded Commitments Weighted Average Remaining Term Private equity funds 453.6 74.7 6.4 years 446.8 61.7 6.9 years Real estate investments 552.0 53.8 N/A 278.0 47.3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6048.9</v>
      </c>
      <c r="C4" s="5" t="n">
        <v>6894.5</v>
      </c>
      <c r="D4" s="5" t="n">
        <v>6145.6</v>
      </c>
    </row>
    <row r="5">
      <c r="A5" s="3" t="inlineStr">
        <is>
          <t>Operating expenses:</t>
        </is>
      </c>
      <c r="B5" s="4" t="inlineStr">
        <is>
          <t xml:space="preserve"> </t>
        </is>
      </c>
      <c r="C5" s="4" t="inlineStr">
        <is>
          <t xml:space="preserve"> </t>
        </is>
      </c>
      <c r="D5" s="4" t="inlineStr">
        <is>
          <t xml:space="preserve"> </t>
        </is>
      </c>
    </row>
    <row r="6">
      <c r="A6" s="4" t="inlineStr">
        <is>
          <t>Third-party distribution, service and advisory</t>
        </is>
      </c>
      <c r="B6" s="7" t="n">
        <v>1886.2</v>
      </c>
      <c r="C6" s="7" t="n">
        <v>2149.3</v>
      </c>
      <c r="D6" s="7" t="n">
        <v>1947.6</v>
      </c>
    </row>
    <row r="7">
      <c r="A7" s="4" t="inlineStr">
        <is>
          <t>Employee compensation</t>
        </is>
      </c>
      <c r="B7" s="7" t="n">
        <v>1725.1</v>
      </c>
      <c r="C7" s="7" t="n">
        <v>1911.3</v>
      </c>
      <c r="D7" s="7" t="n">
        <v>1807.9</v>
      </c>
    </row>
    <row r="8">
      <c r="A8" s="4" t="inlineStr">
        <is>
          <t>Marketing</t>
        </is>
      </c>
      <c r="B8" s="7" t="n">
        <v>114.9</v>
      </c>
      <c r="C8" s="7" t="n">
        <v>98.59999999999999</v>
      </c>
      <c r="D8" s="7" t="n">
        <v>83.3</v>
      </c>
    </row>
    <row r="9">
      <c r="A9" s="4" t="inlineStr">
        <is>
          <t>Property, office and technology</t>
        </is>
      </c>
      <c r="B9" s="7" t="n">
        <v>539.8</v>
      </c>
      <c r="C9" s="6" t="n">
        <v>526</v>
      </c>
      <c r="D9" s="7" t="n">
        <v>512.3</v>
      </c>
    </row>
    <row r="10">
      <c r="A10" s="4" t="inlineStr">
        <is>
          <t>General and administrative</t>
        </is>
      </c>
      <c r="B10" s="7" t="n">
        <v>380.2</v>
      </c>
      <c r="C10" s="7" t="n">
        <v>424.1</v>
      </c>
      <c r="D10" s="7" t="n">
        <v>480.8</v>
      </c>
    </row>
    <row r="11">
      <c r="A11" s="4" t="inlineStr">
        <is>
          <t>Transaction, integration and restructuring</t>
        </is>
      </c>
      <c r="B11" s="7" t="n">
        <v>21.2</v>
      </c>
      <c r="C11" s="7" t="n">
        <v>-65.90000000000001</v>
      </c>
      <c r="D11" s="7" t="n">
        <v>330.8</v>
      </c>
    </row>
    <row r="12">
      <c r="A12" s="4" t="inlineStr">
        <is>
          <t>Amortization of intangibles</t>
        </is>
      </c>
      <c r="B12" s="7" t="n">
        <v>63.8</v>
      </c>
      <c r="C12" s="7" t="n">
        <v>62.9</v>
      </c>
      <c r="D12" s="7" t="n">
        <v>62.5</v>
      </c>
    </row>
    <row r="13">
      <c r="A13" s="4" t="inlineStr">
        <is>
          <t>Total operating expenses</t>
        </is>
      </c>
      <c r="B13" s="7" t="n">
        <v>4731.2</v>
      </c>
      <c r="C13" s="7" t="n">
        <v>5106.3</v>
      </c>
      <c r="D13" s="7" t="n">
        <v>5225.2</v>
      </c>
    </row>
    <row r="14">
      <c r="A14" s="4" t="inlineStr">
        <is>
          <t>Operating income</t>
        </is>
      </c>
      <c r="B14" s="7" t="n">
        <v>1317.7</v>
      </c>
      <c r="C14" s="7" t="n">
        <v>1788.2</v>
      </c>
      <c r="D14" s="7" t="n">
        <v>920.4</v>
      </c>
    </row>
    <row r="15">
      <c r="A15" s="3" t="inlineStr">
        <is>
          <t>Other income/(expense):</t>
        </is>
      </c>
      <c r="B15" s="4" t="inlineStr">
        <is>
          <t xml:space="preserve"> </t>
        </is>
      </c>
      <c r="C15" s="4" t="inlineStr">
        <is>
          <t xml:space="preserve"> </t>
        </is>
      </c>
      <c r="D15" s="4" t="inlineStr">
        <is>
          <t xml:space="preserve"> </t>
        </is>
      </c>
    </row>
    <row r="16">
      <c r="A16" s="4" t="inlineStr">
        <is>
          <t>Equity in earnings of unconsolidated affiliates</t>
        </is>
      </c>
      <c r="B16" s="7" t="n">
        <v>106.1</v>
      </c>
      <c r="C16" s="7" t="n">
        <v>152.3</v>
      </c>
      <c r="D16" s="7" t="n">
        <v>72.7</v>
      </c>
    </row>
    <row r="17">
      <c r="A17" s="4" t="inlineStr">
        <is>
          <t>Interest and dividend income</t>
        </is>
      </c>
      <c r="B17" s="7" t="n">
        <v>24.4</v>
      </c>
      <c r="C17" s="7" t="n">
        <v>25.2</v>
      </c>
      <c r="D17" s="7" t="n">
        <v>20.5</v>
      </c>
    </row>
    <row r="18">
      <c r="A18" s="4" t="inlineStr">
        <is>
          <t>Interest expense</t>
        </is>
      </c>
      <c r="B18" s="7" t="n">
        <v>-85.2</v>
      </c>
      <c r="C18" s="7" t="n">
        <v>-94.7</v>
      </c>
      <c r="D18" s="7" t="n">
        <v>-129.3</v>
      </c>
    </row>
    <row r="19">
      <c r="A19" s="4" t="inlineStr">
        <is>
          <t>Other gains/(losses), net</t>
        </is>
      </c>
      <c r="B19" s="7" t="n">
        <v>-139.5</v>
      </c>
      <c r="C19" s="7" t="n">
        <v>120.5</v>
      </c>
      <c r="D19" s="7" t="n">
        <v>44.9</v>
      </c>
    </row>
    <row r="20">
      <c r="A20" s="4" t="inlineStr">
        <is>
          <t>Other income/(expense) of CIP, net</t>
        </is>
      </c>
      <c r="B20" s="7" t="n">
        <v>24.2</v>
      </c>
      <c r="C20" s="6" t="n">
        <v>509</v>
      </c>
      <c r="D20" s="7" t="n">
        <v>139.9</v>
      </c>
    </row>
    <row r="21">
      <c r="A21" s="4" t="inlineStr">
        <is>
          <t>Income before income taxes</t>
        </is>
      </c>
      <c r="B21" s="7" t="n">
        <v>1247.7</v>
      </c>
      <c r="C21" s="7" t="n">
        <v>2500.5</v>
      </c>
      <c r="D21" s="7" t="n">
        <v>1069.1</v>
      </c>
    </row>
    <row r="22">
      <c r="A22" s="4" t="inlineStr">
        <is>
          <t>Income tax provision</t>
        </is>
      </c>
      <c r="B22" s="7" t="n">
        <v>-322.2</v>
      </c>
      <c r="C22" s="7" t="n">
        <v>-531.1</v>
      </c>
      <c r="D22" s="7" t="n">
        <v>-261.6</v>
      </c>
    </row>
    <row r="23">
      <c r="A23" s="4" t="inlineStr">
        <is>
          <t>Net income</t>
        </is>
      </c>
      <c r="B23" s="7" t="n">
        <v>925.5</v>
      </c>
      <c r="C23" s="7" t="n">
        <v>1969.4</v>
      </c>
      <c r="D23" s="7" t="n">
        <v>807.5</v>
      </c>
    </row>
    <row r="24">
      <c r="A24" s="4" t="inlineStr">
        <is>
          <t>Net (income)/loss attributable to noncontrolling interests in consolidated entities</t>
        </is>
      </c>
      <c r="B24" s="7" t="n">
        <v>-4.8</v>
      </c>
      <c r="C24" s="7" t="n">
        <v>-339.6</v>
      </c>
      <c r="D24" s="7" t="n">
        <v>-45.9</v>
      </c>
    </row>
    <row r="25">
      <c r="A25" s="4" t="inlineStr">
        <is>
          <t>Dividends declared on preferred shares</t>
        </is>
      </c>
      <c r="B25" s="7" t="n">
        <v>-236.8</v>
      </c>
      <c r="C25" s="7" t="n">
        <v>-236.8</v>
      </c>
      <c r="D25" s="7" t="n">
        <v>-236.8</v>
      </c>
    </row>
    <row r="26">
      <c r="A26" s="4" t="inlineStr">
        <is>
          <t>Net income attributable to Invesco Ltd.</t>
        </is>
      </c>
      <c r="B26" s="5" t="n">
        <v>683.9</v>
      </c>
      <c r="C26" s="9" t="n">
        <v>1393</v>
      </c>
      <c r="D26" s="5" t="n">
        <v>524.8</v>
      </c>
    </row>
    <row r="27">
      <c r="A27" s="3" t="inlineStr">
        <is>
          <t>Earnings per common share:</t>
        </is>
      </c>
      <c r="B27" s="4" t="inlineStr">
        <is>
          <t xml:space="preserve"> </t>
        </is>
      </c>
      <c r="C27" s="4" t="inlineStr">
        <is>
          <t xml:space="preserve"> </t>
        </is>
      </c>
      <c r="D27" s="4" t="inlineStr">
        <is>
          <t xml:space="preserve"> </t>
        </is>
      </c>
    </row>
    <row r="28">
      <c r="A28" s="4" t="inlineStr">
        <is>
          <t>Basic (usd per share)</t>
        </is>
      </c>
      <c r="B28" s="8" t="n">
        <v>1.5</v>
      </c>
      <c r="C28" s="8" t="n">
        <v>3.01</v>
      </c>
      <c r="D28" s="8" t="n">
        <v>1.14</v>
      </c>
    </row>
    <row r="29">
      <c r="A29" s="4" t="inlineStr">
        <is>
          <t>Diluted (usd per share)</t>
        </is>
      </c>
      <c r="B29" s="8" t="n">
        <v>1.49</v>
      </c>
      <c r="C29" s="8" t="n">
        <v>2.99</v>
      </c>
      <c r="D29" s="8" t="n">
        <v>1.13</v>
      </c>
    </row>
    <row r="30">
      <c r="A30" s="4" t="inlineStr">
        <is>
          <t>Investment management fees</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5" t="n">
        <v>4358.4</v>
      </c>
      <c r="C32" s="5" t="n">
        <v>4995.9</v>
      </c>
      <c r="D32" s="9" t="n">
        <v>4451</v>
      </c>
    </row>
    <row r="33">
      <c r="A33" s="4" t="inlineStr">
        <is>
          <t>Service and distribution fee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7" t="n">
        <v>1405.5</v>
      </c>
      <c r="C35" s="7" t="n">
        <v>1596.4</v>
      </c>
      <c r="D35" s="6" t="n">
        <v>1419</v>
      </c>
    </row>
    <row r="36">
      <c r="A36" s="4" t="inlineStr">
        <is>
          <t>Performance fe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7" t="n">
        <v>68.2</v>
      </c>
      <c r="C38" s="7" t="n">
        <v>56.1</v>
      </c>
      <c r="D38" s="7" t="n">
        <v>65.59999999999999</v>
      </c>
    </row>
    <row r="39">
      <c r="A39" s="4" t="inlineStr">
        <is>
          <t>Other</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Total operating revenues</t>
        </is>
      </c>
      <c r="B41" s="5" t="n">
        <v>216.8</v>
      </c>
      <c r="C41" s="5" t="n">
        <v>246.1</v>
      </c>
      <c r="D41" s="9" t="n">
        <v>2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ACCOUNTING POLICIES (Details) $ in Millions</t>
        </is>
      </c>
      <c r="B1" s="2" t="inlineStr">
        <is>
          <t>12 Months Ended</t>
        </is>
      </c>
    </row>
    <row r="2">
      <c r="B2" s="2" t="inlineStr">
        <is>
          <t>Dec. 31, 2022 USD ($) reporting_unit</t>
        </is>
      </c>
      <c r="C2" s="2" t="inlineStr">
        <is>
          <t>Dec. 31, 2021 USD ($)</t>
        </is>
      </c>
    </row>
    <row r="3">
      <c r="A3" s="3" t="inlineStr">
        <is>
          <t>Organization, Consolidation and Presentation of Financial Statements [Line Items]</t>
        </is>
      </c>
      <c r="B3" s="4" t="inlineStr">
        <is>
          <t xml:space="preserve"> </t>
        </is>
      </c>
      <c r="C3" s="4" t="inlineStr">
        <is>
          <t xml:space="preserve"> </t>
        </is>
      </c>
    </row>
    <row r="4">
      <c r="A4" s="4" t="inlineStr">
        <is>
          <t>Number of reporting units | reporting_unit</t>
        </is>
      </c>
      <c r="B4" s="6" t="n">
        <v>1</v>
      </c>
      <c r="C4" s="4" t="inlineStr">
        <is>
          <t xml:space="preserve"> </t>
        </is>
      </c>
    </row>
    <row r="5">
      <c r="A5" s="4" t="inlineStr">
        <is>
          <t>Money market fee waiver | $</t>
        </is>
      </c>
      <c r="B5" s="5" t="n">
        <v>33.8</v>
      </c>
      <c r="C5" s="5" t="n">
        <v>153.7</v>
      </c>
    </row>
    <row r="6">
      <c r="A6" s="4" t="inlineStr">
        <is>
          <t>Estimated forfeitures (percent)</t>
        </is>
      </c>
      <c r="B6" s="10" t="n">
        <v>0.03</v>
      </c>
      <c r="C6" s="4" t="inlineStr">
        <is>
          <t xml:space="preserve"> </t>
        </is>
      </c>
    </row>
    <row r="7">
      <c r="A7" s="4" t="inlineStr">
        <is>
          <t>Percentage of excess in projected benefit obligation and fair value assets to be amortized (percent)</t>
        </is>
      </c>
      <c r="B7" s="10" t="n">
        <v>0.1</v>
      </c>
      <c r="C7" s="4" t="inlineStr">
        <is>
          <t xml:space="preserve"> </t>
        </is>
      </c>
    </row>
    <row r="8">
      <c r="A8" s="4" t="inlineStr">
        <is>
          <t>Buildings</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Useful life of property and equipment</t>
        </is>
      </c>
      <c r="B10" s="4" t="inlineStr">
        <is>
          <t>50 years</t>
        </is>
      </c>
      <c r="C10" s="4" t="inlineStr">
        <is>
          <t xml:space="preserve"> </t>
        </is>
      </c>
    </row>
    <row r="11">
      <c r="A11" s="4" t="inlineStr">
        <is>
          <t>Minimum</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Intangible assets, useful life, years</t>
        </is>
      </c>
      <c r="B13" s="4" t="inlineStr">
        <is>
          <t>2 years</t>
        </is>
      </c>
      <c r="C13" s="4" t="inlineStr">
        <is>
          <t xml:space="preserve"> </t>
        </is>
      </c>
    </row>
    <row r="14">
      <c r="A14" s="4" t="inlineStr">
        <is>
          <t>Minimum | Computer and other various equipment</t>
        </is>
      </c>
      <c r="B14" s="4" t="inlineStr">
        <is>
          <t xml:space="preserve"> </t>
        </is>
      </c>
      <c r="C14" s="4" t="inlineStr">
        <is>
          <t xml:space="preserve"> </t>
        </is>
      </c>
    </row>
    <row r="15">
      <c r="A15" s="3" t="inlineStr">
        <is>
          <t>Organization, Consolidation and Presentation of Financial Statements [Line Items]</t>
        </is>
      </c>
      <c r="B15" s="4" t="inlineStr">
        <is>
          <t xml:space="preserve"> </t>
        </is>
      </c>
      <c r="C15" s="4" t="inlineStr">
        <is>
          <t xml:space="preserve"> </t>
        </is>
      </c>
    </row>
    <row r="16">
      <c r="A16" s="4" t="inlineStr">
        <is>
          <t>Useful life of property and equipment</t>
        </is>
      </c>
      <c r="B16" s="4" t="inlineStr">
        <is>
          <t>3 years</t>
        </is>
      </c>
      <c r="C16" s="4" t="inlineStr">
        <is>
          <t xml:space="preserve"> </t>
        </is>
      </c>
    </row>
    <row r="17">
      <c r="A17" s="4" t="inlineStr">
        <is>
          <t>Minimum | Software development</t>
        </is>
      </c>
      <c r="B17" s="4" t="inlineStr">
        <is>
          <t xml:space="preserve"> </t>
        </is>
      </c>
      <c r="C17" s="4" t="inlineStr">
        <is>
          <t xml:space="preserve"> </t>
        </is>
      </c>
    </row>
    <row r="18">
      <c r="A18" s="3" t="inlineStr">
        <is>
          <t>Organization, Consolidation and Presentation of Financial Statements [Line Items]</t>
        </is>
      </c>
      <c r="B18" s="4" t="inlineStr">
        <is>
          <t xml:space="preserve"> </t>
        </is>
      </c>
      <c r="C18" s="4" t="inlineStr">
        <is>
          <t xml:space="preserve"> </t>
        </is>
      </c>
    </row>
    <row r="19">
      <c r="A19" s="4" t="inlineStr">
        <is>
          <t>Useful life of property and equipment</t>
        </is>
      </c>
      <c r="B19" s="4" t="inlineStr">
        <is>
          <t>5 years</t>
        </is>
      </c>
      <c r="C19" s="4" t="inlineStr">
        <is>
          <t xml:space="preserve"> </t>
        </is>
      </c>
    </row>
    <row r="20">
      <c r="A20" s="4" t="inlineStr">
        <is>
          <t>Maximum</t>
        </is>
      </c>
      <c r="B20" s="4" t="inlineStr">
        <is>
          <t xml:space="preserve"> </t>
        </is>
      </c>
      <c r="C20" s="4" t="inlineStr">
        <is>
          <t xml:space="preserve"> </t>
        </is>
      </c>
    </row>
    <row r="21">
      <c r="A21" s="3" t="inlineStr">
        <is>
          <t>Organization, Consolidation and Presentation of Financial Statements [Line Items]</t>
        </is>
      </c>
      <c r="B21" s="4" t="inlineStr">
        <is>
          <t xml:space="preserve"> </t>
        </is>
      </c>
      <c r="C21" s="4" t="inlineStr">
        <is>
          <t xml:space="preserve"> </t>
        </is>
      </c>
    </row>
    <row r="22">
      <c r="A22" s="4" t="inlineStr">
        <is>
          <t>Sales commissions amortization period</t>
        </is>
      </c>
      <c r="B22" s="4" t="inlineStr">
        <is>
          <t>6 years</t>
        </is>
      </c>
      <c r="C22" s="4" t="inlineStr">
        <is>
          <t xml:space="preserve"> </t>
        </is>
      </c>
    </row>
    <row r="23">
      <c r="A23" s="4" t="inlineStr">
        <is>
          <t>Intangible assets, useful life, years</t>
        </is>
      </c>
      <c r="B23" s="4" t="inlineStr">
        <is>
          <t>12 years</t>
        </is>
      </c>
      <c r="C23" s="4" t="inlineStr">
        <is>
          <t xml:space="preserve"> </t>
        </is>
      </c>
    </row>
    <row r="24">
      <c r="A24" s="4" t="inlineStr">
        <is>
          <t>Settlement period for fund and investor receivables</t>
        </is>
      </c>
      <c r="B24" s="4" t="inlineStr">
        <is>
          <t>4 days</t>
        </is>
      </c>
      <c r="C24" s="4" t="inlineStr">
        <is>
          <t xml:space="preserve"> </t>
        </is>
      </c>
    </row>
    <row r="25">
      <c r="A25" s="4" t="inlineStr">
        <is>
          <t>Maximum | Computer and other various equipment</t>
        </is>
      </c>
      <c r="B25" s="4" t="inlineStr">
        <is>
          <t xml:space="preserve"> </t>
        </is>
      </c>
      <c r="C25" s="4" t="inlineStr">
        <is>
          <t xml:space="preserve"> </t>
        </is>
      </c>
    </row>
    <row r="26">
      <c r="A26" s="3" t="inlineStr">
        <is>
          <t>Organization, Consolidation and Presentation of Financial Statements [Line Items]</t>
        </is>
      </c>
      <c r="B26" s="4" t="inlineStr">
        <is>
          <t xml:space="preserve"> </t>
        </is>
      </c>
      <c r="C26" s="4" t="inlineStr">
        <is>
          <t xml:space="preserve"> </t>
        </is>
      </c>
    </row>
    <row r="27">
      <c r="A27" s="4" t="inlineStr">
        <is>
          <t>Useful life of property and equipment</t>
        </is>
      </c>
      <c r="B27" s="4" t="inlineStr">
        <is>
          <t>7 years</t>
        </is>
      </c>
      <c r="C27" s="4" t="inlineStr">
        <is>
          <t xml:space="preserve"> </t>
        </is>
      </c>
    </row>
    <row r="28">
      <c r="A28" s="4" t="inlineStr">
        <is>
          <t>Maximum | Software development</t>
        </is>
      </c>
      <c r="B28" s="4" t="inlineStr">
        <is>
          <t xml:space="preserve"> </t>
        </is>
      </c>
      <c r="C28" s="4" t="inlineStr">
        <is>
          <t xml:space="preserve"> </t>
        </is>
      </c>
    </row>
    <row r="29">
      <c r="A29" s="3" t="inlineStr">
        <is>
          <t>Organization, Consolidation and Presentation of Financial Statements [Line Items]</t>
        </is>
      </c>
      <c r="B29" s="4" t="inlineStr">
        <is>
          <t xml:space="preserve"> </t>
        </is>
      </c>
      <c r="C29" s="4" t="inlineStr">
        <is>
          <t xml:space="preserve"> </t>
        </is>
      </c>
    </row>
    <row r="30">
      <c r="A30" s="4" t="inlineStr">
        <is>
          <t>Useful life of property and equipment</t>
        </is>
      </c>
      <c r="B30" s="4" t="inlineStr">
        <is>
          <t>7 years</t>
        </is>
      </c>
      <c r="C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Instruments Held by Consolidated Investments (Details) - USD ($) $ in Million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5" t="n">
        <v>1234.7</v>
      </c>
      <c r="C3" s="5" t="n">
        <v>1896.4</v>
      </c>
      <c r="D3" s="5" t="n">
        <v>1408.4</v>
      </c>
    </row>
    <row r="4">
      <c r="A4" s="4" t="inlineStr">
        <is>
          <t>Foreign time deposits</t>
        </is>
      </c>
      <c r="B4" s="7" t="n">
        <v>25.7</v>
      </c>
      <c r="C4" s="7" t="n">
        <v>30.4</v>
      </c>
      <c r="D4" s="4" t="inlineStr">
        <is>
          <t xml:space="preserve"> </t>
        </is>
      </c>
    </row>
    <row r="5">
      <c r="A5" s="4" t="inlineStr">
        <is>
          <t>Separate account asset</t>
        </is>
      </c>
      <c r="B5" s="7" t="n">
        <v>668.7</v>
      </c>
      <c r="C5" s="7" t="n">
        <v>1893.6</v>
      </c>
      <c r="D5" s="4" t="inlineStr">
        <is>
          <t xml:space="preserve"> </t>
        </is>
      </c>
    </row>
    <row r="6">
      <c r="A6" s="4" t="inlineStr">
        <is>
          <t>Policyholder payables</t>
        </is>
      </c>
      <c r="B6" s="7" t="n">
        <v>-668.7</v>
      </c>
      <c r="C6" s="7" t="n">
        <v>-1893.6</v>
      </c>
      <c r="D6" s="4" t="inlineStr">
        <is>
          <t xml:space="preserve"> </t>
        </is>
      </c>
    </row>
    <row r="7">
      <c r="A7" s="4" t="inlineStr">
        <is>
          <t>Total return swaps related to deferred compensation plans</t>
        </is>
      </c>
      <c r="B7" s="4" t="inlineStr">
        <is>
          <t xml:space="preserve"> </t>
        </is>
      </c>
      <c r="C7" s="7" t="n">
        <v>1.6</v>
      </c>
      <c r="D7" s="4" t="inlineStr">
        <is>
          <t xml:space="preserve"> </t>
        </is>
      </c>
    </row>
    <row r="8">
      <c r="A8" s="4" t="inlineStr">
        <is>
          <t>Fair Valu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sh and cash equivalents</t>
        </is>
      </c>
      <c r="B10" s="7" t="n">
        <v>1234.7</v>
      </c>
      <c r="C10" s="7" t="n">
        <v>1896.4</v>
      </c>
      <c r="D10" s="4" t="inlineStr">
        <is>
          <t xml:space="preserve"> </t>
        </is>
      </c>
    </row>
    <row r="11">
      <c r="A11" s="4" t="inlineStr">
        <is>
          <t>Equity investments</t>
        </is>
      </c>
      <c r="B11" s="6" t="n">
        <v>325</v>
      </c>
      <c r="C11" s="7" t="n">
        <v>337.9</v>
      </c>
      <c r="D11" s="4" t="inlineStr">
        <is>
          <t xml:space="preserve"> </t>
        </is>
      </c>
    </row>
    <row r="12">
      <c r="A12" s="4" t="inlineStr">
        <is>
          <t>Foreign time deposits</t>
        </is>
      </c>
      <c r="B12" s="7" t="n">
        <v>25.7</v>
      </c>
      <c r="C12" s="7" t="n">
        <v>30.4</v>
      </c>
      <c r="D12" s="4" t="inlineStr">
        <is>
          <t xml:space="preserve"> </t>
        </is>
      </c>
    </row>
    <row r="13">
      <c r="A13" s="4" t="inlineStr">
        <is>
          <t>Separate account asset</t>
        </is>
      </c>
      <c r="B13" s="7" t="n">
        <v>668.7</v>
      </c>
      <c r="C13" s="7" t="n">
        <v>1893.6</v>
      </c>
      <c r="D13" s="4" t="inlineStr">
        <is>
          <t xml:space="preserve"> </t>
        </is>
      </c>
    </row>
    <row r="14">
      <c r="A14" s="4" t="inlineStr">
        <is>
          <t>Policyholder payables</t>
        </is>
      </c>
      <c r="B14" s="7" t="n">
        <v>-668.7</v>
      </c>
      <c r="C14" s="7" t="n">
        <v>-1893.6</v>
      </c>
      <c r="D14" s="4" t="inlineStr">
        <is>
          <t xml:space="preserve"> </t>
        </is>
      </c>
    </row>
    <row r="15">
      <c r="A15" s="4" t="inlineStr">
        <is>
          <t>Fair Value | Total Return Swap</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Total return swaps related to deferred compensation plans</t>
        </is>
      </c>
      <c r="B17" s="5" t="n">
        <v>-1.6</v>
      </c>
      <c r="C17" s="4" t="inlineStr">
        <is>
          <t xml:space="preserve"> </t>
        </is>
      </c>
      <c r="D17" s="4" t="inlineStr">
        <is>
          <t xml:space="preserve"> </t>
        </is>
      </c>
    </row>
    <row r="18">
      <c r="A18" s="4" t="inlineStr">
        <is>
          <t>Total return swaps related to deferred compensation plans</t>
        </is>
      </c>
      <c r="B18" s="4" t="inlineStr">
        <is>
          <t xml:space="preserve"> </t>
        </is>
      </c>
      <c r="C18" s="5" t="n">
        <v>1.6</v>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Tri-Level Hierarchy, Carrying Value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parate account asset</t>
        </is>
      </c>
      <c r="B3" s="5" t="n">
        <v>668.7</v>
      </c>
      <c r="C3" s="5" t="n">
        <v>1893.6</v>
      </c>
    </row>
    <row r="4">
      <c r="A4" s="4" t="inlineStr">
        <is>
          <t>Total</t>
        </is>
      </c>
      <c r="B4" s="7" t="n">
        <v>1754.5</v>
      </c>
      <c r="C4" s="7" t="n">
        <v>3503.1</v>
      </c>
    </row>
    <row r="5">
      <c r="A5" s="4" t="inlineStr">
        <is>
          <t>Total return swaps related to deferred compensation plans</t>
        </is>
      </c>
      <c r="B5" s="4" t="inlineStr">
        <is>
          <t xml:space="preserve"> </t>
        </is>
      </c>
      <c r="C5" s="7" t="n">
        <v>1.6</v>
      </c>
    </row>
    <row r="6">
      <c r="A6" s="4" t="inlineStr">
        <is>
          <t>Total</t>
        </is>
      </c>
      <c r="B6" s="7" t="n">
        <v>-2.9</v>
      </c>
      <c r="C6" s="7" t="n">
        <v>-1.3</v>
      </c>
    </row>
    <row r="7">
      <c r="A7" s="4" t="inlineStr">
        <is>
          <t>Liab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turn swaps related to deferred compensation plans</t>
        </is>
      </c>
      <c r="B9" s="7" t="n">
        <v>1.6</v>
      </c>
      <c r="C9" s="4" t="inlineStr">
        <is>
          <t xml:space="preserve"> </t>
        </is>
      </c>
    </row>
    <row r="10">
      <c r="A10" s="4" t="inlineStr">
        <is>
          <t>Contingent consideration liability</t>
        </is>
      </c>
      <c r="B10" s="7" t="n">
        <v>-1.3</v>
      </c>
      <c r="C10" s="7" t="n">
        <v>-1.3</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funds</t>
        </is>
      </c>
      <c r="B13" s="7" t="n">
        <v>760.8</v>
      </c>
      <c r="C13" s="6" t="n">
        <v>1270</v>
      </c>
    </row>
    <row r="14">
      <c r="A14" s="4" t="inlineStr">
        <is>
          <t>Seed mone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investments</t>
        </is>
      </c>
      <c r="B16" s="7" t="n">
        <v>177.9</v>
      </c>
      <c r="C16" s="7" t="n">
        <v>109.4</v>
      </c>
    </row>
    <row r="17">
      <c r="A17" s="4" t="inlineStr">
        <is>
          <t>Investments related to deferred compensation pl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investments</t>
        </is>
      </c>
      <c r="B19" s="7" t="n">
        <v>146.1</v>
      </c>
      <c r="C19" s="7" t="n">
        <v>226.6</v>
      </c>
    </row>
    <row r="20">
      <c r="A20" s="4" t="inlineStr">
        <is>
          <t>Other equit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investments</t>
        </is>
      </c>
      <c r="B22" s="6" t="n">
        <v>1</v>
      </c>
      <c r="C22" s="7" t="n">
        <v>1.9</v>
      </c>
    </row>
    <row r="23">
      <c r="A23" s="4" t="inlineStr">
        <is>
          <t>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parate account asset</t>
        </is>
      </c>
      <c r="B25" s="7" t="n">
        <v>668.7</v>
      </c>
      <c r="C25" s="7" t="n">
        <v>1893.6</v>
      </c>
    </row>
    <row r="26">
      <c r="A26" s="4" t="inlineStr">
        <is>
          <t>Total</t>
        </is>
      </c>
      <c r="B26" s="7" t="n">
        <v>1754.5</v>
      </c>
      <c r="C26" s="7" t="n">
        <v>3501.5</v>
      </c>
    </row>
    <row r="27">
      <c r="A27" s="4" t="inlineStr">
        <is>
          <t>Total return swaps related to deferred compensation plans</t>
        </is>
      </c>
      <c r="B27" s="4" t="inlineStr">
        <is>
          <t xml:space="preserve"> </t>
        </is>
      </c>
      <c r="C27" s="6" t="n">
        <v>0</v>
      </c>
    </row>
    <row r="28">
      <c r="A28" s="4" t="inlineStr">
        <is>
          <t>Total</t>
        </is>
      </c>
      <c r="B28" s="6" t="n">
        <v>0</v>
      </c>
      <c r="C28" s="6" t="n">
        <v>0</v>
      </c>
    </row>
    <row r="29">
      <c r="A29" s="4" t="inlineStr">
        <is>
          <t>Quoted Prices in Active Markets for Identical Assets (Level 1) | Liab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return swaps related to deferred compensation plans</t>
        </is>
      </c>
      <c r="B31" s="6" t="n">
        <v>0</v>
      </c>
      <c r="C31" s="4" t="inlineStr">
        <is>
          <t xml:space="preserve"> </t>
        </is>
      </c>
    </row>
    <row r="32">
      <c r="A32" s="4" t="inlineStr">
        <is>
          <t>Contingent consideration liability</t>
        </is>
      </c>
      <c r="B32" s="6" t="n">
        <v>0</v>
      </c>
      <c r="C32" s="6" t="n">
        <v>0</v>
      </c>
    </row>
    <row r="33">
      <c r="A33" s="4" t="inlineStr">
        <is>
          <t>Quoted Prices in Active Markets for Identical Assets (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funds</t>
        </is>
      </c>
      <c r="B35" s="7" t="n">
        <v>760.8</v>
      </c>
      <c r="C35" s="6" t="n">
        <v>1270</v>
      </c>
    </row>
    <row r="36">
      <c r="A36" s="4" t="inlineStr">
        <is>
          <t>Quoted Prices in Active Markets for Identical Assets (Level 1) | Seed money</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investments</t>
        </is>
      </c>
      <c r="B38" s="7" t="n">
        <v>177.9</v>
      </c>
      <c r="C38" s="7" t="n">
        <v>109.4</v>
      </c>
    </row>
    <row r="39">
      <c r="A39" s="4" t="inlineStr">
        <is>
          <t>Quoted Prices in Active Markets for Identical Assets (Level 1) | Investments related to deferred compensation pla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investments</t>
        </is>
      </c>
      <c r="B41" s="7" t="n">
        <v>146.1</v>
      </c>
      <c r="C41" s="7" t="n">
        <v>226.6</v>
      </c>
    </row>
    <row r="42">
      <c r="A42" s="4" t="inlineStr">
        <is>
          <t>Quoted Prices in Active Markets for Identical Assets (Level 1) | Other equit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investments</t>
        </is>
      </c>
      <c r="B44" s="6" t="n">
        <v>1</v>
      </c>
      <c r="C44" s="7" t="n">
        <v>1.9</v>
      </c>
    </row>
    <row r="45">
      <c r="A45" s="4" t="inlineStr">
        <is>
          <t>Significant Other Observable Inputs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parate account asset</t>
        </is>
      </c>
      <c r="B47" s="4" t="inlineStr">
        <is>
          <t xml:space="preserve"> </t>
        </is>
      </c>
      <c r="C47" s="4" t="inlineStr">
        <is>
          <t xml:space="preserve"> </t>
        </is>
      </c>
    </row>
    <row r="48">
      <c r="A48" s="4" t="inlineStr">
        <is>
          <t>Total</t>
        </is>
      </c>
      <c r="B48" s="6" t="n">
        <v>0</v>
      </c>
      <c r="C48" s="7" t="n">
        <v>1.6</v>
      </c>
    </row>
    <row r="49">
      <c r="A49" s="4" t="inlineStr">
        <is>
          <t>Total return swaps related to deferred compensation plans</t>
        </is>
      </c>
      <c r="B49" s="4" t="inlineStr">
        <is>
          <t xml:space="preserve"> </t>
        </is>
      </c>
      <c r="C49" s="7" t="n">
        <v>1.6</v>
      </c>
    </row>
    <row r="50">
      <c r="A50" s="4" t="inlineStr">
        <is>
          <t>Total</t>
        </is>
      </c>
      <c r="B50" s="7" t="n">
        <v>-1.6</v>
      </c>
      <c r="C50" s="6" t="n">
        <v>0</v>
      </c>
    </row>
    <row r="51">
      <c r="A51" s="4" t="inlineStr">
        <is>
          <t>Significant Other Observable Inputs (Level 2) | Liabil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return swaps related to deferred compensation plans</t>
        </is>
      </c>
      <c r="B53" s="7" t="n">
        <v>1.6</v>
      </c>
      <c r="C53" s="4" t="inlineStr">
        <is>
          <t xml:space="preserve"> </t>
        </is>
      </c>
    </row>
    <row r="54">
      <c r="A54" s="4" t="inlineStr">
        <is>
          <t>Contingent consideration liability</t>
        </is>
      </c>
      <c r="B54" s="6" t="n">
        <v>0</v>
      </c>
      <c r="C54" s="6" t="n">
        <v>0</v>
      </c>
    </row>
    <row r="55">
      <c r="A55" s="4" t="inlineStr">
        <is>
          <t>Significant Other Observable Inputs (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funds</t>
        </is>
      </c>
      <c r="B57" s="6" t="n">
        <v>0</v>
      </c>
      <c r="C57" s="6" t="n">
        <v>0</v>
      </c>
    </row>
    <row r="58">
      <c r="A58" s="4" t="inlineStr">
        <is>
          <t>Significant Other Observable Inputs (Level 2) | Seed mone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investments</t>
        </is>
      </c>
      <c r="B60" s="6" t="n">
        <v>0</v>
      </c>
      <c r="C60" s="6" t="n">
        <v>0</v>
      </c>
    </row>
    <row r="61">
      <c r="A61" s="4" t="inlineStr">
        <is>
          <t>Significant Other Observable Inputs (Level 2) | Investments related to deferred compensation pla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investments</t>
        </is>
      </c>
      <c r="B63" s="6" t="n">
        <v>0</v>
      </c>
      <c r="C63" s="6" t="n">
        <v>0</v>
      </c>
    </row>
    <row r="64">
      <c r="A64" s="4" t="inlineStr">
        <is>
          <t>Significant Other Observable Inputs (Level 2) | Other equit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investments</t>
        </is>
      </c>
      <c r="B66" s="6" t="n">
        <v>0</v>
      </c>
      <c r="C66" s="6" t="n">
        <v>0</v>
      </c>
    </row>
    <row r="67">
      <c r="A67" s="4" t="inlineStr">
        <is>
          <t>Significant Unobservabl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parate account asset</t>
        </is>
      </c>
      <c r="B69" s="6" t="n">
        <v>0</v>
      </c>
      <c r="C69" s="6" t="n">
        <v>0</v>
      </c>
    </row>
    <row r="70">
      <c r="A70" s="4" t="inlineStr">
        <is>
          <t>Total</t>
        </is>
      </c>
      <c r="B70" s="6" t="n">
        <v>0</v>
      </c>
      <c r="C70" s="6" t="n">
        <v>0</v>
      </c>
    </row>
    <row r="71">
      <c r="A71" s="4" t="inlineStr">
        <is>
          <t>Total return swaps related to deferred compensation plans</t>
        </is>
      </c>
      <c r="B71" s="4" t="inlineStr">
        <is>
          <t xml:space="preserve"> </t>
        </is>
      </c>
      <c r="C71" s="6" t="n">
        <v>0</v>
      </c>
    </row>
    <row r="72">
      <c r="A72" s="4" t="inlineStr">
        <is>
          <t>Total</t>
        </is>
      </c>
      <c r="B72" s="7" t="n">
        <v>-1.3</v>
      </c>
      <c r="C72" s="7" t="n">
        <v>-1.3</v>
      </c>
    </row>
    <row r="73">
      <c r="A73" s="4" t="inlineStr">
        <is>
          <t>Significant Unobservable Inputs (Level 3) | Liabil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return swaps related to deferred compensation plans</t>
        </is>
      </c>
      <c r="B75" s="6" t="n">
        <v>0</v>
      </c>
      <c r="C75" s="4" t="inlineStr">
        <is>
          <t xml:space="preserve"> </t>
        </is>
      </c>
    </row>
    <row r="76">
      <c r="A76" s="4" t="inlineStr">
        <is>
          <t>Contingent consideration liability</t>
        </is>
      </c>
      <c r="B76" s="7" t="n">
        <v>-1.3</v>
      </c>
      <c r="C76" s="7" t="n">
        <v>-1.3</v>
      </c>
    </row>
    <row r="77">
      <c r="A77" s="4" t="inlineStr">
        <is>
          <t>Significant Unobservable Inputs (Level 3) | 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oney market funds</t>
        </is>
      </c>
      <c r="B79" s="6" t="n">
        <v>0</v>
      </c>
      <c r="C79" s="6" t="n">
        <v>0</v>
      </c>
    </row>
    <row r="80">
      <c r="A80" s="4" t="inlineStr">
        <is>
          <t>Significant Unobservable Inputs (Level 3) | Seed mone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quity investments</t>
        </is>
      </c>
      <c r="B82" s="6" t="n">
        <v>0</v>
      </c>
      <c r="C82" s="6" t="n">
        <v>0</v>
      </c>
    </row>
    <row r="83">
      <c r="A83" s="4" t="inlineStr">
        <is>
          <t>Significant Unobservable Inputs (Level 3) | Investments related to deferred compensation pla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investments</t>
        </is>
      </c>
      <c r="B85" s="6" t="n">
        <v>0</v>
      </c>
      <c r="C85" s="6" t="n">
        <v>0</v>
      </c>
    </row>
    <row r="86">
      <c r="A86" s="4" t="inlineStr">
        <is>
          <t>Significant Unobservable Inputs (Level 3) | Other equity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investments</t>
        </is>
      </c>
      <c r="B88" s="9" t="n">
        <v>0</v>
      </c>
      <c r="C88"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oreign time deposits</t>
        </is>
      </c>
      <c r="B4" s="5" t="n">
        <v>25.7</v>
      </c>
      <c r="C4" s="5" t="n">
        <v>30.4</v>
      </c>
    </row>
    <row r="5">
      <c r="A5" s="4" t="inlineStr">
        <is>
          <t>Equity method investments</t>
        </is>
      </c>
      <c r="B5" s="7" t="n">
        <v>621.2</v>
      </c>
      <c r="C5" s="7" t="n">
        <v>550.1</v>
      </c>
    </row>
    <row r="6">
      <c r="A6" s="4" t="inlineStr">
        <is>
          <t>Other investments</t>
        </is>
      </c>
      <c r="B6" s="7" t="n">
        <v>24.7</v>
      </c>
      <c r="C6" s="7" t="n">
        <v>7.9</v>
      </c>
    </row>
    <row r="7">
      <c r="A7" s="4" t="inlineStr">
        <is>
          <t>Derivative asset</t>
        </is>
      </c>
      <c r="B7" s="4" t="inlineStr">
        <is>
          <t xml:space="preserve"> </t>
        </is>
      </c>
      <c r="C7" s="7" t="n">
        <v>1.6</v>
      </c>
    </row>
    <row r="8">
      <c r="A8" s="4" t="inlineStr">
        <is>
          <t>Total Return Swap |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notional amount</t>
        </is>
      </c>
      <c r="B10" s="7" t="n">
        <v>326.6</v>
      </c>
      <c r="C10" s="7" t="n">
        <v>343.1</v>
      </c>
    </row>
    <row r="11">
      <c r="A11" s="4" t="inlineStr">
        <is>
          <t>Derivative liability</t>
        </is>
      </c>
      <c r="B11" s="7" t="n">
        <v>1.6</v>
      </c>
      <c r="C11" s="4" t="inlineStr">
        <is>
          <t xml:space="preserve"> </t>
        </is>
      </c>
    </row>
    <row r="12">
      <c r="A12" s="4" t="inlineStr">
        <is>
          <t>Derivative asset</t>
        </is>
      </c>
      <c r="B12" s="4" t="inlineStr">
        <is>
          <t xml:space="preserve"> </t>
        </is>
      </c>
      <c r="C12" s="7" t="n">
        <v>1.6</v>
      </c>
    </row>
    <row r="13">
      <c r="A13" s="4" t="inlineStr">
        <is>
          <t>Derivative gain (loss) , net</t>
        </is>
      </c>
      <c r="B13" s="7" t="n">
        <v>-74.3</v>
      </c>
      <c r="C13" s="7" t="n">
        <v>26.8</v>
      </c>
    </row>
    <row r="14">
      <c r="A14" s="4" t="inlineStr">
        <is>
          <t>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ign time deposits</t>
        </is>
      </c>
      <c r="B16" s="5" t="n">
        <v>25.7</v>
      </c>
      <c r="C16" s="5" t="n">
        <v>3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tails of Company Investments, Current (Details) - USD ($) $ in Million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Equity method investments</t>
        </is>
      </c>
      <c r="B3" s="5" t="n">
        <v>621.2</v>
      </c>
      <c r="C3" s="5" t="n">
        <v>550.1</v>
      </c>
    </row>
    <row r="4">
      <c r="A4" s="4" t="inlineStr">
        <is>
          <t>Foreign time deposits</t>
        </is>
      </c>
      <c r="B4" s="7" t="n">
        <v>25.7</v>
      </c>
      <c r="C4" s="7" t="n">
        <v>30.4</v>
      </c>
    </row>
    <row r="5">
      <c r="A5" s="4" t="inlineStr">
        <is>
          <t>Other</t>
        </is>
      </c>
      <c r="B5" s="7" t="n">
        <v>24.7</v>
      </c>
      <c r="C5" s="7" t="n">
        <v>7.9</v>
      </c>
    </row>
    <row r="6">
      <c r="A6" s="4" t="inlineStr">
        <is>
          <t>Total investments</t>
        </is>
      </c>
      <c r="B6" s="7" t="n">
        <v>996.6</v>
      </c>
      <c r="C6" s="7" t="n">
        <v>926.3</v>
      </c>
    </row>
    <row r="7">
      <c r="A7" s="4" t="inlineStr">
        <is>
          <t>Other equity securiti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Equity investments</t>
        </is>
      </c>
      <c r="B9" s="6" t="n">
        <v>1</v>
      </c>
      <c r="C9" s="7" t="n">
        <v>1.9</v>
      </c>
    </row>
    <row r="10">
      <c r="A10" s="4" t="inlineStr">
        <is>
          <t>Seed money</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Equity investments</t>
        </is>
      </c>
      <c r="B12" s="7" t="n">
        <v>177.9</v>
      </c>
      <c r="C12" s="7" t="n">
        <v>109.4</v>
      </c>
    </row>
    <row r="13">
      <c r="A13" s="4" t="inlineStr">
        <is>
          <t>Investments related to deferred compensation plan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Equity investments</t>
        </is>
      </c>
      <c r="B15" s="5" t="n">
        <v>146.1</v>
      </c>
      <c r="C15" s="5" t="n">
        <v>22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Net gain (loss) recorded resulting from equity method investments and total return swaps</t>
        </is>
      </c>
      <c r="B4" s="5" t="n">
        <v>-150.4</v>
      </c>
      <c r="C4" s="5" t="n">
        <v>58.1</v>
      </c>
    </row>
    <row r="5">
      <c r="A5" s="4" t="inlineStr">
        <is>
          <t>Short-term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et gain (loss) related to trading investments still held</t>
        </is>
      </c>
      <c r="B7" s="9" t="n">
        <v>-44</v>
      </c>
      <c r="C7" s="5" t="n">
        <v>8.8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the Company's Investment in Joint Ventures and Affiliates (Details)</t>
        </is>
      </c>
      <c r="B1" s="2" t="inlineStr">
        <is>
          <t>Dec. 31, 2022</t>
        </is>
      </c>
    </row>
    <row r="2">
      <c r="A2" s="4" t="inlineStr">
        <is>
          <t>China | Huaneng Invesco Private Equity Management Company Ltd. | Huaneng Invesco Private Equity Management Company Ltd.</t>
        </is>
      </c>
      <c r="B2" s="4" t="inlineStr">
        <is>
          <t xml:space="preserve"> </t>
        </is>
      </c>
    </row>
    <row r="3">
      <c r="A3" s="3" t="inlineStr">
        <is>
          <t>Segment Reporting Information [Line Items]</t>
        </is>
      </c>
      <c r="B3" s="4" t="inlineStr">
        <is>
          <t xml:space="preserve"> </t>
        </is>
      </c>
    </row>
    <row r="4">
      <c r="A4" s="4" t="inlineStr">
        <is>
          <t>% Voting Interest Owned</t>
        </is>
      </c>
      <c r="B4" s="10" t="n">
        <v>0.5</v>
      </c>
    </row>
    <row r="5">
      <c r="A5" s="4" t="inlineStr">
        <is>
          <t>China | Invesco Great Wall Fund Management Company Limited | Invesco Great Wall Fund Management Company Limited</t>
        </is>
      </c>
      <c r="B5" s="4" t="inlineStr">
        <is>
          <t xml:space="preserve"> </t>
        </is>
      </c>
    </row>
    <row r="6">
      <c r="A6" s="3" t="inlineStr">
        <is>
          <t>Segment Reporting Information [Line Items]</t>
        </is>
      </c>
      <c r="B6" s="4" t="inlineStr">
        <is>
          <t xml:space="preserve"> </t>
        </is>
      </c>
    </row>
    <row r="7">
      <c r="A7" s="4" t="inlineStr">
        <is>
          <t>% Voting Interest Owned</t>
        </is>
      </c>
      <c r="B7" s="10" t="n">
        <v>0.49</v>
      </c>
    </row>
    <row r="8">
      <c r="A8" s="4" t="inlineStr">
        <is>
          <t>Poland | Pocztylion - ARKA | Pocztylion - ARKA</t>
        </is>
      </c>
      <c r="B8" s="4" t="inlineStr">
        <is>
          <t xml:space="preserve"> </t>
        </is>
      </c>
    </row>
    <row r="9">
      <c r="A9" s="3" t="inlineStr">
        <is>
          <t>Segment Reporting Information [Line Items]</t>
        </is>
      </c>
      <c r="B9" s="4" t="inlineStr">
        <is>
          <t xml:space="preserve"> </t>
        </is>
      </c>
    </row>
    <row r="10">
      <c r="A10" s="4" t="inlineStr">
        <is>
          <t>% Voting Interest Owned</t>
        </is>
      </c>
      <c r="B10" s="11" t="n">
        <v>0.2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EQUIPMENT AND SOFTWAR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 Gross</t>
        </is>
      </c>
      <c r="B4" s="5" t="n">
        <v>1690.9</v>
      </c>
      <c r="C4" s="9" t="n">
        <v>1597</v>
      </c>
      <c r="D4" s="4" t="inlineStr">
        <is>
          <t xml:space="preserve"> </t>
        </is>
      </c>
    </row>
    <row r="5">
      <c r="A5" s="4" t="inlineStr">
        <is>
          <t>Less: Accumulated Depreciation</t>
        </is>
      </c>
      <c r="B5" s="6" t="n">
        <v>-1121</v>
      </c>
      <c r="C5" s="7" t="n">
        <v>-1074.5</v>
      </c>
      <c r="D5" s="5" t="n">
        <v>-1006.1</v>
      </c>
    </row>
    <row r="6">
      <c r="A6" s="4" t="inlineStr">
        <is>
          <t>Less: Accumulated Impairment</t>
        </is>
      </c>
      <c r="B6" s="7" t="n">
        <v>-8.800000000000001</v>
      </c>
      <c r="C6" s="7" t="n">
        <v>-4.4</v>
      </c>
      <c r="D6" s="4" t="inlineStr">
        <is>
          <t xml:space="preserve"> </t>
        </is>
      </c>
    </row>
    <row r="7">
      <c r="A7" s="4" t="inlineStr">
        <is>
          <t>Property, Equipment and Software, Net</t>
        </is>
      </c>
      <c r="B7" s="7" t="n">
        <v>561.1</v>
      </c>
      <c r="C7" s="7" t="n">
        <v>518.1</v>
      </c>
      <c r="D7" s="4" t="inlineStr">
        <is>
          <t xml:space="preserve"> </t>
        </is>
      </c>
    </row>
    <row r="8">
      <c r="A8" s="4" t="inlineStr">
        <is>
          <t>Impairment expense</t>
        </is>
      </c>
      <c r="B8" s="4" t="inlineStr">
        <is>
          <t xml:space="preserve"> </t>
        </is>
      </c>
      <c r="C8" s="6" t="n">
        <v>0</v>
      </c>
      <c r="D8" s="4" t="inlineStr">
        <is>
          <t xml:space="preserve"> </t>
        </is>
      </c>
    </row>
    <row r="9">
      <c r="A9" s="4" t="inlineStr">
        <is>
          <t>Depreciation expense</t>
        </is>
      </c>
      <c r="B9" s="7" t="n">
        <v>-131.5</v>
      </c>
      <c r="C9" s="7" t="n">
        <v>-142.4</v>
      </c>
      <c r="D9" s="9" t="n">
        <v>-141</v>
      </c>
    </row>
    <row r="10">
      <c r="A10" s="4" t="inlineStr">
        <is>
          <t>Technology and Other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Equipment and Software, Gross</t>
        </is>
      </c>
      <c r="B12" s="7" t="n">
        <v>273.2</v>
      </c>
      <c r="C12" s="7" t="n">
        <v>289.1</v>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Equipment and Software, Gross</t>
        </is>
      </c>
      <c r="B15" s="7" t="n">
        <v>930.6</v>
      </c>
      <c r="C15" s="6" t="n">
        <v>901</v>
      </c>
      <c r="D15" s="4" t="inlineStr">
        <is>
          <t xml:space="preserve"> </t>
        </is>
      </c>
    </row>
    <row r="16">
      <c r="A16" s="4" t="inlineStr">
        <is>
          <t>Land and Building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Equipment and Software, Gross</t>
        </is>
      </c>
      <c r="B18" s="7" t="n">
        <v>87.8</v>
      </c>
      <c r="C18" s="7" t="n">
        <v>98.7</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Equipment and Software, Gross</t>
        </is>
      </c>
      <c r="B21" s="7" t="n">
        <v>226.2</v>
      </c>
      <c r="C21" s="7" t="n">
        <v>233.9</v>
      </c>
      <c r="D21" s="4" t="inlineStr">
        <is>
          <t xml:space="preserve"> </t>
        </is>
      </c>
    </row>
    <row r="22">
      <c r="A22" s="4" t="inlineStr">
        <is>
          <t>Impairment expense</t>
        </is>
      </c>
      <c r="B22" s="7" t="n">
        <v>4.4</v>
      </c>
      <c r="C22" s="4" t="inlineStr">
        <is>
          <t xml:space="preserve"> </t>
        </is>
      </c>
      <c r="D22" s="4" t="inlineStr">
        <is>
          <t xml:space="preserve"> </t>
        </is>
      </c>
    </row>
    <row r="23">
      <c r="A23" s="4" t="inlineStr">
        <is>
          <t>Work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Equipment and Software, Gross</t>
        </is>
      </c>
      <c r="B25" s="5" t="n">
        <v>173.1</v>
      </c>
      <c r="C25" s="5" t="n">
        <v>74.3</v>
      </c>
      <c r="D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Summary of Accumulated Depreciation (Details) - USD ($) $ in Millions</t>
        </is>
      </c>
      <c r="B1" s="2" t="inlineStr">
        <is>
          <t>12 Months Ended</t>
        </is>
      </c>
    </row>
    <row r="2">
      <c r="B2" s="2" t="inlineStr">
        <is>
          <t>Dec. 31, 2022</t>
        </is>
      </c>
      <c r="C2" s="2" t="inlineStr">
        <is>
          <t>Dec. 31, 2021</t>
        </is>
      </c>
      <c r="D2" s="2" t="inlineStr">
        <is>
          <t>Dec. 31, 2020</t>
        </is>
      </c>
    </row>
    <row r="3">
      <c r="A3" s="3" t="inlineStr">
        <is>
          <t>Movement in Accumulated Depreciation, Property, Plant and Equipment [Roll Forward]</t>
        </is>
      </c>
      <c r="B3" s="4" t="inlineStr">
        <is>
          <t xml:space="preserve"> </t>
        </is>
      </c>
      <c r="C3" s="4" t="inlineStr">
        <is>
          <t xml:space="preserve"> </t>
        </is>
      </c>
      <c r="D3" s="4" t="inlineStr">
        <is>
          <t xml:space="preserve"> </t>
        </is>
      </c>
    </row>
    <row r="4">
      <c r="A4" s="4" t="inlineStr">
        <is>
          <t>Beginning balance</t>
        </is>
      </c>
      <c r="B4" s="5" t="n">
        <v>-1074.5</v>
      </c>
      <c r="C4" s="5" t="n">
        <v>-1006.1</v>
      </c>
      <c r="D4" s="4" t="inlineStr">
        <is>
          <t xml:space="preserve"> </t>
        </is>
      </c>
    </row>
    <row r="5">
      <c r="A5" s="4" t="inlineStr">
        <is>
          <t>Depreciation expense</t>
        </is>
      </c>
      <c r="B5" s="7" t="n">
        <v>-131.5</v>
      </c>
      <c r="C5" s="7" t="n">
        <v>-142.4</v>
      </c>
      <c r="D5" s="9" t="n">
        <v>-141</v>
      </c>
    </row>
    <row r="6">
      <c r="A6" s="4" t="inlineStr">
        <is>
          <t>Property, equipment, and software retirements and disposals</t>
        </is>
      </c>
      <c r="B6" s="7" t="n">
        <v>61.6</v>
      </c>
      <c r="C6" s="7" t="n">
        <v>70.40000000000001</v>
      </c>
      <c r="D6" s="4" t="inlineStr">
        <is>
          <t xml:space="preserve"> </t>
        </is>
      </c>
    </row>
    <row r="7">
      <c r="A7" s="4" t="inlineStr">
        <is>
          <t>Foreign currency translation adjustment</t>
        </is>
      </c>
      <c r="B7" s="7" t="n">
        <v>23.4</v>
      </c>
      <c r="C7" s="7" t="n">
        <v>3.6</v>
      </c>
      <c r="D7" s="4" t="inlineStr">
        <is>
          <t xml:space="preserve"> </t>
        </is>
      </c>
    </row>
    <row r="8">
      <c r="A8" s="4" t="inlineStr">
        <is>
          <t>Ending balance</t>
        </is>
      </c>
      <c r="B8" s="9" t="n">
        <v>-1121</v>
      </c>
      <c r="C8" s="5" t="n">
        <v>-1074.5</v>
      </c>
      <c r="D8" s="5" t="n">
        <v>-100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by Major Clas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Book Value</t>
        </is>
      </c>
      <c r="B3" s="5" t="n">
        <v>7463.3</v>
      </c>
      <c r="C3" s="5" t="n">
        <v>7495.3</v>
      </c>
    </row>
    <row r="4">
      <c r="A4" s="4" t="inlineStr">
        <is>
          <t>Accumulated Amortization</t>
        </is>
      </c>
      <c r="B4" s="7" t="n">
        <v>-322.1</v>
      </c>
      <c r="C4" s="7" t="n">
        <v>-267.3</v>
      </c>
    </row>
    <row r="5">
      <c r="A5" s="4" t="inlineStr">
        <is>
          <t>Net Book Value</t>
        </is>
      </c>
      <c r="B5" s="7" t="n">
        <v>7141.2</v>
      </c>
      <c r="C5" s="6" t="n">
        <v>7228</v>
      </c>
    </row>
    <row r="6">
      <c r="A6" s="4" t="inlineStr">
        <is>
          <t>Management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ook Value</t>
        </is>
      </c>
      <c r="B8" s="7" t="n">
        <v>318.3</v>
      </c>
      <c r="C8" s="7" t="n">
        <v>319.2</v>
      </c>
    </row>
    <row r="9">
      <c r="A9" s="4" t="inlineStr">
        <is>
          <t>Accumulated Amortization</t>
        </is>
      </c>
      <c r="B9" s="7" t="n">
        <v>-189.2</v>
      </c>
      <c r="C9" s="7" t="n">
        <v>-151.4</v>
      </c>
    </row>
    <row r="10">
      <c r="A10" s="4" t="inlineStr">
        <is>
          <t>Net Book Value</t>
        </is>
      </c>
      <c r="B10" s="7" t="n">
        <v>129.1</v>
      </c>
      <c r="C10" s="7" t="n">
        <v>167.8</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Book Value</t>
        </is>
      </c>
      <c r="B13" s="7" t="n">
        <v>90.5</v>
      </c>
      <c r="C13" s="7" t="n">
        <v>98.09999999999999</v>
      </c>
    </row>
    <row r="14">
      <c r="A14" s="4" t="inlineStr">
        <is>
          <t>Accumulated Amortization</t>
        </is>
      </c>
      <c r="B14" s="7" t="n">
        <v>-78.8</v>
      </c>
      <c r="C14" s="7" t="n">
        <v>-68.2</v>
      </c>
    </row>
    <row r="15">
      <c r="A15" s="4" t="inlineStr">
        <is>
          <t>Net Book Value</t>
        </is>
      </c>
      <c r="B15" s="7" t="n">
        <v>11.7</v>
      </c>
      <c r="C15" s="7" t="n">
        <v>29.9</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Book Value</t>
        </is>
      </c>
      <c r="B18" s="7" t="n">
        <v>104.8</v>
      </c>
      <c r="C18" s="7" t="n">
        <v>109.7</v>
      </c>
    </row>
    <row r="19">
      <c r="A19" s="4" t="inlineStr">
        <is>
          <t>Accumulated Amortization</t>
        </is>
      </c>
      <c r="B19" s="7" t="n">
        <v>-54.1</v>
      </c>
      <c r="C19" s="7" t="n">
        <v>-47.7</v>
      </c>
    </row>
    <row r="20">
      <c r="A20" s="4" t="inlineStr">
        <is>
          <t>Net Book Value</t>
        </is>
      </c>
      <c r="B20" s="7" t="n">
        <v>50.7</v>
      </c>
      <c r="C20" s="6" t="n">
        <v>62</v>
      </c>
    </row>
    <row r="21">
      <c r="A21" s="4" t="inlineStr">
        <is>
          <t>Management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Book Value</t>
        </is>
      </c>
      <c r="B23" s="5" t="n">
        <v>6949.7</v>
      </c>
      <c r="C23" s="5" t="n">
        <v>69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25.5</v>
      </c>
      <c r="C4" s="5" t="n">
        <v>1969.4</v>
      </c>
      <c r="D4" s="5" t="n">
        <v>807.5</v>
      </c>
    </row>
    <row r="5">
      <c r="A5" s="3" t="inlineStr">
        <is>
          <t>Other comprehensive income/(loss), net of tax:</t>
        </is>
      </c>
      <c r="B5" s="4" t="inlineStr">
        <is>
          <t xml:space="preserve"> </t>
        </is>
      </c>
      <c r="C5" s="4" t="inlineStr">
        <is>
          <t xml:space="preserve"> </t>
        </is>
      </c>
      <c r="D5" s="4" t="inlineStr">
        <is>
          <t xml:space="preserve"> </t>
        </is>
      </c>
    </row>
    <row r="6">
      <c r="A6" s="4" t="inlineStr">
        <is>
          <t>Currency translation differences on investments in foreign subsidiaries</t>
        </is>
      </c>
      <c r="B6" s="7" t="n">
        <v>-463.1</v>
      </c>
      <c r="C6" s="7" t="n">
        <v>-73.40000000000001</v>
      </c>
      <c r="D6" s="7" t="n">
        <v>182.7</v>
      </c>
    </row>
    <row r="7">
      <c r="A7" s="4" t="inlineStr">
        <is>
          <t>Actuarial gain/(loss) related to employee benefit plans</t>
        </is>
      </c>
      <c r="B7" s="7" t="n">
        <v>-38.8</v>
      </c>
      <c r="C7" s="7" t="n">
        <v>28.3</v>
      </c>
      <c r="D7" s="7" t="n">
        <v>-6.3</v>
      </c>
    </row>
    <row r="8">
      <c r="A8" s="4" t="inlineStr">
        <is>
          <t>Other comprehensive income/(loss), net of tax</t>
        </is>
      </c>
      <c r="B8" s="6" t="n">
        <v>1</v>
      </c>
      <c r="C8" s="7" t="n">
        <v>8.1</v>
      </c>
      <c r="D8" s="7" t="n">
        <v>6.4</v>
      </c>
    </row>
    <row r="9">
      <c r="A9" s="4" t="inlineStr">
        <is>
          <t>Other comprehensive income/(loss)</t>
        </is>
      </c>
      <c r="B9" s="7" t="n">
        <v>-500.9</v>
      </c>
      <c r="C9" s="6" t="n">
        <v>-37</v>
      </c>
      <c r="D9" s="7" t="n">
        <v>182.8</v>
      </c>
    </row>
    <row r="10">
      <c r="A10" s="4" t="inlineStr">
        <is>
          <t>Total comprehensive income/(loss)</t>
        </is>
      </c>
      <c r="B10" s="7" t="n">
        <v>424.6</v>
      </c>
      <c r="C10" s="7" t="n">
        <v>1932.4</v>
      </c>
      <c r="D10" s="7" t="n">
        <v>990.3</v>
      </c>
    </row>
    <row r="11">
      <c r="A11" s="4" t="inlineStr">
        <is>
          <t>Comprehensive loss/(income) attributable to noncontrolling interests in consolidated entities</t>
        </is>
      </c>
      <c r="B11" s="7" t="n">
        <v>-4.8</v>
      </c>
      <c r="C11" s="7" t="n">
        <v>-339.6</v>
      </c>
      <c r="D11" s="7" t="n">
        <v>-45.9</v>
      </c>
    </row>
    <row r="12">
      <c r="A12" s="4" t="inlineStr">
        <is>
          <t>Dividends declared on preferred shares</t>
        </is>
      </c>
      <c r="B12" s="7" t="n">
        <v>-236.8</v>
      </c>
      <c r="C12" s="7" t="n">
        <v>-236.8</v>
      </c>
      <c r="D12" s="7" t="n">
        <v>-236.8</v>
      </c>
    </row>
    <row r="13">
      <c r="A13" s="4" t="inlineStr">
        <is>
          <t>Comprehensive income/(loss) attributable to Invesco Ltd.</t>
        </is>
      </c>
      <c r="B13" s="9" t="n">
        <v>183</v>
      </c>
      <c r="C13" s="9" t="n">
        <v>1356</v>
      </c>
      <c r="D13" s="5" t="n">
        <v>7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ndefinite-lived intangible assets</t>
        </is>
      </c>
      <c r="B4" s="5" t="n">
        <v>19.1</v>
      </c>
      <c r="C4" s="5" t="n">
        <v>19.1</v>
      </c>
      <c r="D4" s="4" t="inlineStr">
        <is>
          <t xml:space="preserve"> </t>
        </is>
      </c>
    </row>
    <row r="5">
      <c r="A5" s="4" t="inlineStr">
        <is>
          <t>Amortization expense</t>
        </is>
      </c>
      <c r="B5" s="5" t="n">
        <v>63.8</v>
      </c>
      <c r="C5" s="5" t="n">
        <v>62.9</v>
      </c>
      <c r="D5" s="5" t="n">
        <v>6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of Intangible Assets (Details) $ in Millions</t>
        </is>
      </c>
      <c r="B1" s="2" t="inlineStr">
        <is>
          <t>Dec. 31, 2022 USD ($)</t>
        </is>
      </c>
    </row>
    <row r="2">
      <c r="A2" s="3" t="inlineStr">
        <is>
          <t>Intangible Assets, Net (Excluding Goodwill) [Abstract]</t>
        </is>
      </c>
      <c r="B2" s="4" t="inlineStr">
        <is>
          <t xml:space="preserve"> </t>
        </is>
      </c>
    </row>
    <row r="3">
      <c r="A3" s="4" t="inlineStr">
        <is>
          <t>2023</t>
        </is>
      </c>
      <c r="B3" s="9" t="n">
        <v>-51</v>
      </c>
    </row>
    <row r="4">
      <c r="A4" s="4" t="inlineStr">
        <is>
          <t>2024</t>
        </is>
      </c>
      <c r="B4" s="7" t="n">
        <v>-45.8</v>
      </c>
    </row>
    <row r="5">
      <c r="A5" s="4" t="inlineStr">
        <is>
          <t>2025</t>
        </is>
      </c>
      <c r="B5" s="7" t="n">
        <v>-38.8</v>
      </c>
    </row>
    <row r="6">
      <c r="A6" s="4" t="inlineStr">
        <is>
          <t>2026</t>
        </is>
      </c>
      <c r="B6" s="7" t="n">
        <v>-31.8</v>
      </c>
    </row>
    <row r="7">
      <c r="A7" s="4" t="inlineStr">
        <is>
          <t>2027</t>
        </is>
      </c>
      <c r="B7" s="5"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8882.5</v>
      </c>
      <c r="C4" s="5" t="n">
        <v>8916.299999999999</v>
      </c>
    </row>
    <row r="5">
      <c r="A5" s="4" t="inlineStr">
        <is>
          <t>Foreign exchange</t>
        </is>
      </c>
      <c r="B5" s="7" t="n">
        <v>-324.8</v>
      </c>
      <c r="C5" s="7" t="n">
        <v>-35.4</v>
      </c>
    </row>
    <row r="6">
      <c r="A6" s="4" t="inlineStr">
        <is>
          <t>Business combinations</t>
        </is>
      </c>
      <c r="B6" s="4" t="inlineStr">
        <is>
          <t xml:space="preserve"> </t>
        </is>
      </c>
      <c r="C6" s="7" t="n">
        <v>1.6</v>
      </c>
    </row>
    <row r="7">
      <c r="A7" s="4" t="inlineStr">
        <is>
          <t>Ending balance</t>
        </is>
      </c>
      <c r="B7" s="5" t="n">
        <v>8557.700000000001</v>
      </c>
      <c r="C7" s="5" t="n">
        <v>888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ompensation and benefits</t>
        </is>
      </c>
      <c r="B3" s="5" t="n">
        <v>87.8</v>
      </c>
      <c r="C3" s="5" t="n">
        <v>121.2</v>
      </c>
    </row>
    <row r="4">
      <c r="A4" s="4" t="inlineStr">
        <is>
          <t>Accrued bonus and deferred compensation</t>
        </is>
      </c>
      <c r="B4" s="6" t="n">
        <v>773</v>
      </c>
      <c r="C4" s="7" t="n">
        <v>941.1</v>
      </c>
    </row>
    <row r="5">
      <c r="A5" s="4" t="inlineStr">
        <is>
          <t>Accrued compensation and benefits</t>
        </is>
      </c>
      <c r="B5" s="7" t="n">
        <v>860.8</v>
      </c>
      <c r="C5" s="7" t="n">
        <v>1062.3</v>
      </c>
    </row>
    <row r="6">
      <c r="A6" s="4" t="inlineStr">
        <is>
          <t>Accruals and other liabilities</t>
        </is>
      </c>
      <c r="B6" s="7" t="n">
        <v>606.5</v>
      </c>
      <c r="C6" s="7" t="n">
        <v>655.7</v>
      </c>
    </row>
    <row r="7">
      <c r="A7" s="4" t="inlineStr">
        <is>
          <t>Lease liability (See Note 14)</t>
        </is>
      </c>
      <c r="B7" s="7" t="n">
        <v>480.2</v>
      </c>
      <c r="C7" s="7" t="n">
        <v>289.8</v>
      </c>
    </row>
    <row r="8">
      <c r="A8" s="4" t="inlineStr">
        <is>
          <t>Accounts payable</t>
        </is>
      </c>
      <c r="B8" s="7" t="n">
        <v>59.6</v>
      </c>
      <c r="C8" s="7" t="n">
        <v>39.2</v>
      </c>
    </row>
    <row r="9">
      <c r="A9" s="4" t="inlineStr">
        <is>
          <t>Unsettled funds payable</t>
        </is>
      </c>
      <c r="B9" s="7" t="n">
        <v>79.40000000000001</v>
      </c>
      <c r="C9" s="7" t="n">
        <v>91.8</v>
      </c>
    </row>
    <row r="10">
      <c r="A10" s="4" t="inlineStr">
        <is>
          <t>Income taxes payable</t>
        </is>
      </c>
      <c r="B10" s="7" t="n">
        <v>89.09999999999999</v>
      </c>
      <c r="C10" s="7" t="n">
        <v>80.59999999999999</v>
      </c>
    </row>
    <row r="11">
      <c r="A11" s="4" t="inlineStr">
        <is>
          <t>Accounts payable and accrued expenses</t>
        </is>
      </c>
      <c r="B11" s="5" t="n">
        <v>1314.8</v>
      </c>
      <c r="C11" s="5" t="n">
        <v>115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Narrative (Details)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Debt</t>
        </is>
      </c>
      <c r="B4" s="5" t="n">
        <v>1487.6</v>
      </c>
      <c r="C4" s="5" t="n">
        <v>2085.1</v>
      </c>
    </row>
    <row r="5">
      <c r="A5" s="4" t="inlineStr">
        <is>
          <t>Carrying Valu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t>
        </is>
      </c>
      <c r="B7" s="5" t="n">
        <v>1487.6</v>
      </c>
      <c r="C7" s="5" t="n">
        <v>2085.1</v>
      </c>
    </row>
    <row r="8">
      <c r="A8" s="4" t="inlineStr">
        <is>
          <t>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commitment fee amount, percentage</t>
        </is>
      </c>
      <c r="B10" s="11" t="n">
        <v>0.0013</v>
      </c>
      <c r="C10" s="11" t="n">
        <v>0.0013</v>
      </c>
    </row>
    <row r="11">
      <c r="A11" s="4" t="inlineStr">
        <is>
          <t>Covenant ratio debt EBITDA maximum numerator</t>
        </is>
      </c>
      <c r="B11" s="12" t="n">
        <v>3.25</v>
      </c>
      <c r="C11" s="4" t="inlineStr">
        <is>
          <t xml:space="preserve"> </t>
        </is>
      </c>
    </row>
    <row r="12">
      <c r="A12" s="4" t="inlineStr">
        <is>
          <t>Covenant ratio coverage maximum numerator</t>
        </is>
      </c>
      <c r="B12" s="6" t="n">
        <v>4</v>
      </c>
      <c r="C12" s="4" t="inlineStr">
        <is>
          <t xml:space="preserve"> </t>
        </is>
      </c>
    </row>
    <row r="13">
      <c r="A13" s="4" t="inlineStr">
        <is>
          <t>Line of Credit | Carrying Valu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t>
        </is>
      </c>
      <c r="B15" s="9" t="n">
        <v>0</v>
      </c>
      <c r="C15" s="9" t="n">
        <v>0</v>
      </c>
    </row>
    <row r="16">
      <c r="A16" s="4" t="inlineStr">
        <is>
          <t>Line of Credit | Federal Fund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 interest rate, percentage</t>
        </is>
      </c>
      <c r="B18" s="11" t="n">
        <v>0.005</v>
      </c>
      <c r="C18" s="4" t="inlineStr">
        <is>
          <t xml:space="preserve"> </t>
        </is>
      </c>
    </row>
    <row r="19">
      <c r="A19" s="4" t="inlineStr">
        <is>
          <t>Line of Credit | LIBO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y interest rate, percentage</t>
        </is>
      </c>
      <c r="B21" s="10" t="n">
        <v>0.01</v>
      </c>
      <c r="C21" s="4" t="inlineStr">
        <is>
          <t xml:space="preserve"> </t>
        </is>
      </c>
    </row>
    <row r="22">
      <c r="A22" s="4" t="inlineStr">
        <is>
          <t>Margin for LIBOR based loans, percentage</t>
        </is>
      </c>
      <c r="B22" s="11" t="n">
        <v>0.0113</v>
      </c>
      <c r="C22" s="11" t="n">
        <v>0.0113</v>
      </c>
    </row>
    <row r="23">
      <c r="A23" s="4" t="inlineStr">
        <is>
          <t>Line of Credit | Base Rate</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rgin for base rate loans, percentage</t>
        </is>
      </c>
      <c r="B25" s="11" t="n">
        <v>0.0013</v>
      </c>
      <c r="C25" s="11" t="n">
        <v>0.0013</v>
      </c>
    </row>
    <row r="26">
      <c r="A26" s="4" t="inlineStr">
        <is>
          <t>Majority-Owned Subsidiary, Unconsolidated</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Ownership percentage</t>
        </is>
      </c>
      <c r="B28" s="10" t="n">
        <v>1</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s>
  <sheetData>
    <row r="1">
      <c r="A1" s="1" t="inlineStr">
        <is>
          <t>DEBT - Schedule of Long-Term Debt Instruments (Details) - USD ($)</t>
        </is>
      </c>
      <c r="B1" s="2" t="inlineStr">
        <is>
          <t>May 06, 2022</t>
        </is>
      </c>
      <c r="C1" s="2" t="inlineStr">
        <is>
          <t>Dec. 31, 2022</t>
        </is>
      </c>
      <c r="D1" s="2" t="inlineStr">
        <is>
          <t>Dec. 31, 2021</t>
        </is>
      </c>
      <c r="E1" s="2" t="inlineStr">
        <is>
          <t>Apr. 26,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9" t="n">
        <v>1487600000</v>
      </c>
      <c r="D3" s="9" t="n">
        <v>2085100000</v>
      </c>
      <c r="E3" s="4" t="inlineStr">
        <is>
          <t xml:space="preserve"> </t>
        </is>
      </c>
    </row>
    <row r="4">
      <c r="A4" s="4" t="inlineStr">
        <is>
          <t>Unsecured Debt | Due November 30, 202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redeemed</t>
        </is>
      </c>
      <c r="B6" s="9" t="n">
        <v>600000000</v>
      </c>
      <c r="C6" s="4" t="inlineStr">
        <is>
          <t xml:space="preserve"> </t>
        </is>
      </c>
      <c r="D6" s="4" t="inlineStr">
        <is>
          <t xml:space="preserve"> </t>
        </is>
      </c>
      <c r="E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6" t="n">
        <v>1487600000</v>
      </c>
      <c r="D9" s="6" t="n">
        <v>2085100000</v>
      </c>
      <c r="E9" s="4" t="inlineStr">
        <is>
          <t xml:space="preserve"> </t>
        </is>
      </c>
    </row>
    <row r="10">
      <c r="A10" s="4" t="inlineStr">
        <is>
          <t>Carrying Value | Unsecured Debt | Due November 30, 202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9" t="n">
        <v>600000000</v>
      </c>
      <c r="D12" s="4" t="inlineStr">
        <is>
          <t xml:space="preserve"> </t>
        </is>
      </c>
      <c r="E12" s="4" t="inlineStr">
        <is>
          <t xml:space="preserve"> </t>
        </is>
      </c>
    </row>
    <row r="13">
      <c r="A13" s="4" t="inlineStr">
        <is>
          <t>Debt instrument stated rate (percent)</t>
        </is>
      </c>
      <c r="B13" s="4" t="inlineStr">
        <is>
          <t xml:space="preserve"> </t>
        </is>
      </c>
      <c r="C13" s="13" t="n">
        <v>0.03125</v>
      </c>
      <c r="D13" s="4" t="inlineStr">
        <is>
          <t xml:space="preserve"> </t>
        </is>
      </c>
      <c r="E13" s="4" t="inlineStr">
        <is>
          <t xml:space="preserve"> </t>
        </is>
      </c>
    </row>
    <row r="14">
      <c r="A14" s="4" t="inlineStr">
        <is>
          <t>Long-term debt</t>
        </is>
      </c>
      <c r="B14" s="4" t="inlineStr">
        <is>
          <t xml:space="preserve"> </t>
        </is>
      </c>
      <c r="C14" s="9" t="n">
        <v>0</v>
      </c>
      <c r="D14" s="6" t="n">
        <v>599400000</v>
      </c>
      <c r="E14" s="4" t="inlineStr">
        <is>
          <t xml:space="preserve"> </t>
        </is>
      </c>
    </row>
    <row r="15">
      <c r="A15" s="4" t="inlineStr">
        <is>
          <t>Carrying Value | Unsecured Debt | Due January 30,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9" t="n">
        <v>600000000</v>
      </c>
      <c r="D17" s="4" t="inlineStr">
        <is>
          <t xml:space="preserve"> </t>
        </is>
      </c>
      <c r="E17" s="4" t="inlineStr">
        <is>
          <t xml:space="preserve"> </t>
        </is>
      </c>
    </row>
    <row r="18">
      <c r="A18" s="4" t="inlineStr">
        <is>
          <t>Debt instrument stated rate (percent)</t>
        </is>
      </c>
      <c r="B18" s="4" t="inlineStr">
        <is>
          <t xml:space="preserve"> </t>
        </is>
      </c>
      <c r="C18" s="10" t="n">
        <v>0.04</v>
      </c>
      <c r="D18" s="4" t="inlineStr">
        <is>
          <t xml:space="preserve"> </t>
        </is>
      </c>
      <c r="E18" s="4" t="inlineStr">
        <is>
          <t xml:space="preserve"> </t>
        </is>
      </c>
    </row>
    <row r="19">
      <c r="A19" s="4" t="inlineStr">
        <is>
          <t>Long-term debt</t>
        </is>
      </c>
      <c r="B19" s="4" t="inlineStr">
        <is>
          <t xml:space="preserve"> </t>
        </is>
      </c>
      <c r="C19" s="9" t="n">
        <v>598800000</v>
      </c>
      <c r="D19" s="6" t="n">
        <v>597800000</v>
      </c>
      <c r="E19" s="4" t="inlineStr">
        <is>
          <t xml:space="preserve"> </t>
        </is>
      </c>
    </row>
    <row r="20">
      <c r="A20" s="4" t="inlineStr">
        <is>
          <t>Carrying Value | Unsecured Debt | Due January 15,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9" t="n">
        <v>500000000</v>
      </c>
      <c r="D22" s="4" t="inlineStr">
        <is>
          <t xml:space="preserve"> </t>
        </is>
      </c>
      <c r="E22" s="4" t="inlineStr">
        <is>
          <t xml:space="preserve"> </t>
        </is>
      </c>
    </row>
    <row r="23">
      <c r="A23" s="4" t="inlineStr">
        <is>
          <t>Debt instrument stated rate (percent)</t>
        </is>
      </c>
      <c r="B23" s="4" t="inlineStr">
        <is>
          <t xml:space="preserve"> </t>
        </is>
      </c>
      <c r="C23" s="11" t="n">
        <v>0.0375</v>
      </c>
      <c r="D23" s="4" t="inlineStr">
        <is>
          <t xml:space="preserve"> </t>
        </is>
      </c>
      <c r="E23" s="4" t="inlineStr">
        <is>
          <t xml:space="preserve"> </t>
        </is>
      </c>
    </row>
    <row r="24">
      <c r="A24" s="4" t="inlineStr">
        <is>
          <t>Long-term debt</t>
        </is>
      </c>
      <c r="B24" s="4" t="inlineStr">
        <is>
          <t xml:space="preserve"> </t>
        </is>
      </c>
      <c r="C24" s="9" t="n">
        <v>497900000</v>
      </c>
      <c r="D24" s="6" t="n">
        <v>497300000</v>
      </c>
      <c r="E24" s="4" t="inlineStr">
        <is>
          <t xml:space="preserve"> </t>
        </is>
      </c>
    </row>
    <row r="25">
      <c r="A25" s="4" t="inlineStr">
        <is>
          <t>Carrying Value | Unsecured Debt | Due November 30, 204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9" t="n">
        <v>400000000</v>
      </c>
      <c r="D27" s="4" t="inlineStr">
        <is>
          <t xml:space="preserve"> </t>
        </is>
      </c>
      <c r="E27" s="4" t="inlineStr">
        <is>
          <t xml:space="preserve"> </t>
        </is>
      </c>
    </row>
    <row r="28">
      <c r="A28" s="4" t="inlineStr">
        <is>
          <t>Debt instrument stated rate (percent)</t>
        </is>
      </c>
      <c r="B28" s="4" t="inlineStr">
        <is>
          <t xml:space="preserve"> </t>
        </is>
      </c>
      <c r="C28" s="13" t="n">
        <v>0.05375</v>
      </c>
      <c r="D28" s="4" t="inlineStr">
        <is>
          <t xml:space="preserve"> </t>
        </is>
      </c>
      <c r="E28" s="4" t="inlineStr">
        <is>
          <t xml:space="preserve"> </t>
        </is>
      </c>
    </row>
    <row r="29">
      <c r="A29" s="4" t="inlineStr">
        <is>
          <t>Long-term debt</t>
        </is>
      </c>
      <c r="B29" s="4" t="inlineStr">
        <is>
          <t xml:space="preserve"> </t>
        </is>
      </c>
      <c r="C29" s="9" t="n">
        <v>390900000</v>
      </c>
      <c r="D29" s="6" t="n">
        <v>390600000</v>
      </c>
      <c r="E29" s="4" t="inlineStr">
        <is>
          <t xml:space="preserve"> </t>
        </is>
      </c>
    </row>
    <row r="30">
      <c r="A30" s="4" t="inlineStr">
        <is>
          <t>Carrying Value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apacity on credit facility</t>
        </is>
      </c>
      <c r="B32" s="4" t="inlineStr">
        <is>
          <t xml:space="preserve"> </t>
        </is>
      </c>
      <c r="C32" s="6" t="n">
        <v>1500000000</v>
      </c>
      <c r="D32" s="4" t="inlineStr">
        <is>
          <t xml:space="preserve"> </t>
        </is>
      </c>
      <c r="E32" s="9" t="n">
        <v>1500000000</v>
      </c>
    </row>
    <row r="33">
      <c r="A33" s="4" t="inlineStr">
        <is>
          <t>Long-term debt</t>
        </is>
      </c>
      <c r="B33" s="4" t="inlineStr">
        <is>
          <t xml:space="preserve"> </t>
        </is>
      </c>
      <c r="C33" s="6" t="n">
        <v>0</v>
      </c>
      <c r="D33" s="6" t="n">
        <v>0</v>
      </c>
      <c r="E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4" t="inlineStr">
        <is>
          <t xml:space="preserve"> </t>
        </is>
      </c>
      <c r="C36" s="6" t="n">
        <v>1475200000</v>
      </c>
      <c r="D36" s="6" t="n">
        <v>2325500000</v>
      </c>
      <c r="E36" s="4" t="inlineStr">
        <is>
          <t xml:space="preserve"> </t>
        </is>
      </c>
    </row>
    <row r="37">
      <c r="A37" s="4" t="inlineStr">
        <is>
          <t>Fair Value | Unsecured Debt | Due November 30, 2022</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4" t="inlineStr">
        <is>
          <t xml:space="preserve"> </t>
        </is>
      </c>
      <c r="C39" s="6" t="n">
        <v>0</v>
      </c>
      <c r="D39" s="6" t="n">
        <v>613800000</v>
      </c>
      <c r="E39" s="4" t="inlineStr">
        <is>
          <t xml:space="preserve"> </t>
        </is>
      </c>
    </row>
    <row r="40">
      <c r="A40" s="4" t="inlineStr">
        <is>
          <t>Fair Value | Unsecured Debt | Due January 30, 2024</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4" t="inlineStr">
        <is>
          <t xml:space="preserve"> </t>
        </is>
      </c>
      <c r="C42" s="6" t="n">
        <v>591500000</v>
      </c>
      <c r="D42" s="6" t="n">
        <v>633700000</v>
      </c>
      <c r="E42" s="4" t="inlineStr">
        <is>
          <t xml:space="preserve"> </t>
        </is>
      </c>
    </row>
    <row r="43">
      <c r="A43" s="4" t="inlineStr">
        <is>
          <t>Fair Value | Unsecured Debt | Due January 15, 2026</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4" t="inlineStr">
        <is>
          <t xml:space="preserve"> </t>
        </is>
      </c>
      <c r="C45" s="6" t="n">
        <v>486400000</v>
      </c>
      <c r="D45" s="6" t="n">
        <v>541200000</v>
      </c>
      <c r="E45" s="4" t="inlineStr">
        <is>
          <t xml:space="preserve"> </t>
        </is>
      </c>
    </row>
    <row r="46">
      <c r="A46" s="4" t="inlineStr">
        <is>
          <t>Fair Value | Unsecured Debt | Due November 30, 2043</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4" t="inlineStr">
        <is>
          <t xml:space="preserve"> </t>
        </is>
      </c>
      <c r="C48" s="6" t="n">
        <v>397300000</v>
      </c>
      <c r="D48" s="6" t="n">
        <v>536800000</v>
      </c>
      <c r="E48" s="4" t="inlineStr">
        <is>
          <t xml:space="preserve"> </t>
        </is>
      </c>
    </row>
    <row r="49">
      <c r="A49" s="4" t="inlineStr">
        <is>
          <t>Fair Value | 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t>
        </is>
      </c>
      <c r="B51" s="4" t="inlineStr">
        <is>
          <t xml:space="preserve"> </t>
        </is>
      </c>
      <c r="C51" s="9" t="n">
        <v>0</v>
      </c>
      <c r="D51" s="9" t="n">
        <v>0</v>
      </c>
      <c r="E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Narrative (Details) - USD ($) $ / shares in Units,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Preferred stock par value (usd per share)</t>
        </is>
      </c>
      <c r="B4" s="8" t="n">
        <v>0.2</v>
      </c>
      <c r="C4" s="8" t="n">
        <v>0.2</v>
      </c>
    </row>
    <row r="5">
      <c r="A5" s="4" t="inlineStr">
        <is>
          <t>Preferred stock liquidation preference per share (usd per share)</t>
        </is>
      </c>
      <c r="B5" s="9" t="n">
        <v>1000</v>
      </c>
      <c r="C5" s="9" t="n">
        <v>1000</v>
      </c>
    </row>
    <row r="6">
      <c r="A6" s="4" t="inlineStr">
        <is>
          <t>Preferred stock lock up period</t>
        </is>
      </c>
      <c r="B6" s="4" t="inlineStr">
        <is>
          <t>5 years</t>
        </is>
      </c>
      <c r="C6" s="4" t="inlineStr">
        <is>
          <t xml:space="preserve"> </t>
        </is>
      </c>
    </row>
    <row r="7">
      <c r="A7" s="4" t="inlineStr">
        <is>
          <t>Shares acquired (shares)</t>
        </is>
      </c>
      <c r="B7" s="6" t="n">
        <v>8900000</v>
      </c>
      <c r="C7" s="6" t="n">
        <v>0</v>
      </c>
    </row>
    <row r="8">
      <c r="A8" s="4" t="inlineStr">
        <is>
          <t>Shares acquired</t>
        </is>
      </c>
      <c r="B8" s="9" t="n">
        <v>200</v>
      </c>
      <c r="C8" s="4" t="inlineStr">
        <is>
          <t xml:space="preserve"> </t>
        </is>
      </c>
    </row>
    <row r="9">
      <c r="A9" s="4" t="inlineStr">
        <is>
          <t>Shares withheld to meet employees' tax withholding obligations (shares)</t>
        </is>
      </c>
      <c r="B9" s="6" t="n">
        <v>2400000</v>
      </c>
      <c r="C9" s="6" t="n">
        <v>2700000</v>
      </c>
    </row>
    <row r="10">
      <c r="A10" s="4" t="inlineStr">
        <is>
          <t>Fair values of shares withheld</t>
        </is>
      </c>
      <c r="B10" s="5" t="n">
        <v>44.7</v>
      </c>
      <c r="C10" s="5" t="n">
        <v>60.9</v>
      </c>
    </row>
    <row r="11">
      <c r="A11" s="4" t="inlineStr">
        <is>
          <t>Share repurchase plan, remaining authorized amount</t>
        </is>
      </c>
      <c r="B11" s="5" t="n">
        <v>532.2</v>
      </c>
      <c r="C11" s="5" t="n">
        <v>732.2</v>
      </c>
    </row>
    <row r="12">
      <c r="A12" s="4" t="inlineStr">
        <is>
          <t>Treasury stock shares (shares)</t>
        </is>
      </c>
      <c r="B12" s="6" t="n">
        <v>119500000</v>
      </c>
      <c r="C12" s="6" t="n">
        <v>115700000</v>
      </c>
    </row>
    <row r="13">
      <c r="A13" s="4" t="inlineStr">
        <is>
          <t>Treasury shares held, as unvested restricted stock awards (shares)</t>
        </is>
      </c>
      <c r="B13" s="6" t="n">
        <v>8200000</v>
      </c>
      <c r="C13" s="6" t="n">
        <v>10800000</v>
      </c>
    </row>
    <row r="14">
      <c r="A14" s="4" t="inlineStr">
        <is>
          <t>Common shares market price (usd per share)</t>
        </is>
      </c>
      <c r="B14" s="8" t="n">
        <v>17.99</v>
      </c>
      <c r="C14" s="4" t="inlineStr">
        <is>
          <t xml:space="preserve"> </t>
        </is>
      </c>
    </row>
    <row r="15">
      <c r="A15" s="4" t="inlineStr">
        <is>
          <t>Treasury shares market value</t>
        </is>
      </c>
      <c r="B15" s="9" t="n">
        <v>2100</v>
      </c>
      <c r="C15" s="4" t="inlineStr">
        <is>
          <t xml:space="preserve"> </t>
        </is>
      </c>
    </row>
    <row r="16">
      <c r="A16" s="4" t="inlineStr">
        <is>
          <t>OppenheimerFund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Preferred stock par value (usd per share)</t>
        </is>
      </c>
      <c r="B18" s="8" t="n">
        <v>0.2</v>
      </c>
      <c r="C18" s="4" t="inlineStr">
        <is>
          <t xml:space="preserve"> </t>
        </is>
      </c>
    </row>
    <row r="19">
      <c r="A19" s="4" t="inlineStr">
        <is>
          <t>Preferred stock liquidation preference per share (usd per share)</t>
        </is>
      </c>
      <c r="B19" s="9" t="n">
        <v>1000</v>
      </c>
      <c r="C19" s="4" t="inlineStr">
        <is>
          <t xml:space="preserve"> </t>
        </is>
      </c>
    </row>
    <row r="20">
      <c r="A20" s="4" t="inlineStr">
        <is>
          <t>Fixed rate on preferred stock (percent)</t>
        </is>
      </c>
      <c r="B20" s="11" t="n">
        <v>0.059</v>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Movements in Shares Issued and Outstanding (Details) - shares shares in Millions</t>
        </is>
      </c>
      <c r="B1" s="2" t="inlineStr">
        <is>
          <t>Dec. 31, 2022</t>
        </is>
      </c>
      <c r="C1" s="2" t="inlineStr">
        <is>
          <t>Dec. 31, 2021</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Preferred shares issued</t>
        </is>
      </c>
      <c r="B3" s="6" t="n">
        <v>4</v>
      </c>
      <c r="C3" s="6" t="n">
        <v>4</v>
      </c>
      <c r="D3" s="4" t="inlineStr">
        <is>
          <t xml:space="preserve"> </t>
        </is>
      </c>
    </row>
    <row r="4">
      <c r="A4" s="4" t="inlineStr">
        <is>
          <t>Preferred shares outstanding</t>
        </is>
      </c>
      <c r="B4" s="6" t="n">
        <v>4</v>
      </c>
      <c r="C4" s="6" t="n">
        <v>4</v>
      </c>
      <c r="D4" s="4" t="inlineStr">
        <is>
          <t xml:space="preserve"> </t>
        </is>
      </c>
    </row>
    <row r="5">
      <c r="A5" s="4" t="inlineStr">
        <is>
          <t>Common shares issued</t>
        </is>
      </c>
      <c r="B5" s="7" t="n">
        <v>566.1</v>
      </c>
      <c r="C5" s="7" t="n">
        <v>566.1</v>
      </c>
      <c r="D5" s="7" t="n">
        <v>566.1</v>
      </c>
    </row>
    <row r="6">
      <c r="A6" s="4" t="inlineStr">
        <is>
          <t>Less: Treasury shares for which dividend and voting rights do not apply</t>
        </is>
      </c>
      <c r="B6" s="7" t="n">
        <v>-111.3</v>
      </c>
      <c r="C6" s="7" t="n">
        <v>-104.9</v>
      </c>
      <c r="D6" s="6" t="n">
        <v>-107</v>
      </c>
    </row>
    <row r="7">
      <c r="A7" s="4" t="inlineStr">
        <is>
          <t>Common shares outstanding</t>
        </is>
      </c>
      <c r="B7" s="7" t="n">
        <v>454.8</v>
      </c>
      <c r="C7" s="7" t="n">
        <v>461.2</v>
      </c>
      <c r="D7" s="7" t="n">
        <v>45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Movements in Treasury Shares (Details) - shares shares in Millions</t>
        </is>
      </c>
      <c r="B1" s="2" t="inlineStr">
        <is>
          <t>12 Months Ended</t>
        </is>
      </c>
    </row>
    <row r="2">
      <c r="B2" s="2" t="inlineStr">
        <is>
          <t>Dec. 31, 2022</t>
        </is>
      </c>
      <c r="C2" s="2" t="inlineStr">
        <is>
          <t>Dec. 31, 2021</t>
        </is>
      </c>
      <c r="D2" s="2" t="inlineStr">
        <is>
          <t>Dec. 31, 2020</t>
        </is>
      </c>
    </row>
    <row r="3">
      <c r="A3" s="3" t="inlineStr">
        <is>
          <t>Movement in Treasury Shares [Roll Forward]</t>
        </is>
      </c>
      <c r="B3" s="4" t="inlineStr">
        <is>
          <t xml:space="preserve"> </t>
        </is>
      </c>
      <c r="C3" s="4" t="inlineStr">
        <is>
          <t xml:space="preserve"> </t>
        </is>
      </c>
      <c r="D3" s="4" t="inlineStr">
        <is>
          <t xml:space="preserve"> </t>
        </is>
      </c>
    </row>
    <row r="4">
      <c r="A4" s="4" t="inlineStr">
        <is>
          <t>Beginning balance</t>
        </is>
      </c>
      <c r="B4" s="7" t="n">
        <v>115.7</v>
      </c>
      <c r="C4" s="7" t="n">
        <v>121.6</v>
      </c>
      <c r="D4" s="7" t="n">
        <v>128.2</v>
      </c>
    </row>
    <row r="5">
      <c r="A5" s="4" t="inlineStr">
        <is>
          <t>Acquisition of common shares</t>
        </is>
      </c>
      <c r="B5" s="7" t="n">
        <v>11.3</v>
      </c>
      <c r="C5" s="7" t="n">
        <v>2.7</v>
      </c>
      <c r="D5" s="7" t="n">
        <v>3.4</v>
      </c>
    </row>
    <row r="6">
      <c r="A6" s="4" t="inlineStr">
        <is>
          <t>Distribution of common shares</t>
        </is>
      </c>
      <c r="B6" s="7" t="n">
        <v>-7.1</v>
      </c>
      <c r="C6" s="7" t="n">
        <v>-8.4</v>
      </c>
      <c r="D6" s="7" t="n">
        <v>-9.300000000000001</v>
      </c>
    </row>
    <row r="7">
      <c r="A7" s="4" t="inlineStr">
        <is>
          <t>Common shares distributed to meet ESPP obligation</t>
        </is>
      </c>
      <c r="B7" s="7" t="n">
        <v>-0.4</v>
      </c>
      <c r="C7" s="7" t="n">
        <v>-0.2</v>
      </c>
      <c r="D7" s="7" t="n">
        <v>-0.7</v>
      </c>
    </row>
    <row r="8">
      <c r="A8" s="4" t="inlineStr">
        <is>
          <t>Ending balance</t>
        </is>
      </c>
      <c r="B8" s="7" t="n">
        <v>119.5</v>
      </c>
      <c r="C8" s="7" t="n">
        <v>115.7</v>
      </c>
      <c r="D8" s="7" t="n">
        <v>12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REHENSIVE INCOME/(LOSS) (Details) - USD ($) $ in Millions</t>
        </is>
      </c>
      <c r="B1" s="2" t="inlineStr">
        <is>
          <t>12 Months Ended</t>
        </is>
      </c>
    </row>
    <row r="2">
      <c r="B2" s="2" t="inlineStr">
        <is>
          <t>Dec. 31, 2022</t>
        </is>
      </c>
      <c r="C2" s="2" t="inlineStr">
        <is>
          <t>Dec. 31, 2021</t>
        </is>
      </c>
      <c r="D2" s="2" t="inlineStr">
        <is>
          <t>Dec. 31, 2020</t>
        </is>
      </c>
    </row>
    <row r="3">
      <c r="A3" s="3" t="inlineStr">
        <is>
          <t>Other comprehensive income/(loss), net of tax:</t>
        </is>
      </c>
      <c r="B3" s="4" t="inlineStr">
        <is>
          <t xml:space="preserve"> </t>
        </is>
      </c>
      <c r="C3" s="4" t="inlineStr">
        <is>
          <t xml:space="preserve"> </t>
        </is>
      </c>
      <c r="D3" s="4" t="inlineStr">
        <is>
          <t xml:space="preserve"> </t>
        </is>
      </c>
    </row>
    <row r="4">
      <c r="A4" s="4" t="inlineStr">
        <is>
          <t>Currency translation differences on investments in foreign subsidiaries</t>
        </is>
      </c>
      <c r="B4" s="5" t="n">
        <v>-463.1</v>
      </c>
      <c r="C4" s="5" t="n">
        <v>-73.40000000000001</v>
      </c>
      <c r="D4" s="5" t="n">
        <v>182.7</v>
      </c>
    </row>
    <row r="5">
      <c r="A5" s="4" t="inlineStr">
        <is>
          <t>Actuarial gain/(loss) related to employee benefit plans</t>
        </is>
      </c>
      <c r="B5" s="7" t="n">
        <v>-38.8</v>
      </c>
      <c r="C5" s="7" t="n">
        <v>28.3</v>
      </c>
      <c r="D5" s="7" t="n">
        <v>-6.3</v>
      </c>
    </row>
    <row r="6">
      <c r="A6" s="4" t="inlineStr">
        <is>
          <t>Other comprehensive income/(loss), net</t>
        </is>
      </c>
      <c r="B6" s="6" t="n">
        <v>1</v>
      </c>
      <c r="C6" s="7" t="n">
        <v>8.1</v>
      </c>
      <c r="D6" s="7" t="n">
        <v>6.4</v>
      </c>
    </row>
    <row r="7">
      <c r="A7" s="4" t="inlineStr">
        <is>
          <t>Other comprehensive income/(loss)</t>
        </is>
      </c>
      <c r="B7" s="7" t="n">
        <v>-500.9</v>
      </c>
      <c r="C7" s="6" t="n">
        <v>-37</v>
      </c>
      <c r="D7" s="7" t="n">
        <v>182.8</v>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6168</v>
      </c>
      <c r="C9" s="7" t="n">
        <v>14808.9</v>
      </c>
      <c r="D9" s="7" t="n">
        <v>14318.3</v>
      </c>
    </row>
    <row r="10">
      <c r="A10" s="4" t="inlineStr">
        <is>
          <t>Other comprehensive income/(loss), net of tax</t>
        </is>
      </c>
      <c r="B10" s="7" t="n">
        <v>-500.9</v>
      </c>
      <c r="C10" s="6" t="n">
        <v>-37</v>
      </c>
      <c r="D10" s="7" t="n">
        <v>182.8</v>
      </c>
    </row>
    <row r="11">
      <c r="A11" s="4" t="inlineStr">
        <is>
          <t>Ending balance</t>
        </is>
      </c>
      <c r="B11" s="7" t="n">
        <v>15843.5</v>
      </c>
      <c r="C11" s="6" t="n">
        <v>16168</v>
      </c>
      <c r="D11" s="7" t="n">
        <v>14808.9</v>
      </c>
    </row>
    <row r="12">
      <c r="A12" s="4" t="inlineStr">
        <is>
          <t>Foreign currency translation</t>
        </is>
      </c>
      <c r="B12" s="4" t="inlineStr">
        <is>
          <t xml:space="preserve"> </t>
        </is>
      </c>
      <c r="C12" s="4" t="inlineStr">
        <is>
          <t xml:space="preserve"> </t>
        </is>
      </c>
      <c r="D12" s="4" t="inlineStr">
        <is>
          <t xml:space="preserve"> </t>
        </is>
      </c>
    </row>
    <row r="13">
      <c r="A13" s="3" t="inlineStr">
        <is>
          <t>Other comprehensive income/(loss), net of tax:</t>
        </is>
      </c>
      <c r="B13" s="4" t="inlineStr">
        <is>
          <t xml:space="preserve"> </t>
        </is>
      </c>
      <c r="C13" s="4" t="inlineStr">
        <is>
          <t xml:space="preserve"> </t>
        </is>
      </c>
      <c r="D13" s="4" t="inlineStr">
        <is>
          <t xml:space="preserve"> </t>
        </is>
      </c>
    </row>
    <row r="14">
      <c r="A14" s="4" t="inlineStr">
        <is>
          <t>Currency translation differences on investments in foreign subsidiaries</t>
        </is>
      </c>
      <c r="B14" s="7" t="n">
        <v>-463.1</v>
      </c>
      <c r="C14" s="7" t="n">
        <v>-73.40000000000001</v>
      </c>
      <c r="D14" s="7" t="n">
        <v>182.7</v>
      </c>
    </row>
    <row r="15">
      <c r="A15" s="4" t="inlineStr">
        <is>
          <t>Actuarial gain/(loss) related to employee benefit plans</t>
        </is>
      </c>
      <c r="B15" s="6" t="n">
        <v>0</v>
      </c>
      <c r="C15" s="6" t="n">
        <v>0</v>
      </c>
      <c r="D15" s="6" t="n">
        <v>0</v>
      </c>
    </row>
    <row r="16">
      <c r="A16" s="4" t="inlineStr">
        <is>
          <t>Other comprehensive income/(loss), net</t>
        </is>
      </c>
      <c r="B16" s="6" t="n">
        <v>0</v>
      </c>
      <c r="C16" s="6" t="n">
        <v>0</v>
      </c>
      <c r="D16" s="6" t="n">
        <v>0</v>
      </c>
    </row>
    <row r="17">
      <c r="A17" s="4" t="inlineStr">
        <is>
          <t>Other comprehensive income/(loss)</t>
        </is>
      </c>
      <c r="B17" s="7" t="n">
        <v>-463.1</v>
      </c>
      <c r="C17" s="7" t="n">
        <v>-73.40000000000001</v>
      </c>
      <c r="D17" s="7" t="n">
        <v>182.7</v>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7" t="n">
        <v>-351.9</v>
      </c>
      <c r="C19" s="7" t="n">
        <v>-278.5</v>
      </c>
      <c r="D19" s="7" t="n">
        <v>-461.2</v>
      </c>
    </row>
    <row r="20">
      <c r="A20" s="4" t="inlineStr">
        <is>
          <t>Other comprehensive income/(loss), net of tax</t>
        </is>
      </c>
      <c r="B20" s="7" t="n">
        <v>-463.1</v>
      </c>
      <c r="C20" s="7" t="n">
        <v>-73.40000000000001</v>
      </c>
      <c r="D20" s="7" t="n">
        <v>182.7</v>
      </c>
    </row>
    <row r="21">
      <c r="A21" s="4" t="inlineStr">
        <is>
          <t>Ending balance</t>
        </is>
      </c>
      <c r="B21" s="6" t="n">
        <v>-815</v>
      </c>
      <c r="C21" s="7" t="n">
        <v>-351.9</v>
      </c>
      <c r="D21" s="7" t="n">
        <v>-278.5</v>
      </c>
    </row>
    <row r="22">
      <c r="A22" s="4" t="inlineStr">
        <is>
          <t>Employee benefit plans</t>
        </is>
      </c>
      <c r="B22" s="4" t="inlineStr">
        <is>
          <t xml:space="preserve"> </t>
        </is>
      </c>
      <c r="C22" s="4" t="inlineStr">
        <is>
          <t xml:space="preserve"> </t>
        </is>
      </c>
      <c r="D22" s="4" t="inlineStr">
        <is>
          <t xml:space="preserve"> </t>
        </is>
      </c>
    </row>
    <row r="23">
      <c r="A23" s="3" t="inlineStr">
        <is>
          <t>Other comprehensive income/(loss), net of tax:</t>
        </is>
      </c>
      <c r="B23" s="4" t="inlineStr">
        <is>
          <t xml:space="preserve"> </t>
        </is>
      </c>
      <c r="C23" s="4" t="inlineStr">
        <is>
          <t xml:space="preserve"> </t>
        </is>
      </c>
      <c r="D23" s="4" t="inlineStr">
        <is>
          <t xml:space="preserve"> </t>
        </is>
      </c>
    </row>
    <row r="24">
      <c r="A24" s="4" t="inlineStr">
        <is>
          <t>Currency translation differences on investments in foreign subsidiaries</t>
        </is>
      </c>
      <c r="B24" s="6" t="n">
        <v>0</v>
      </c>
      <c r="C24" s="6" t="n">
        <v>0</v>
      </c>
      <c r="D24" s="6" t="n">
        <v>0</v>
      </c>
    </row>
    <row r="25">
      <c r="A25" s="4" t="inlineStr">
        <is>
          <t>Actuarial gain/(loss) related to employee benefit plans</t>
        </is>
      </c>
      <c r="B25" s="7" t="n">
        <v>-38.8</v>
      </c>
      <c r="C25" s="7" t="n">
        <v>28.3</v>
      </c>
      <c r="D25" s="7" t="n">
        <v>-6.3</v>
      </c>
    </row>
    <row r="26">
      <c r="A26" s="4" t="inlineStr">
        <is>
          <t>Other comprehensive income/(loss), net</t>
        </is>
      </c>
      <c r="B26" s="6" t="n">
        <v>1</v>
      </c>
      <c r="C26" s="7" t="n">
        <v>8.1</v>
      </c>
      <c r="D26" s="7" t="n">
        <v>6.4</v>
      </c>
    </row>
    <row r="27">
      <c r="A27" s="4" t="inlineStr">
        <is>
          <t>Other comprehensive income/(loss)</t>
        </is>
      </c>
      <c r="B27" s="7" t="n">
        <v>-37.8</v>
      </c>
      <c r="C27" s="7" t="n">
        <v>36.4</v>
      </c>
      <c r="D27" s="7" t="n">
        <v>0.1</v>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7" t="n">
        <v>-89.59999999999999</v>
      </c>
      <c r="C29" s="6" t="n">
        <v>-126</v>
      </c>
      <c r="D29" s="7" t="n">
        <v>-126.1</v>
      </c>
    </row>
    <row r="30">
      <c r="A30" s="4" t="inlineStr">
        <is>
          <t>Other comprehensive income/(loss), net of tax</t>
        </is>
      </c>
      <c r="B30" s="7" t="n">
        <v>-37.8</v>
      </c>
      <c r="C30" s="7" t="n">
        <v>36.4</v>
      </c>
      <c r="D30" s="7" t="n">
        <v>0.1</v>
      </c>
    </row>
    <row r="31">
      <c r="A31" s="4" t="inlineStr">
        <is>
          <t>Ending balance</t>
        </is>
      </c>
      <c r="B31" s="7" t="n">
        <v>-127.4</v>
      </c>
      <c r="C31" s="7" t="n">
        <v>-89.59999999999999</v>
      </c>
      <c r="D31" s="6" t="n">
        <v>-126</v>
      </c>
    </row>
    <row r="32">
      <c r="A32" s="4" t="inlineStr">
        <is>
          <t>Total</t>
        </is>
      </c>
      <c r="B32" s="4" t="inlineStr">
        <is>
          <t xml:space="preserve"> </t>
        </is>
      </c>
      <c r="C32" s="4" t="inlineStr">
        <is>
          <t xml:space="preserve"> </t>
        </is>
      </c>
      <c r="D32" s="4" t="inlineStr">
        <is>
          <t xml:space="preserve"> </t>
        </is>
      </c>
    </row>
    <row r="33">
      <c r="A33" s="3" t="inlineStr">
        <is>
          <t>Other comprehensive income/(loss), net of tax:</t>
        </is>
      </c>
      <c r="B33" s="4" t="inlineStr">
        <is>
          <t xml:space="preserve"> </t>
        </is>
      </c>
      <c r="C33" s="4" t="inlineStr">
        <is>
          <t xml:space="preserve"> </t>
        </is>
      </c>
      <c r="D33" s="4" t="inlineStr">
        <is>
          <t xml:space="preserve"> </t>
        </is>
      </c>
    </row>
    <row r="34">
      <c r="A34" s="4" t="inlineStr">
        <is>
          <t>Other comprehensive income/(loss)</t>
        </is>
      </c>
      <c r="B34" s="7" t="n">
        <v>-500.9</v>
      </c>
      <c r="C34" s="6" t="n">
        <v>-37</v>
      </c>
      <c r="D34" s="7" t="n">
        <v>182.8</v>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7" t="n">
        <v>-441.5</v>
      </c>
      <c r="C36" s="7" t="n">
        <v>-404.5</v>
      </c>
      <c r="D36" s="7" t="n">
        <v>-587.3</v>
      </c>
    </row>
    <row r="37">
      <c r="A37" s="4" t="inlineStr">
        <is>
          <t>Other comprehensive income/(loss), net of tax</t>
        </is>
      </c>
      <c r="B37" s="7" t="n">
        <v>-500.9</v>
      </c>
      <c r="C37" s="6" t="n">
        <v>-37</v>
      </c>
      <c r="D37" s="7" t="n">
        <v>182.8</v>
      </c>
    </row>
    <row r="38">
      <c r="A38" s="4" t="inlineStr">
        <is>
          <t>Ending balance</t>
        </is>
      </c>
      <c r="B38" s="5" t="n">
        <v>-942.4</v>
      </c>
      <c r="C38" s="5" t="n">
        <v>-441.5</v>
      </c>
      <c r="D38" s="5" t="n">
        <v>-40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2</t>
        </is>
      </c>
      <c r="D2" s="2" t="inlineStr">
        <is>
          <t>Dec. 31, 2021</t>
        </is>
      </c>
      <c r="F2" s="2" t="inlineStr">
        <is>
          <t>Dec. 31, 2020</t>
        </is>
      </c>
    </row>
    <row r="3">
      <c r="A3" s="3" t="inlineStr">
        <is>
          <t>Operating activities:</t>
        </is>
      </c>
      <c r="C3" s="4" t="inlineStr">
        <is>
          <t xml:space="preserve"> </t>
        </is>
      </c>
      <c r="D3" s="4" t="inlineStr">
        <is>
          <t xml:space="preserve"> </t>
        </is>
      </c>
      <c r="F3" s="4" t="inlineStr">
        <is>
          <t xml:space="preserve"> </t>
        </is>
      </c>
    </row>
    <row r="4">
      <c r="A4" s="4" t="inlineStr">
        <is>
          <t>Net income</t>
        </is>
      </c>
      <c r="C4" s="5" t="n">
        <v>925.5</v>
      </c>
      <c r="D4" s="5" t="n">
        <v>1969.4</v>
      </c>
      <c r="F4" s="5" t="n">
        <v>807.5</v>
      </c>
    </row>
    <row r="5">
      <c r="A5" s="3" t="inlineStr">
        <is>
          <t>Adjustments to reconcile net income to net cash provided by/(used in) operating activities:</t>
        </is>
      </c>
      <c r="C5" s="4" t="inlineStr">
        <is>
          <t xml:space="preserve"> </t>
        </is>
      </c>
      <c r="D5" s="4" t="inlineStr">
        <is>
          <t xml:space="preserve"> </t>
        </is>
      </c>
      <c r="F5" s="4" t="inlineStr">
        <is>
          <t xml:space="preserve"> </t>
        </is>
      </c>
    </row>
    <row r="6">
      <c r="A6" s="4" t="inlineStr">
        <is>
          <t>Amortization and depreciation</t>
        </is>
      </c>
      <c r="C6" s="7" t="n">
        <v>195.3</v>
      </c>
      <c r="D6" s="7" t="n">
        <v>205.3</v>
      </c>
      <c r="F6" s="7" t="n">
        <v>203.5</v>
      </c>
    </row>
    <row r="7">
      <c r="A7" s="4" t="inlineStr">
        <is>
          <t>Common share-based compensation expense</t>
        </is>
      </c>
      <c r="C7" s="7" t="n">
        <v>106.2</v>
      </c>
      <c r="D7" s="7" t="n">
        <v>140.1</v>
      </c>
      <c r="F7" s="7" t="n">
        <v>188.5</v>
      </c>
    </row>
    <row r="8">
      <c r="A8" s="4" t="inlineStr">
        <is>
          <t>Other (gains)/losses, net</t>
        </is>
      </c>
      <c r="C8" s="7" t="n">
        <v>139.5</v>
      </c>
      <c r="D8" s="7" t="n">
        <v>-120.5</v>
      </c>
      <c r="F8" s="7" t="n">
        <v>-44.9</v>
      </c>
    </row>
    <row r="9">
      <c r="A9" s="4" t="inlineStr">
        <is>
          <t>Other (gains)/losses of CIP, net</t>
        </is>
      </c>
      <c r="C9" s="7" t="n">
        <v>126.9</v>
      </c>
      <c r="D9" s="6" t="n">
        <v>-390</v>
      </c>
      <c r="F9" s="7" t="n">
        <v>-32.1</v>
      </c>
    </row>
    <row r="10">
      <c r="A10" s="4" t="inlineStr">
        <is>
          <t>Equity in earnings of unconsolidated affiliates</t>
        </is>
      </c>
      <c r="C10" s="7" t="n">
        <v>-106.1</v>
      </c>
      <c r="D10" s="7" t="n">
        <v>-152.3</v>
      </c>
      <c r="F10" s="7" t="n">
        <v>-72.7</v>
      </c>
    </row>
    <row r="11">
      <c r="A11" s="4" t="inlineStr">
        <is>
          <t>Distributions from equity method investees</t>
        </is>
      </c>
      <c r="C11" s="7" t="n">
        <v>74.2</v>
      </c>
      <c r="D11" s="7" t="n">
        <v>48.2</v>
      </c>
      <c r="F11" s="7" t="n">
        <v>33.9</v>
      </c>
    </row>
    <row r="12">
      <c r="A12" s="3" t="inlineStr">
        <is>
          <t>Changes in operating assets and liabilities:</t>
        </is>
      </c>
      <c r="C12" s="4" t="inlineStr">
        <is>
          <t xml:space="preserve"> </t>
        </is>
      </c>
      <c r="D12" s="4" t="inlineStr">
        <is>
          <t xml:space="preserve"> </t>
        </is>
      </c>
      <c r="F12" s="4" t="inlineStr">
        <is>
          <t xml:space="preserve"> </t>
        </is>
      </c>
    </row>
    <row r="13">
      <c r="A13" s="4" t="inlineStr">
        <is>
          <t>(Purchase)/sale of investments by CIP, net</t>
        </is>
      </c>
      <c r="C13" s="7" t="n">
        <v>-359.2</v>
      </c>
      <c r="D13" s="7" t="n">
        <v>-421.6</v>
      </c>
      <c r="F13" s="7" t="n">
        <v>-48.2</v>
      </c>
    </row>
    <row r="14">
      <c r="A14" s="4" t="inlineStr">
        <is>
          <t>(Purchase)/sale of investments, net</t>
        </is>
      </c>
      <c r="C14" s="7" t="n">
        <v>-27.6</v>
      </c>
      <c r="D14" s="7" t="n">
        <v>93.8</v>
      </c>
      <c r="F14" s="7" t="n">
        <v>263.1</v>
      </c>
    </row>
    <row r="15">
      <c r="A15" s="4" t="inlineStr">
        <is>
          <t>(Increase)/decrease in receivables</t>
        </is>
      </c>
      <c r="C15" s="7" t="n">
        <v>912.8</v>
      </c>
      <c r="D15" s="7" t="n">
        <v>5581.2</v>
      </c>
      <c r="F15" s="7" t="n">
        <v>3744.4</v>
      </c>
    </row>
    <row r="16">
      <c r="A16" s="4" t="inlineStr">
        <is>
          <t>Increase/(decrease) in payables</t>
        </is>
      </c>
      <c r="C16" s="7" t="n">
        <v>-1284.3</v>
      </c>
      <c r="D16" s="7" t="n">
        <v>-5875.5</v>
      </c>
      <c r="F16" s="7" t="n">
        <v>-3812.7</v>
      </c>
    </row>
    <row r="17">
      <c r="A17" s="4" t="inlineStr">
        <is>
          <t>Net cash provided by/(used in) operating activities</t>
        </is>
      </c>
      <c r="C17" s="7" t="n">
        <v>703.2</v>
      </c>
      <c r="D17" s="7" t="n">
        <v>1078.1</v>
      </c>
      <c r="F17" s="7" t="n">
        <v>1230.3</v>
      </c>
    </row>
    <row r="18">
      <c r="A18" s="3" t="inlineStr">
        <is>
          <t>Investing activities:</t>
        </is>
      </c>
      <c r="C18" s="4" t="inlineStr">
        <is>
          <t xml:space="preserve"> </t>
        </is>
      </c>
      <c r="D18" s="4" t="inlineStr">
        <is>
          <t xml:space="preserve"> </t>
        </is>
      </c>
      <c r="F18" s="4" t="inlineStr">
        <is>
          <t xml:space="preserve"> </t>
        </is>
      </c>
    </row>
    <row r="19">
      <c r="A19" s="4" t="inlineStr">
        <is>
          <t>Purchase of property, equipment and software</t>
        </is>
      </c>
      <c r="C19" s="7" t="n">
        <v>-192.9</v>
      </c>
      <c r="D19" s="7" t="n">
        <v>-108.8</v>
      </c>
      <c r="F19" s="6" t="n">
        <v>-115</v>
      </c>
    </row>
    <row r="20">
      <c r="A20" s="4" t="inlineStr">
        <is>
          <t>Purchase of investments by CIP</t>
        </is>
      </c>
      <c r="C20" s="7" t="n">
        <v>-2717.2</v>
      </c>
      <c r="D20" s="7" t="n">
        <v>-5981.8</v>
      </c>
      <c r="F20" s="7" t="n">
        <v>-4548.6</v>
      </c>
    </row>
    <row r="21">
      <c r="A21" s="4" t="inlineStr">
        <is>
          <t>Sale of investments by CIP</t>
        </is>
      </c>
      <c r="C21" s="7" t="n">
        <v>2638.4</v>
      </c>
      <c r="D21" s="7" t="n">
        <v>5281.5</v>
      </c>
      <c r="F21" s="7" t="n">
        <v>3782.3</v>
      </c>
    </row>
    <row r="22">
      <c r="A22" s="4" t="inlineStr">
        <is>
          <t>Purchase of investments</t>
        </is>
      </c>
      <c r="C22" s="7" t="n">
        <v>-217.8</v>
      </c>
      <c r="D22" s="7" t="n">
        <v>-191.1</v>
      </c>
      <c r="F22" s="7" t="n">
        <v>-153.6</v>
      </c>
    </row>
    <row r="23">
      <c r="A23" s="4" t="inlineStr">
        <is>
          <t>Sale of investments</t>
        </is>
      </c>
      <c r="C23" s="7" t="n">
        <v>97.90000000000001</v>
      </c>
      <c r="D23" s="7" t="n">
        <v>129.2</v>
      </c>
      <c r="F23" s="7" t="n">
        <v>143.2</v>
      </c>
    </row>
    <row r="24">
      <c r="A24" s="4" t="inlineStr">
        <is>
          <t>Capital distribution from equity method investees</t>
        </is>
      </c>
      <c r="C24" s="7" t="n">
        <v>32.6</v>
      </c>
      <c r="D24" s="7" t="n">
        <v>44.9</v>
      </c>
      <c r="F24" s="7" t="n">
        <v>26.6</v>
      </c>
    </row>
    <row r="25">
      <c r="A25" s="4" t="inlineStr">
        <is>
          <t>Net cash inflows/(outflows) upon consolidation/deconsolidation of CIP</t>
        </is>
      </c>
      <c r="C25" s="7" t="n">
        <v>-16.6</v>
      </c>
      <c r="D25" s="7" t="n">
        <v>-21.8</v>
      </c>
      <c r="F25" s="7" t="n">
        <v>5.5</v>
      </c>
    </row>
    <row r="26">
      <c r="A26" s="4" t="inlineStr">
        <is>
          <t>Net cash provided by/(used in) investing activities</t>
        </is>
      </c>
      <c r="C26" s="7" t="n">
        <v>-375.6</v>
      </c>
      <c r="D26" s="7" t="n">
        <v>-847.9</v>
      </c>
      <c r="F26" s="7" t="n">
        <v>-859.6</v>
      </c>
    </row>
    <row r="27">
      <c r="A27" s="3" t="inlineStr">
        <is>
          <t>Financing activities:</t>
        </is>
      </c>
      <c r="C27" s="4" t="inlineStr">
        <is>
          <t xml:space="preserve"> </t>
        </is>
      </c>
      <c r="D27" s="4" t="inlineStr">
        <is>
          <t xml:space="preserve"> </t>
        </is>
      </c>
      <c r="F27" s="4" t="inlineStr">
        <is>
          <t xml:space="preserve"> </t>
        </is>
      </c>
    </row>
    <row r="28">
      <c r="A28" s="4" t="inlineStr">
        <is>
          <t>Purchases of treasury shares</t>
        </is>
      </c>
      <c r="C28" s="7" t="n">
        <v>-244.7</v>
      </c>
      <c r="D28" s="7" t="n">
        <v>-60.9</v>
      </c>
      <c r="F28" s="7" t="n">
        <v>-47.1</v>
      </c>
    </row>
    <row r="29">
      <c r="A29" s="4" t="inlineStr">
        <is>
          <t>Dividends paid - preferred</t>
        </is>
      </c>
      <c r="C29" s="7" t="n">
        <v>-236.8</v>
      </c>
      <c r="D29" s="7" t="n">
        <v>-236.8</v>
      </c>
      <c r="F29" s="7" t="n">
        <v>-236.8</v>
      </c>
    </row>
    <row r="30">
      <c r="A30" s="4" t="inlineStr">
        <is>
          <t>Dividends paid - common</t>
        </is>
      </c>
      <c r="C30" s="7" t="n">
        <v>-334.8</v>
      </c>
      <c r="D30" s="7" t="n">
        <v>-307.7</v>
      </c>
      <c r="F30" s="7" t="n">
        <v>-357.4</v>
      </c>
    </row>
    <row r="31">
      <c r="A31" s="4" t="inlineStr">
        <is>
          <t>Third-party capital invested into CIP</t>
        </is>
      </c>
      <c r="C31" s="7" t="n">
        <v>709.2</v>
      </c>
      <c r="D31" s="7" t="n">
        <v>628.9</v>
      </c>
      <c r="F31" s="7" t="n">
        <v>185.8</v>
      </c>
    </row>
    <row r="32">
      <c r="A32" s="4" t="inlineStr">
        <is>
          <t>Third-party capital distributed by CIP</t>
        </is>
      </c>
      <c r="C32" s="7" t="n">
        <v>-284.8</v>
      </c>
      <c r="D32" s="7" t="n">
        <v>-395.5</v>
      </c>
      <c r="F32" s="7" t="n">
        <v>-236.4</v>
      </c>
    </row>
    <row r="33">
      <c r="A33" s="4" t="inlineStr">
        <is>
          <t>Borrowings of debt of CIP</t>
        </is>
      </c>
      <c r="C33" s="7" t="n">
        <v>30.1</v>
      </c>
      <c r="D33" s="7" t="n">
        <v>3411.9</v>
      </c>
      <c r="F33" s="6" t="n">
        <v>1268</v>
      </c>
    </row>
    <row r="34">
      <c r="A34" s="4" t="inlineStr">
        <is>
          <t>Repayments of debt of CIP</t>
        </is>
      </c>
      <c r="C34" s="7" t="n">
        <v>-5.1</v>
      </c>
      <c r="D34" s="7" t="n">
        <v>-2497.3</v>
      </c>
      <c r="F34" s="7" t="n">
        <v>-791.1</v>
      </c>
    </row>
    <row r="35">
      <c r="A35" s="4" t="inlineStr">
        <is>
          <t>Repayment of senior notes</t>
        </is>
      </c>
      <c r="C35" s="6" t="n">
        <v>-600</v>
      </c>
      <c r="D35" s="6" t="n">
        <v>0</v>
      </c>
      <c r="F35" s="6" t="n">
        <v>0</v>
      </c>
    </row>
    <row r="36">
      <c r="A36" s="4" t="inlineStr">
        <is>
          <t>Settlement of forward contracts on treasury shares</t>
        </is>
      </c>
      <c r="C36" s="6" t="n">
        <v>0</v>
      </c>
      <c r="D36" s="7" t="n">
        <v>-309.4</v>
      </c>
      <c r="F36" s="7" t="n">
        <v>-190.6</v>
      </c>
    </row>
    <row r="37">
      <c r="A37" s="4" t="inlineStr">
        <is>
          <t>Collateral received/(posted), net</t>
        </is>
      </c>
      <c r="C37" s="6" t="n">
        <v>0</v>
      </c>
      <c r="D37" s="7" t="n">
        <v>-104.1</v>
      </c>
      <c r="F37" s="6" t="n">
        <v>142</v>
      </c>
    </row>
    <row r="38">
      <c r="A38" s="4" t="inlineStr">
        <is>
          <t>Payment of contingent consideration</t>
        </is>
      </c>
      <c r="C38" s="6" t="n">
        <v>0</v>
      </c>
      <c r="D38" s="7" t="n">
        <v>-11.8</v>
      </c>
      <c r="F38" s="7" t="n">
        <v>-22.3</v>
      </c>
    </row>
    <row r="39">
      <c r="A39" s="4" t="inlineStr">
        <is>
          <t>Net cash provided by/(used in) financing activities</t>
        </is>
      </c>
      <c r="C39" s="7" t="n">
        <v>-966.9</v>
      </c>
      <c r="D39" s="7" t="n">
        <v>117.3</v>
      </c>
      <c r="F39" s="7" t="n">
        <v>-285.9</v>
      </c>
    </row>
    <row r="40">
      <c r="A40" s="4" t="inlineStr">
        <is>
          <t>Increase/(decrease) in cash and cash equivalents</t>
        </is>
      </c>
      <c r="C40" s="7" t="n">
        <v>-639.3</v>
      </c>
      <c r="D40" s="7" t="n">
        <v>347.5</v>
      </c>
      <c r="F40" s="7" t="n">
        <v>84.8</v>
      </c>
    </row>
    <row r="41">
      <c r="A41" s="4" t="inlineStr">
        <is>
          <t>Foreign exchange movement on cash and cash equivalents</t>
        </is>
      </c>
      <c r="C41" s="7" t="n">
        <v>-68.59999999999999</v>
      </c>
      <c r="D41" s="7" t="n">
        <v>-32.2</v>
      </c>
      <c r="F41" s="7" t="n">
        <v>27.5</v>
      </c>
    </row>
    <row r="42">
      <c r="A42" s="4" t="inlineStr">
        <is>
          <t>Foreign exchange movement on cash and cash equivalents of CIP</t>
        </is>
      </c>
      <c r="C42" s="7" t="n">
        <v>-5.1</v>
      </c>
      <c r="D42" s="7" t="n">
        <v>-7.5</v>
      </c>
      <c r="F42" s="7" t="n">
        <v>25.8</v>
      </c>
    </row>
    <row r="43">
      <c r="A43" s="4" t="inlineStr">
        <is>
          <t>Cash, cash equivalents and restricted cash</t>
        </is>
      </c>
      <c r="C43" s="7" t="n">
        <v>1434.1</v>
      </c>
      <c r="D43" s="7" t="n">
        <v>2147.1</v>
      </c>
      <c r="E43" s="4" t="inlineStr">
        <is>
          <t>[1]</t>
        </is>
      </c>
      <c r="F43" s="7" t="n">
        <v>1839.3</v>
      </c>
      <c r="G43" s="4" t="inlineStr">
        <is>
          <t>[1]</t>
        </is>
      </c>
    </row>
    <row r="44">
      <c r="A44" s="4" t="inlineStr">
        <is>
          <t>Cash and cash equivalents</t>
        </is>
      </c>
      <c r="C44" s="7" t="n">
        <v>1234.7</v>
      </c>
      <c r="D44" s="7" t="n">
        <v>1896.4</v>
      </c>
      <c r="F44" s="7" t="n">
        <v>1408.4</v>
      </c>
    </row>
    <row r="45">
      <c r="A45" s="4" t="inlineStr">
        <is>
          <t>Restricted cash</t>
        </is>
      </c>
      <c r="B45" s="4" t="inlineStr">
        <is>
          <t>[1]</t>
        </is>
      </c>
      <c r="C45" s="6" t="n">
        <v>0</v>
      </c>
      <c r="D45" s="6" t="n">
        <v>0</v>
      </c>
      <c r="F45" s="7" t="n">
        <v>129.2</v>
      </c>
    </row>
    <row r="46">
      <c r="A46" s="4" t="inlineStr">
        <is>
          <t>Cash and cash equivalents of CIP</t>
        </is>
      </c>
      <c r="C46" s="7" t="n">
        <v>199.4</v>
      </c>
      <c r="D46" s="7" t="n">
        <v>250.7</v>
      </c>
      <c r="F46" s="7" t="n">
        <v>301.7</v>
      </c>
    </row>
    <row r="47">
      <c r="A47" s="3" t="inlineStr">
        <is>
          <t>Supplemental Cash Flow Information:</t>
        </is>
      </c>
      <c r="C47" s="4" t="inlineStr">
        <is>
          <t xml:space="preserve"> </t>
        </is>
      </c>
      <c r="D47" s="4" t="inlineStr">
        <is>
          <t xml:space="preserve"> </t>
        </is>
      </c>
      <c r="F47" s="4" t="inlineStr">
        <is>
          <t xml:space="preserve"> </t>
        </is>
      </c>
    </row>
    <row r="48">
      <c r="A48" s="4" t="inlineStr">
        <is>
          <t>Interest paid</t>
        </is>
      </c>
      <c r="C48" s="7" t="n">
        <v>-67.40000000000001</v>
      </c>
      <c r="D48" s="7" t="n">
        <v>-85.7</v>
      </c>
      <c r="F48" s="7" t="n">
        <v>-93.09999999999999</v>
      </c>
    </row>
    <row r="49">
      <c r="A49" s="4" t="inlineStr">
        <is>
          <t>Interest received</t>
        </is>
      </c>
      <c r="C49" s="7" t="n">
        <v>8.699999999999999</v>
      </c>
      <c r="D49" s="7" t="n">
        <v>0.7</v>
      </c>
      <c r="F49" s="7" t="n">
        <v>2.7</v>
      </c>
    </row>
    <row r="50">
      <c r="A50" s="4" t="inlineStr">
        <is>
          <t>Taxes paid</t>
        </is>
      </c>
      <c r="C50" s="5" t="n">
        <v>-301.4</v>
      </c>
      <c r="D50" s="5" t="n">
        <v>-431.7</v>
      </c>
      <c r="F50" s="5" t="n">
        <v>-223.8</v>
      </c>
    </row>
    <row r="51"/>
    <row r="52">
      <c r="A52" s="4" t="inlineStr">
        <is>
          <t>[1](1) Restricted cash of $129.2 million as of December 31, 2020 is recorded in Other assets on the Consolidated Balance Sheets.</t>
        </is>
      </c>
    </row>
  </sheetData>
  <mergeCells count="6">
    <mergeCell ref="A1:B2"/>
    <mergeCell ref="C1:G1"/>
    <mergeCell ref="D2:E2"/>
    <mergeCell ref="F2:G2"/>
    <mergeCell ref="A51:F51"/>
    <mergeCell ref="A52:F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9" customWidth="1" min="2" max="2"/>
    <col width="33" customWidth="1" min="3" max="3"/>
    <col width="33" customWidth="1" min="4" max="4"/>
    <col width="20" customWidth="1" min="5" max="5"/>
    <col width="20" customWidth="1" min="6" max="6"/>
  </cols>
  <sheetData>
    <row r="1">
      <c r="A1" s="1" t="inlineStr">
        <is>
          <t>COMMON SHARE-BASED COMPENSATION - Narrative (Details) $ / shares in Units, shares in Millions, $ in Millions</t>
        </is>
      </c>
      <c r="B1" s="2" t="inlineStr">
        <is>
          <t>12 Months Ended</t>
        </is>
      </c>
    </row>
    <row r="2">
      <c r="B2" s="2" t="inlineStr">
        <is>
          <t>Dec. 31, 2022 USD ($) award $ / shares</t>
        </is>
      </c>
      <c r="C2" s="2" t="inlineStr">
        <is>
          <t>Dec. 31, 2021 USD ($) $ / shares</t>
        </is>
      </c>
      <c r="D2" s="2" t="inlineStr">
        <is>
          <t>Dec. 31, 2020 USD ($) $ / shares</t>
        </is>
      </c>
      <c r="E2" s="2" t="inlineStr">
        <is>
          <t>May 31, 2016 shares</t>
        </is>
      </c>
      <c r="F2" s="2" t="inlineStr">
        <is>
          <t>May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based compensation expense</t>
        </is>
      </c>
      <c r="B4" s="5" t="n">
        <v>106.2</v>
      </c>
      <c r="C4" s="5" t="n">
        <v>140.1</v>
      </c>
      <c r="D4" s="5" t="n">
        <v>188.5</v>
      </c>
      <c r="E4" s="4" t="inlineStr">
        <is>
          <t xml:space="preserve"> </t>
        </is>
      </c>
      <c r="F4" s="4" t="inlineStr">
        <is>
          <t xml:space="preserve"> </t>
        </is>
      </c>
    </row>
    <row r="5">
      <c r="A5" s="4" t="inlineStr">
        <is>
          <t>Income tax benefit from share-based compensation agreements</t>
        </is>
      </c>
      <c r="B5" s="5" t="n">
        <v>21.7</v>
      </c>
      <c r="C5" s="6" t="n">
        <v>30</v>
      </c>
      <c r="D5" s="7" t="n">
        <v>27.8</v>
      </c>
      <c r="E5" s="4" t="inlineStr">
        <is>
          <t xml:space="preserve"> </t>
        </is>
      </c>
      <c r="F5" s="4" t="inlineStr">
        <is>
          <t xml:space="preserve"> </t>
        </is>
      </c>
    </row>
    <row r="6">
      <c r="A6" s="4" t="inlineStr">
        <is>
          <t>Number of award categories | award</t>
        </is>
      </c>
      <c r="B6" s="6" t="n">
        <v>2</v>
      </c>
      <c r="C6" s="4" t="inlineStr">
        <is>
          <t xml:space="preserve"> </t>
        </is>
      </c>
      <c r="D6" s="4" t="inlineStr">
        <is>
          <t xml:space="preserve"> </t>
        </is>
      </c>
      <c r="E6" s="4" t="inlineStr">
        <is>
          <t xml:space="preserve"> </t>
        </is>
      </c>
      <c r="F6" s="4" t="inlineStr">
        <is>
          <t xml:space="preserve"> </t>
        </is>
      </c>
    </row>
    <row r="7">
      <c r="A7" s="4" t="inlineStr">
        <is>
          <t>Fair value of vested shares</t>
        </is>
      </c>
      <c r="B7" s="5" t="n">
        <v>141.8</v>
      </c>
      <c r="C7" s="5" t="n">
        <v>187.9</v>
      </c>
      <c r="D7" s="5" t="n">
        <v>124.6</v>
      </c>
      <c r="E7" s="4" t="inlineStr">
        <is>
          <t xml:space="preserve"> </t>
        </is>
      </c>
      <c r="F7" s="4" t="inlineStr">
        <is>
          <t xml:space="preserve"> </t>
        </is>
      </c>
    </row>
    <row r="8">
      <c r="A8" s="4" t="inlineStr">
        <is>
          <t>Weighted average fair value of shares granted (usd per share) | $ / shares</t>
        </is>
      </c>
      <c r="B8" s="8" t="n">
        <v>21.23</v>
      </c>
      <c r="C8" s="8" t="n">
        <v>22.61</v>
      </c>
      <c r="D8" s="8" t="n">
        <v>14.09</v>
      </c>
      <c r="E8" s="4" t="inlineStr">
        <is>
          <t xml:space="preserve"> </t>
        </is>
      </c>
      <c r="F8" s="4" t="inlineStr">
        <is>
          <t xml:space="preserve"> </t>
        </is>
      </c>
    </row>
    <row r="9">
      <c r="A9" s="4" t="inlineStr">
        <is>
          <t>Unrecognized compensation cost related to non-vested shares</t>
        </is>
      </c>
      <c r="B9" s="5" t="n">
        <v>140.9</v>
      </c>
      <c r="C9" s="4" t="inlineStr">
        <is>
          <t xml:space="preserve"> </t>
        </is>
      </c>
      <c r="D9" s="4" t="inlineStr">
        <is>
          <t xml:space="preserve"> </t>
        </is>
      </c>
      <c r="E9" s="4" t="inlineStr">
        <is>
          <t xml:space="preserve"> </t>
        </is>
      </c>
      <c r="F9" s="4" t="inlineStr">
        <is>
          <t xml:space="preserve"> </t>
        </is>
      </c>
    </row>
    <row r="10">
      <c r="A10" s="4" t="inlineStr">
        <is>
          <t>Weighted average non-vested shares compensation cost expected to recognize</t>
        </is>
      </c>
      <c r="B10" s="4" t="inlineStr">
        <is>
          <t>2 years 3 months 10 days</t>
        </is>
      </c>
      <c r="C10" s="4" t="inlineStr">
        <is>
          <t xml:space="preserve"> </t>
        </is>
      </c>
      <c r="D10" s="4" t="inlineStr">
        <is>
          <t xml:space="preserve"> </t>
        </is>
      </c>
      <c r="E10" s="4" t="inlineStr">
        <is>
          <t xml:space="preserve"> </t>
        </is>
      </c>
      <c r="F10" s="4" t="inlineStr">
        <is>
          <t xml:space="preserve"> </t>
        </is>
      </c>
    </row>
    <row r="11">
      <c r="A11" s="4" t="inlineStr">
        <is>
          <t>2016 GE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under share awards plan (shares) | shares</t>
        </is>
      </c>
      <c r="B13" s="4" t="inlineStr">
        <is>
          <t xml:space="preserve"> </t>
        </is>
      </c>
      <c r="C13" s="4" t="inlineStr">
        <is>
          <t xml:space="preserve"> </t>
        </is>
      </c>
      <c r="D13" s="4" t="inlineStr">
        <is>
          <t xml:space="preserve"> </t>
        </is>
      </c>
      <c r="E13" s="6" t="n">
        <v>16</v>
      </c>
      <c r="F13" s="4" t="inlineStr">
        <is>
          <t xml:space="preserve"> </t>
        </is>
      </c>
    </row>
    <row r="14">
      <c r="A14" s="4" t="inlineStr">
        <is>
          <t>2010 GE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under share awards plan (shares) | shares</t>
        </is>
      </c>
      <c r="B16" s="4" t="inlineStr">
        <is>
          <t xml:space="preserve"> </t>
        </is>
      </c>
      <c r="C16" s="4" t="inlineStr">
        <is>
          <t xml:space="preserve"> </t>
        </is>
      </c>
      <c r="D16" s="4" t="inlineStr">
        <is>
          <t xml:space="preserve"> </t>
        </is>
      </c>
      <c r="E16" s="4" t="inlineStr">
        <is>
          <t xml:space="preserve"> </t>
        </is>
      </c>
      <c r="F16" s="7" t="n">
        <v>8.5</v>
      </c>
    </row>
    <row r="17">
      <c r="A17" s="4" t="inlineStr">
        <is>
          <t>Performance-vested awards | Award Date February 2020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ortional vesting rate (percent)</t>
        </is>
      </c>
      <c r="B19" s="10" t="n">
        <v>0</v>
      </c>
      <c r="C19" s="4" t="inlineStr">
        <is>
          <t xml:space="preserve"> </t>
        </is>
      </c>
      <c r="D19" s="4" t="inlineStr">
        <is>
          <t xml:space="preserve"> </t>
        </is>
      </c>
      <c r="E19" s="4" t="inlineStr">
        <is>
          <t xml:space="preserve"> </t>
        </is>
      </c>
      <c r="F19" s="4" t="inlineStr">
        <is>
          <t xml:space="preserve"> </t>
        </is>
      </c>
    </row>
    <row r="20">
      <c r="A20" s="4" t="inlineStr">
        <is>
          <t>Performance-vested awards | Award Date February 2020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ortional vesting rate (percent)</t>
        </is>
      </c>
      <c r="B22" s="10" t="n">
        <v>1.5</v>
      </c>
      <c r="C22" s="4" t="inlineStr">
        <is>
          <t xml:space="preserve"> </t>
        </is>
      </c>
      <c r="D22" s="4" t="inlineStr">
        <is>
          <t xml:space="preserve"> </t>
        </is>
      </c>
      <c r="E22" s="4" t="inlineStr">
        <is>
          <t xml:space="preserve"> </t>
        </is>
      </c>
      <c r="F22" s="4" t="inlineStr">
        <is>
          <t xml:space="preserve"> </t>
        </is>
      </c>
    </row>
    <row r="23">
      <c r="A23" s="4" t="inlineStr">
        <is>
          <t>Performance-vested awards | Award Date February 2021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al vesting rate (percent)</t>
        </is>
      </c>
      <c r="B25" s="10" t="n">
        <v>0</v>
      </c>
      <c r="C25" s="4" t="inlineStr">
        <is>
          <t xml:space="preserve"> </t>
        </is>
      </c>
      <c r="D25" s="4" t="inlineStr">
        <is>
          <t xml:space="preserve"> </t>
        </is>
      </c>
      <c r="E25" s="4" t="inlineStr">
        <is>
          <t xml:space="preserve"> </t>
        </is>
      </c>
      <c r="F25" s="4" t="inlineStr">
        <is>
          <t xml:space="preserve"> </t>
        </is>
      </c>
    </row>
    <row r="26">
      <c r="A26" s="4" t="inlineStr">
        <is>
          <t>Performance-vested awards | Award Date February 2021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al vesting rate (percent)</t>
        </is>
      </c>
      <c r="B28" s="10" t="n">
        <v>1.5</v>
      </c>
      <c r="C28" s="4" t="inlineStr">
        <is>
          <t xml:space="preserve"> </t>
        </is>
      </c>
      <c r="D28" s="4" t="inlineStr">
        <is>
          <t xml:space="preserve"> </t>
        </is>
      </c>
      <c r="E28" s="4" t="inlineStr">
        <is>
          <t xml:space="preserve"> </t>
        </is>
      </c>
      <c r="F28" s="4" t="inlineStr">
        <is>
          <t xml:space="preserve"> </t>
        </is>
      </c>
    </row>
    <row r="29">
      <c r="A29" s="4" t="inlineStr">
        <is>
          <t>Performance-vested awards | Award Date February 2022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al vesting rate (percent)</t>
        </is>
      </c>
      <c r="B31" s="10" t="n">
        <v>0</v>
      </c>
      <c r="C31" s="4" t="inlineStr">
        <is>
          <t xml:space="preserve"> </t>
        </is>
      </c>
      <c r="D31" s="4" t="inlineStr">
        <is>
          <t xml:space="preserve"> </t>
        </is>
      </c>
      <c r="E31" s="4" t="inlineStr">
        <is>
          <t xml:space="preserve"> </t>
        </is>
      </c>
      <c r="F31" s="4" t="inlineStr">
        <is>
          <t xml:space="preserve"> </t>
        </is>
      </c>
    </row>
    <row r="32">
      <c r="A32" s="4" t="inlineStr">
        <is>
          <t>Performance-vested awards | Award Date February 2022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ortional vesting rate (percent)</t>
        </is>
      </c>
      <c r="B34" s="10" t="n">
        <v>1.5</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BASED COMPENSATION - Movements on Common Share Awards (Details) - $ / shares shares in Millions</t>
        </is>
      </c>
      <c r="B1" s="2" t="inlineStr">
        <is>
          <t>12 Months Ended</t>
        </is>
      </c>
    </row>
    <row r="2">
      <c r="B2" s="2" t="inlineStr">
        <is>
          <t>Dec. 31, 2022</t>
        </is>
      </c>
      <c r="C2" s="2" t="inlineStr">
        <is>
          <t>Dec. 31, 2021</t>
        </is>
      </c>
      <c r="D2" s="2" t="inlineStr">
        <is>
          <t>Dec. 31, 2020</t>
        </is>
      </c>
    </row>
    <row r="3">
      <c r="A3" s="3" t="inlineStr">
        <is>
          <t>Weighted Average Grant Date Fair Value ($)</t>
        </is>
      </c>
      <c r="B3" s="4" t="inlineStr">
        <is>
          <t xml:space="preserve"> </t>
        </is>
      </c>
      <c r="C3" s="4" t="inlineStr">
        <is>
          <t xml:space="preserve"> </t>
        </is>
      </c>
      <c r="D3" s="4" t="inlineStr">
        <is>
          <t xml:space="preserve"> </t>
        </is>
      </c>
    </row>
    <row r="4">
      <c r="A4" s="4" t="inlineStr">
        <is>
          <t>Unvested at beginning of year (usd per share)</t>
        </is>
      </c>
      <c r="B4" s="8" t="n">
        <v>18.88</v>
      </c>
      <c r="C4" s="4" t="inlineStr">
        <is>
          <t xml:space="preserve"> </t>
        </is>
      </c>
      <c r="D4" s="4" t="inlineStr">
        <is>
          <t xml:space="preserve"> </t>
        </is>
      </c>
    </row>
    <row r="5">
      <c r="A5" s="4" t="inlineStr">
        <is>
          <t>Granted during the year (usd per share)</t>
        </is>
      </c>
      <c r="B5" s="12" t="n">
        <v>21.23</v>
      </c>
      <c r="C5" s="8" t="n">
        <v>22.61</v>
      </c>
      <c r="D5" s="8" t="n">
        <v>14.09</v>
      </c>
    </row>
    <row r="6">
      <c r="A6" s="4" t="inlineStr">
        <is>
          <t>Forfeited during the year (usd per share)</t>
        </is>
      </c>
      <c r="B6" s="12" t="n">
        <v>19.31</v>
      </c>
      <c r="C6" s="4" t="inlineStr">
        <is>
          <t xml:space="preserve"> </t>
        </is>
      </c>
      <c r="D6" s="4" t="inlineStr">
        <is>
          <t xml:space="preserve"> </t>
        </is>
      </c>
    </row>
    <row r="7">
      <c r="A7" s="4" t="inlineStr">
        <is>
          <t>Vested and distributed during the year (usd per share)</t>
        </is>
      </c>
      <c r="B7" s="12" t="n">
        <v>20.1</v>
      </c>
      <c r="C7" s="4" t="inlineStr">
        <is>
          <t xml:space="preserve"> </t>
        </is>
      </c>
      <c r="D7" s="4" t="inlineStr">
        <is>
          <t xml:space="preserve"> </t>
        </is>
      </c>
    </row>
    <row r="8">
      <c r="A8" s="4" t="inlineStr">
        <is>
          <t>Unvested at the end of the year (usd per share)</t>
        </is>
      </c>
      <c r="B8" s="8" t="n">
        <v>19.03</v>
      </c>
      <c r="C8" s="8" t="n">
        <v>18.88</v>
      </c>
      <c r="D8" s="4" t="inlineStr">
        <is>
          <t xml:space="preserve"> </t>
        </is>
      </c>
    </row>
    <row r="9">
      <c r="A9" s="4" t="inlineStr">
        <is>
          <t>Time-Vested</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Unvested at the beginning of year (shares)</t>
        </is>
      </c>
      <c r="B11" s="7" t="n">
        <v>13.5</v>
      </c>
      <c r="C11" s="7" t="n">
        <v>18.1</v>
      </c>
      <c r="D11" s="7" t="n">
        <v>18.7</v>
      </c>
    </row>
    <row r="12">
      <c r="A12" s="4" t="inlineStr">
        <is>
          <t>Granted during the year (shares)</t>
        </is>
      </c>
      <c r="B12" s="7" t="n">
        <v>3.6</v>
      </c>
      <c r="C12" s="7" t="n">
        <v>3.4</v>
      </c>
      <c r="D12" s="7" t="n">
        <v>8.800000000000001</v>
      </c>
    </row>
    <row r="13">
      <c r="A13" s="4" t="inlineStr">
        <is>
          <t>Forfeited during the year (shares)</t>
        </is>
      </c>
      <c r="B13" s="7" t="n">
        <v>-0.3</v>
      </c>
      <c r="C13" s="7" t="n">
        <v>-0.4</v>
      </c>
      <c r="D13" s="7" t="n">
        <v>-0.5</v>
      </c>
    </row>
    <row r="14">
      <c r="A14" s="4" t="inlineStr">
        <is>
          <t>Vested and distributed during the year (shares)</t>
        </is>
      </c>
      <c r="B14" s="7" t="n">
        <v>-6.5</v>
      </c>
      <c r="C14" s="7" t="n">
        <v>-7.6</v>
      </c>
      <c r="D14" s="7" t="n">
        <v>-8.9</v>
      </c>
    </row>
    <row r="15">
      <c r="A15" s="4" t="inlineStr">
        <is>
          <t>Unvested at the end of the year (shares)</t>
        </is>
      </c>
      <c r="B15" s="7" t="n">
        <v>10.3</v>
      </c>
      <c r="C15" s="7" t="n">
        <v>13.5</v>
      </c>
      <c r="D15" s="7" t="n">
        <v>18.1</v>
      </c>
    </row>
    <row r="16">
      <c r="A16" s="4" t="inlineStr">
        <is>
          <t>Performance-Vested</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at the beginning of year (shares)</t>
        </is>
      </c>
      <c r="B18" s="7" t="n">
        <v>1.9</v>
      </c>
      <c r="C18" s="7" t="n">
        <v>1.6</v>
      </c>
      <c r="D18" s="7" t="n">
        <v>1.1</v>
      </c>
    </row>
    <row r="19">
      <c r="A19" s="4" t="inlineStr">
        <is>
          <t>Granted during the year (shares)</t>
        </is>
      </c>
      <c r="B19" s="6" t="n">
        <v>1</v>
      </c>
      <c r="C19" s="7" t="n">
        <v>0.6</v>
      </c>
      <c r="D19" s="7" t="n">
        <v>0.9</v>
      </c>
    </row>
    <row r="20">
      <c r="A20" s="4" t="inlineStr">
        <is>
          <t>Forfeited during the year (shares)</t>
        </is>
      </c>
      <c r="B20" s="7" t="n">
        <v>-0.1</v>
      </c>
      <c r="C20" s="6" t="n">
        <v>0</v>
      </c>
      <c r="D20" s="6" t="n">
        <v>0</v>
      </c>
    </row>
    <row r="21">
      <c r="A21" s="4" t="inlineStr">
        <is>
          <t>Vested and distributed during the year (shares)</t>
        </is>
      </c>
      <c r="B21" s="7" t="n">
        <v>-0.7</v>
      </c>
      <c r="C21" s="7" t="n">
        <v>-0.3</v>
      </c>
      <c r="D21" s="7" t="n">
        <v>-0.4</v>
      </c>
    </row>
    <row r="22">
      <c r="A22" s="4" t="inlineStr">
        <is>
          <t>Unvested at the end of the year (shares)</t>
        </is>
      </c>
      <c r="B22" s="7" t="n">
        <v>2.1</v>
      </c>
      <c r="C22" s="7" t="n">
        <v>1.9</v>
      </c>
      <c r="D22" s="7"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TIREMENT BENEFIT PLANS - Narrative (Details) £ in Millions, $ in Millions</t>
        </is>
      </c>
      <c r="D1" s="2" t="inlineStr">
        <is>
          <t>12 Months Ended</t>
        </is>
      </c>
    </row>
    <row r="2">
      <c r="B2" s="2" t="inlineStr">
        <is>
          <t>Jun. 28, 2022 USD ($)</t>
        </is>
      </c>
      <c r="C2" s="2" t="inlineStr">
        <is>
          <t>Jun. 28, 2022 GBP (£)</t>
        </is>
      </c>
      <c r="D2" s="2" t="inlineStr">
        <is>
          <t>Dec. 31, 2022 USD ($)</t>
        </is>
      </c>
      <c r="E2" s="2" t="inlineStr">
        <is>
          <t>Dec. 31, 2021 USD ($)</t>
        </is>
      </c>
      <c r="F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plan assets, increase (decrease) for assets transferred to (from) plan</t>
        </is>
      </c>
      <c r="B4" s="5" t="n">
        <v>107.4</v>
      </c>
      <c r="C4" s="14" t="n">
        <v>88.8</v>
      </c>
      <c r="D4" s="4" t="inlineStr">
        <is>
          <t xml:space="preserve"> </t>
        </is>
      </c>
      <c r="E4" s="4" t="inlineStr">
        <is>
          <t xml:space="preserve"> </t>
        </is>
      </c>
      <c r="F4" s="4" t="inlineStr">
        <is>
          <t xml:space="preserve"> </t>
        </is>
      </c>
    </row>
    <row r="5">
      <c r="A5" s="4" t="inlineStr">
        <is>
          <t>Retirement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cost recognized</t>
        </is>
      </c>
      <c r="B7" s="4" t="inlineStr">
        <is>
          <t xml:space="preserve"> </t>
        </is>
      </c>
      <c r="C7" s="4" t="inlineStr">
        <is>
          <t xml:space="preserve"> </t>
        </is>
      </c>
      <c r="D7" s="5" t="n">
        <v>76.40000000000001</v>
      </c>
      <c r="E7" s="5" t="n">
        <v>81.2</v>
      </c>
      <c r="F7" s="5" t="n">
        <v>86.40000000000001</v>
      </c>
    </row>
    <row r="8">
      <c r="A8" s="4" t="inlineStr">
        <is>
          <t>Accrued contributions</t>
        </is>
      </c>
      <c r="B8" s="4" t="inlineStr">
        <is>
          <t xml:space="preserve"> </t>
        </is>
      </c>
      <c r="C8" s="4" t="inlineStr">
        <is>
          <t xml:space="preserve"> </t>
        </is>
      </c>
      <c r="D8" s="7" t="n">
        <v>28.3</v>
      </c>
      <c r="E8" s="7" t="n">
        <v>31.1</v>
      </c>
      <c r="F8" s="4" t="inlineStr">
        <is>
          <t xml:space="preserve"> </t>
        </is>
      </c>
    </row>
    <row r="9">
      <c r="A9" s="4" t="inlineStr">
        <is>
          <t>Fair value of plan assets</t>
        </is>
      </c>
      <c r="B9" s="4" t="inlineStr">
        <is>
          <t xml:space="preserve"> </t>
        </is>
      </c>
      <c r="C9" s="4" t="inlineStr">
        <is>
          <t xml:space="preserve"> </t>
        </is>
      </c>
      <c r="D9" s="7" t="n">
        <v>335.8</v>
      </c>
      <c r="E9" s="6" t="n">
        <v>577</v>
      </c>
      <c r="F9" s="9" t="n">
        <v>585</v>
      </c>
    </row>
    <row r="10">
      <c r="A10" s="4" t="inlineStr">
        <is>
          <t>Estimated amounts of contributions expected to be paid to the plans in next fiscal year</t>
        </is>
      </c>
      <c r="B10" s="4" t="inlineStr">
        <is>
          <t xml:space="preserve"> </t>
        </is>
      </c>
      <c r="C10" s="4" t="inlineStr">
        <is>
          <t xml:space="preserve"> </t>
        </is>
      </c>
      <c r="D10" s="7" t="n">
        <v>0.2</v>
      </c>
      <c r="E10" s="4" t="inlineStr">
        <is>
          <t xml:space="preserve"> </t>
        </is>
      </c>
      <c r="F10" s="4" t="inlineStr">
        <is>
          <t xml:space="preserve"> </t>
        </is>
      </c>
    </row>
    <row r="11">
      <c r="A11" s="4" t="inlineStr">
        <is>
          <t>Annual benefits of plan participants that are covered by insurance contracts</t>
        </is>
      </c>
      <c r="B11" s="4" t="inlineStr">
        <is>
          <t xml:space="preserve"> </t>
        </is>
      </c>
      <c r="C11" s="4" t="inlineStr">
        <is>
          <t xml:space="preserve"> </t>
        </is>
      </c>
      <c r="D11" s="6" t="n">
        <v>0</v>
      </c>
      <c r="E11" s="4" t="inlineStr">
        <is>
          <t xml:space="preserve"> </t>
        </is>
      </c>
      <c r="F11" s="4" t="inlineStr">
        <is>
          <t xml:space="preserve"> </t>
        </is>
      </c>
    </row>
    <row r="12">
      <c r="A12" s="4" t="inlineStr">
        <is>
          <t>Retirement Plans | Guaranteed investments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plan assets</t>
        </is>
      </c>
      <c r="B14" s="4" t="inlineStr">
        <is>
          <t xml:space="preserve"> </t>
        </is>
      </c>
      <c r="C14" s="4" t="inlineStr">
        <is>
          <t xml:space="preserve"> </t>
        </is>
      </c>
      <c r="D14" s="9" t="n">
        <v>96</v>
      </c>
      <c r="E14" s="5" t="n">
        <v>9.800000000000001</v>
      </c>
      <c r="F14"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Schedule of Defined Benefit Plan Obligations and Assets (Details) - Retirement Plan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Benefit obligation</t>
        </is>
      </c>
      <c r="B3" s="9" t="n">
        <v>-303</v>
      </c>
      <c r="C3" s="5" t="n">
        <v>-512.8</v>
      </c>
      <c r="D3" s="5" t="n">
        <v>-587.1</v>
      </c>
    </row>
    <row r="4">
      <c r="A4" s="4" t="inlineStr">
        <is>
          <t>Fair value of plan assets</t>
        </is>
      </c>
      <c r="B4" s="7" t="n">
        <v>335.8</v>
      </c>
      <c r="C4" s="6" t="n">
        <v>577</v>
      </c>
      <c r="D4" s="9" t="n">
        <v>585</v>
      </c>
    </row>
    <row r="5">
      <c r="A5" s="4" t="inlineStr">
        <is>
          <t>Funded status</t>
        </is>
      </c>
      <c r="B5" s="7" t="n">
        <v>32.8</v>
      </c>
      <c r="C5" s="7" t="n">
        <v>64.2</v>
      </c>
      <c r="D5" s="4" t="inlineStr">
        <is>
          <t xml:space="preserve"> </t>
        </is>
      </c>
    </row>
    <row r="6">
      <c r="A6" s="3" t="inlineStr">
        <is>
          <t>Amounts recognized in the Consolidated Balance Sheets:</t>
        </is>
      </c>
      <c r="B6" s="4" t="inlineStr">
        <is>
          <t xml:space="preserve"> </t>
        </is>
      </c>
      <c r="C6" s="4" t="inlineStr">
        <is>
          <t xml:space="preserve"> </t>
        </is>
      </c>
      <c r="D6" s="4" t="inlineStr">
        <is>
          <t xml:space="preserve"> </t>
        </is>
      </c>
    </row>
    <row r="7">
      <c r="A7" s="4" t="inlineStr">
        <is>
          <t>Other assets</t>
        </is>
      </c>
      <c r="B7" s="7" t="n">
        <v>39.7</v>
      </c>
      <c r="C7" s="7" t="n">
        <v>82.8</v>
      </c>
      <c r="D7" s="4" t="inlineStr">
        <is>
          <t xml:space="preserve"> </t>
        </is>
      </c>
    </row>
    <row r="8">
      <c r="A8" s="4" t="inlineStr">
        <is>
          <t>Accrued compensation and benefits</t>
        </is>
      </c>
      <c r="B8" s="5" t="n">
        <v>-6.9</v>
      </c>
      <c r="C8" s="5" t="n">
        <v>-18.6</v>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Defined Benefit Plan Obligations (Details) - Retirement Plan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beginning balance</t>
        </is>
      </c>
      <c r="B4" s="5" t="n">
        <v>512.8</v>
      </c>
      <c r="C4" s="5" t="n">
        <v>587.1</v>
      </c>
      <c r="D4" s="4" t="inlineStr">
        <is>
          <t xml:space="preserve"> </t>
        </is>
      </c>
    </row>
    <row r="5">
      <c r="A5" s="4" t="inlineStr">
        <is>
          <t>Service cost</t>
        </is>
      </c>
      <c r="B5" s="6" t="n">
        <v>0</v>
      </c>
      <c r="C5" s="7" t="n">
        <v>0.6</v>
      </c>
      <c r="D5" s="5" t="n">
        <v>2.4</v>
      </c>
    </row>
    <row r="6">
      <c r="A6" s="4" t="inlineStr">
        <is>
          <t>Interest cost</t>
        </is>
      </c>
      <c r="B6" s="7" t="n">
        <v>8.800000000000001</v>
      </c>
      <c r="C6" s="7" t="n">
        <v>8.9</v>
      </c>
      <c r="D6" s="7" t="n">
        <v>9.199999999999999</v>
      </c>
    </row>
    <row r="7">
      <c r="A7" s="4" t="inlineStr">
        <is>
          <t>Actuarial (gains)/losses</t>
        </is>
      </c>
      <c r="B7" s="7" t="n">
        <v>-154.3</v>
      </c>
      <c r="C7" s="6" t="n">
        <v>-37</v>
      </c>
      <c r="D7" s="4" t="inlineStr">
        <is>
          <t xml:space="preserve"> </t>
        </is>
      </c>
    </row>
    <row r="8">
      <c r="A8" s="4" t="inlineStr">
        <is>
          <t>Exchange difference</t>
        </is>
      </c>
      <c r="B8" s="7" t="n">
        <v>-50.7</v>
      </c>
      <c r="C8" s="7" t="n">
        <v>-11.2</v>
      </c>
      <c r="D8" s="4" t="inlineStr">
        <is>
          <t xml:space="preserve"> </t>
        </is>
      </c>
    </row>
    <row r="9">
      <c r="A9" s="4" t="inlineStr">
        <is>
          <t>Benefits paid</t>
        </is>
      </c>
      <c r="B9" s="7" t="n">
        <v>-13.6</v>
      </c>
      <c r="C9" s="7" t="n">
        <v>-10.2</v>
      </c>
      <c r="D9" s="4" t="inlineStr">
        <is>
          <t xml:space="preserve"> </t>
        </is>
      </c>
    </row>
    <row r="10">
      <c r="A10" s="4" t="inlineStr">
        <is>
          <t>Curtailment (gains)/losses</t>
        </is>
      </c>
      <c r="B10" s="6" t="n">
        <v>0</v>
      </c>
      <c r="C10" s="7" t="n">
        <v>-0.3</v>
      </c>
      <c r="D10" s="4" t="inlineStr">
        <is>
          <t xml:space="preserve"> </t>
        </is>
      </c>
    </row>
    <row r="11">
      <c r="A11" s="4" t="inlineStr">
        <is>
          <t>Settlement</t>
        </is>
      </c>
      <c r="B11" s="6" t="n">
        <v>0</v>
      </c>
      <c r="C11" s="7" t="n">
        <v>-25.1</v>
      </c>
      <c r="D11" s="4" t="inlineStr">
        <is>
          <t xml:space="preserve"> </t>
        </is>
      </c>
    </row>
    <row r="12">
      <c r="A12" s="4" t="inlineStr">
        <is>
          <t>Benefit obligation, ending balance</t>
        </is>
      </c>
      <c r="B12" s="9" t="n">
        <v>303</v>
      </c>
      <c r="C12" s="5" t="n">
        <v>512.8</v>
      </c>
      <c r="D12" s="5" t="n">
        <v>58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of Assumptions Used to Determine Defined Benefit Obligations (Details) - Retirement Plan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455</v>
      </c>
      <c r="C4" s="11" t="n">
        <v>0.0191</v>
      </c>
    </row>
    <row r="5">
      <c r="A5" s="4" t="inlineStr">
        <is>
          <t>Expected rate of salary increases</t>
        </is>
      </c>
      <c r="B5" s="11" t="n">
        <v>0.0297</v>
      </c>
      <c r="C5" s="11" t="n">
        <v>0.031</v>
      </c>
    </row>
    <row r="6">
      <c r="A6" s="4" t="inlineStr">
        <is>
          <t>Future pension trend rate increases</t>
        </is>
      </c>
      <c r="B6" s="11" t="n">
        <v>0.0335</v>
      </c>
      <c r="C6" s="11" t="n">
        <v>0.03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Fair value of Plan Assets (Details) - Retirement Plans - USD ($) $ in Millions</t>
        </is>
      </c>
      <c r="B1" s="2" t="inlineStr">
        <is>
          <t>12 Months Ended</t>
        </is>
      </c>
    </row>
    <row r="2">
      <c r="B2" s="2" t="inlineStr">
        <is>
          <t>Dec. 31, 2022</t>
        </is>
      </c>
      <c r="C2" s="2" t="inlineStr">
        <is>
          <t>Dec. 31, 2021</t>
        </is>
      </c>
    </row>
    <row r="3">
      <c r="A3" s="3" t="inlineStr">
        <is>
          <t>Defined Benefit Plan, Roll Forwards [Abstract]</t>
        </is>
      </c>
      <c r="B3" s="4" t="inlineStr">
        <is>
          <t xml:space="preserve"> </t>
        </is>
      </c>
      <c r="C3" s="4" t="inlineStr">
        <is>
          <t xml:space="preserve"> </t>
        </is>
      </c>
    </row>
    <row r="4">
      <c r="A4" s="4" t="inlineStr">
        <is>
          <t>Beginning balance</t>
        </is>
      </c>
      <c r="B4" s="9" t="n">
        <v>577</v>
      </c>
      <c r="C4" s="9" t="n">
        <v>585</v>
      </c>
    </row>
    <row r="5">
      <c r="A5" s="4" t="inlineStr">
        <is>
          <t>Actual return on plan assets</t>
        </is>
      </c>
      <c r="B5" s="6" t="n">
        <v>-195</v>
      </c>
      <c r="C5" s="7" t="n">
        <v>26.4</v>
      </c>
    </row>
    <row r="6">
      <c r="A6" s="4" t="inlineStr">
        <is>
          <t>Foreign currency changes</t>
        </is>
      </c>
      <c r="B6" s="7" t="n">
        <v>-57.6</v>
      </c>
      <c r="C6" s="7" t="n">
        <v>-7.9</v>
      </c>
    </row>
    <row r="7">
      <c r="A7" s="4" t="inlineStr">
        <is>
          <t>Contributions from the company</t>
        </is>
      </c>
      <c r="B7" s="6" t="n">
        <v>25</v>
      </c>
      <c r="C7" s="7" t="n">
        <v>13.8</v>
      </c>
    </row>
    <row r="8">
      <c r="A8" s="4" t="inlineStr">
        <is>
          <t>Benefits paid</t>
        </is>
      </c>
      <c r="B8" s="7" t="n">
        <v>-13.6</v>
      </c>
      <c r="C8" s="7" t="n">
        <v>-10.1</v>
      </c>
    </row>
    <row r="9">
      <c r="A9" s="4" t="inlineStr">
        <is>
          <t>Settlement and other</t>
        </is>
      </c>
      <c r="B9" s="6" t="n">
        <v>0</v>
      </c>
      <c r="C9" s="7" t="n">
        <v>-30.2</v>
      </c>
    </row>
    <row r="10">
      <c r="A10" s="4" t="inlineStr">
        <is>
          <t>Ending balance</t>
        </is>
      </c>
      <c r="B10" s="5" t="n">
        <v>335.8</v>
      </c>
      <c r="C10" s="9" t="n">
        <v>5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Breakdown of Amount Recognized in Accumulated Other Comprehensive Income (Details) - Retirement Plan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Prior service cost/(credit)</t>
        </is>
      </c>
      <c r="B3" s="5" t="n">
        <v>5.6</v>
      </c>
      <c r="C3" s="5" t="n">
        <v>6.6</v>
      </c>
    </row>
    <row r="4">
      <c r="A4" s="4" t="inlineStr">
        <is>
          <t>Net actuarial loss/(gain)</t>
        </is>
      </c>
      <c r="B4" s="7" t="n">
        <v>149.5</v>
      </c>
      <c r="C4" s="7" t="n">
        <v>96.8</v>
      </c>
    </row>
    <row r="5">
      <c r="A5" s="4" t="inlineStr">
        <is>
          <t>Total</t>
        </is>
      </c>
      <c r="B5" s="5" t="n">
        <v>155.1</v>
      </c>
      <c r="C5" s="5" t="n">
        <v>1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Breakdown of Amounts in Accumulated Other Comprehensive Income Expected to be Amortized into Net Periodic Benefit Cost (Details) - Retirement Plans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Prior service cost/(credit)</t>
        </is>
      </c>
      <c r="B3" s="5" t="n">
        <v>0.2</v>
      </c>
    </row>
    <row r="4">
      <c r="A4" s="4" t="inlineStr">
        <is>
          <t>Net actuarial loss/(gain)</t>
        </is>
      </c>
      <c r="B4" s="7" t="n">
        <v>3.6</v>
      </c>
    </row>
    <row r="5">
      <c r="A5" s="4" t="inlineStr">
        <is>
          <t>Total</t>
        </is>
      </c>
      <c r="B5" s="5" t="n">
        <v>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Benefit Obligations in Excess of Plan Assets (Details) - Retirement Plan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and projected benefit obligation</t>
        </is>
      </c>
      <c r="B3" s="5" t="n">
        <v>41.7</v>
      </c>
      <c r="C3" s="5" t="n">
        <v>64.8</v>
      </c>
    </row>
    <row r="4">
      <c r="A4" s="4" t="inlineStr">
        <is>
          <t>Fair value of plan assets</t>
        </is>
      </c>
      <c r="B4" s="5" t="n">
        <v>34.8</v>
      </c>
      <c r="C4" s="5" t="n">
        <v>4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Parentheticals) - USD ($) $ in Millions</t>
        </is>
      </c>
      <c r="C1" s="2" t="inlineStr">
        <is>
          <t>Dec. 31, 2022</t>
        </is>
      </c>
      <c r="D1" s="2" t="inlineStr">
        <is>
          <t>Dec. 31, 2021</t>
        </is>
      </c>
      <c r="E1" s="2" t="inlineStr">
        <is>
          <t>Dec. 31, 2020</t>
        </is>
      </c>
    </row>
    <row r="2">
      <c r="A2" s="3" t="inlineStr">
        <is>
          <t>Statement of Cash Flows [Abstract]</t>
        </is>
      </c>
      <c r="C2" s="4" t="inlineStr">
        <is>
          <t xml:space="preserve"> </t>
        </is>
      </c>
      <c r="D2" s="4" t="inlineStr">
        <is>
          <t xml:space="preserve"> </t>
        </is>
      </c>
      <c r="E2" s="4" t="inlineStr">
        <is>
          <t xml:space="preserve"> </t>
        </is>
      </c>
    </row>
    <row r="3">
      <c r="A3" s="4" t="inlineStr">
        <is>
          <t>Restricted cash</t>
        </is>
      </c>
      <c r="B3" s="4" t="inlineStr">
        <is>
          <t>[1]</t>
        </is>
      </c>
      <c r="C3" s="9" t="n">
        <v>0</v>
      </c>
      <c r="D3" s="9" t="n">
        <v>0</v>
      </c>
      <c r="E3" s="5" t="n">
        <v>129.2</v>
      </c>
    </row>
    <row r="4"/>
    <row r="5">
      <c r="A5" s="4" t="inlineStr">
        <is>
          <t>[1](1) Restricted cash of $129.2 million as of December 31, 2020 is recorded in Other assets on the Consolidated Balance Sheets.</t>
        </is>
      </c>
    </row>
  </sheetData>
  <mergeCells count="3">
    <mergeCell ref="A1:B1"/>
    <mergeCell ref="A4:D4"/>
    <mergeCell ref="A5:D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riodic Benefit Cost (Details) - Retirement Plan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9" t="n">
        <v>0</v>
      </c>
      <c r="C4" s="5" t="n">
        <v>0.6</v>
      </c>
      <c r="D4" s="5" t="n">
        <v>2.4</v>
      </c>
    </row>
    <row r="5">
      <c r="A5" s="4" t="inlineStr">
        <is>
          <t>Interest cost</t>
        </is>
      </c>
      <c r="B5" s="7" t="n">
        <v>8.800000000000001</v>
      </c>
      <c r="C5" s="7" t="n">
        <v>8.9</v>
      </c>
      <c r="D5" s="7" t="n">
        <v>9.199999999999999</v>
      </c>
    </row>
    <row r="6">
      <c r="A6" s="4" t="inlineStr">
        <is>
          <t>Expected return on plan assets</t>
        </is>
      </c>
      <c r="B6" s="7" t="n">
        <v>-13.5</v>
      </c>
      <c r="C6" s="7" t="n">
        <v>-16.8</v>
      </c>
      <c r="D6" s="7" t="n">
        <v>-23.7</v>
      </c>
    </row>
    <row r="7">
      <c r="A7" s="4" t="inlineStr">
        <is>
          <t>Amortization of prior service cost/(credit)</t>
        </is>
      </c>
      <c r="B7" s="7" t="n">
        <v>0.2</v>
      </c>
      <c r="C7" s="7" t="n">
        <v>0.2</v>
      </c>
      <c r="D7" s="7" t="n">
        <v>0.2</v>
      </c>
    </row>
    <row r="8">
      <c r="A8" s="4" t="inlineStr">
        <is>
          <t>Amortization of net actuarial (gain)/loss</t>
        </is>
      </c>
      <c r="B8" s="7" t="n">
        <v>0.8</v>
      </c>
      <c r="C8" s="7" t="n">
        <v>2.7</v>
      </c>
      <c r="D8" s="7" t="n">
        <v>3.6</v>
      </c>
    </row>
    <row r="9">
      <c r="A9" s="4" t="inlineStr">
        <is>
          <t>Settlement</t>
        </is>
      </c>
      <c r="B9" s="6" t="n">
        <v>0</v>
      </c>
      <c r="C9" s="7" t="n">
        <v>4.4</v>
      </c>
      <c r="D9" s="6" t="n">
        <v>8</v>
      </c>
    </row>
    <row r="10">
      <c r="A10" s="4" t="inlineStr">
        <is>
          <t>Curtailment (gain)/loss</t>
        </is>
      </c>
      <c r="B10" s="6" t="n">
        <v>0</v>
      </c>
      <c r="C10" s="7" t="n">
        <v>-0.3</v>
      </c>
      <c r="D10" s="6" t="n">
        <v>0</v>
      </c>
    </row>
    <row r="11">
      <c r="A11" s="4" t="inlineStr">
        <is>
          <t>Net periodic benefit cost/(credit)</t>
        </is>
      </c>
      <c r="B11" s="5" t="n">
        <v>-3.7</v>
      </c>
      <c r="C11" s="5" t="n">
        <v>-0.3</v>
      </c>
      <c r="D11" s="5"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Assumptions Used to Determine Net Periodic Benefit Cost (Details) - Retirement Pla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1" t="n">
        <v>0.0191</v>
      </c>
      <c r="C4" s="11" t="n">
        <v>0.0183</v>
      </c>
      <c r="D4" s="11" t="n">
        <v>0.0193</v>
      </c>
    </row>
    <row r="5">
      <c r="A5" s="4" t="inlineStr">
        <is>
          <t>Expected return on plan assets</t>
        </is>
      </c>
      <c r="B5" s="11" t="n">
        <v>0.0328</v>
      </c>
      <c r="C5" s="11" t="n">
        <v>0.0301</v>
      </c>
      <c r="D5" s="11" t="n">
        <v>0.0469</v>
      </c>
    </row>
    <row r="6">
      <c r="A6" s="4" t="inlineStr">
        <is>
          <t>Expected rate of salary increases</t>
        </is>
      </c>
      <c r="B6" s="11" t="n">
        <v>0.031</v>
      </c>
      <c r="C6" s="11" t="n">
        <v>0.0285</v>
      </c>
      <c r="D6" s="11" t="n">
        <v>0.0295</v>
      </c>
    </row>
    <row r="7">
      <c r="A7" s="4" t="inlineStr">
        <is>
          <t>Future pension rate increases</t>
        </is>
      </c>
      <c r="B7" s="11" t="n">
        <v>0.0329</v>
      </c>
      <c r="C7" s="11" t="n">
        <v>0.0264</v>
      </c>
      <c r="D7" s="11" t="n">
        <v>0.02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nalysis of Plan Assets (Details) - Retirement Plan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5" t="n">
        <v>335.8</v>
      </c>
      <c r="C3" s="9" t="n">
        <v>577</v>
      </c>
      <c r="D3" s="9" t="n">
        <v>585</v>
      </c>
    </row>
    <row r="4">
      <c r="A4" s="4" t="inlineStr">
        <is>
          <t>Percentage of plan assets (percent)</t>
        </is>
      </c>
      <c r="B4" s="10" t="n">
        <v>1</v>
      </c>
      <c r="C4" s="10" t="n">
        <v>1</v>
      </c>
      <c r="D4" s="4" t="inlineStr">
        <is>
          <t xml:space="preserve"> </t>
        </is>
      </c>
    </row>
    <row r="5">
      <c r="A5" s="4" t="inlineStr">
        <is>
          <t>Cash and cash equival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5" t="n">
        <v>33.1</v>
      </c>
      <c r="C7" s="5" t="n">
        <v>27.7</v>
      </c>
      <c r="D7" s="4" t="inlineStr">
        <is>
          <t xml:space="preserve"> </t>
        </is>
      </c>
    </row>
    <row r="8">
      <c r="A8" s="4" t="inlineStr">
        <is>
          <t>Percentage of plan assets (percent)</t>
        </is>
      </c>
      <c r="B8" s="11" t="n">
        <v>0.098</v>
      </c>
      <c r="C8" s="11" t="n">
        <v>0.048</v>
      </c>
      <c r="D8" s="4" t="inlineStr">
        <is>
          <t xml:space="preserve"> </t>
        </is>
      </c>
    </row>
    <row r="9">
      <c r="A9" s="4" t="inlineStr">
        <is>
          <t>Fund investmen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Fair value of plan assets</t>
        </is>
      </c>
      <c r="B11" s="5" t="n">
        <v>86.3</v>
      </c>
      <c r="C11" s="5" t="n">
        <v>296.8</v>
      </c>
      <c r="D11" s="4" t="inlineStr">
        <is>
          <t xml:space="preserve"> </t>
        </is>
      </c>
    </row>
    <row r="12">
      <c r="A12" s="4" t="inlineStr">
        <is>
          <t>Percentage of plan assets (percent)</t>
        </is>
      </c>
      <c r="B12" s="11" t="n">
        <v>0.257</v>
      </c>
      <c r="C12" s="11" t="n">
        <v>0.514</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5" t="n">
        <v>14.9</v>
      </c>
      <c r="C15" s="5" t="n">
        <v>23.9</v>
      </c>
      <c r="D15" s="4" t="inlineStr">
        <is>
          <t xml:space="preserve"> </t>
        </is>
      </c>
    </row>
    <row r="16">
      <c r="A16" s="4" t="inlineStr">
        <is>
          <t>Percentage of plan assets (percent)</t>
        </is>
      </c>
      <c r="B16" s="11" t="n">
        <v>0.044</v>
      </c>
      <c r="C16" s="11" t="n">
        <v>0.041</v>
      </c>
      <c r="D16" s="4" t="inlineStr">
        <is>
          <t xml:space="preserve"> </t>
        </is>
      </c>
    </row>
    <row r="17">
      <c r="A17" s="4" t="inlineStr">
        <is>
          <t>Government debt securiti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5" t="n">
        <v>9.6</v>
      </c>
      <c r="C19" s="5" t="n">
        <v>13.1</v>
      </c>
      <c r="D19" s="4" t="inlineStr">
        <is>
          <t xml:space="preserve"> </t>
        </is>
      </c>
    </row>
    <row r="20">
      <c r="A20" s="4" t="inlineStr">
        <is>
          <t>Percentage of plan assets (percent)</t>
        </is>
      </c>
      <c r="B20" s="11" t="n">
        <v>0.029</v>
      </c>
      <c r="C20" s="11" t="n">
        <v>0.023</v>
      </c>
      <c r="D20" s="4" t="inlineStr">
        <is>
          <t xml:space="preserve"> </t>
        </is>
      </c>
    </row>
    <row r="21">
      <c r="A21" s="4" t="inlineStr">
        <is>
          <t>Guaranteed investments contract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Fair value of plan assets</t>
        </is>
      </c>
      <c r="B23" s="9" t="n">
        <v>96</v>
      </c>
      <c r="C23" s="5" t="n">
        <v>9.800000000000001</v>
      </c>
      <c r="D23" s="4" t="inlineStr">
        <is>
          <t xml:space="preserve"> </t>
        </is>
      </c>
    </row>
    <row r="24">
      <c r="A24" s="4" t="inlineStr">
        <is>
          <t>Percentage of plan assets (percent)</t>
        </is>
      </c>
      <c r="B24" s="11" t="n">
        <v>0.286</v>
      </c>
      <c r="C24" s="11" t="n">
        <v>0.017</v>
      </c>
      <c r="D24" s="4" t="inlineStr">
        <is>
          <t xml:space="preserve"> </t>
        </is>
      </c>
    </row>
    <row r="25">
      <c r="A25" s="4" t="inlineStr">
        <is>
          <t>Other investment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5" t="n">
        <v>95.90000000000001</v>
      </c>
      <c r="C27" s="5" t="n">
        <v>205.7</v>
      </c>
      <c r="D27" s="4" t="inlineStr">
        <is>
          <t xml:space="preserve"> </t>
        </is>
      </c>
    </row>
    <row r="28">
      <c r="A28" s="4" t="inlineStr">
        <is>
          <t>Percentage of plan assets (percent)</t>
        </is>
      </c>
      <c r="B28" s="11" t="n">
        <v>0.286</v>
      </c>
      <c r="C28" s="11" t="n">
        <v>0.357</v>
      </c>
      <c r="D2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Benefits Expected to be Paid in Next Five Fiscal Years and Thereafter (Details) - Retirement Plans $ in Millions</t>
        </is>
      </c>
      <c r="B1" s="2" t="inlineStr">
        <is>
          <t>Dec. 31, 2022 USD ($)</t>
        </is>
      </c>
    </row>
    <row r="2">
      <c r="A2" s="3" t="inlineStr">
        <is>
          <t>Expected benefit payments:</t>
        </is>
      </c>
      <c r="B2" s="4" t="inlineStr">
        <is>
          <t xml:space="preserve"> </t>
        </is>
      </c>
    </row>
    <row r="3">
      <c r="A3" s="4" t="inlineStr">
        <is>
          <t>2023</t>
        </is>
      </c>
      <c r="B3" s="5" t="n">
        <v>8.6</v>
      </c>
    </row>
    <row r="4">
      <c r="A4" s="4" t="inlineStr">
        <is>
          <t>2024</t>
        </is>
      </c>
      <c r="B4" s="7" t="n">
        <v>8.800000000000001</v>
      </c>
    </row>
    <row r="5">
      <c r="A5" s="4" t="inlineStr">
        <is>
          <t>2025</t>
        </is>
      </c>
      <c r="B5" s="7" t="n">
        <v>9.199999999999999</v>
      </c>
    </row>
    <row r="6">
      <c r="A6" s="4" t="inlineStr">
        <is>
          <t>2026</t>
        </is>
      </c>
      <c r="B6" s="7" t="n">
        <v>9.5</v>
      </c>
    </row>
    <row r="7">
      <c r="A7" s="4" t="inlineStr">
        <is>
          <t>2027</t>
        </is>
      </c>
      <c r="B7" s="7" t="n">
        <v>9.800000000000001</v>
      </c>
    </row>
    <row r="8">
      <c r="A8" s="4" t="inlineStr">
        <is>
          <t>Thereafter in the succeeding five years</t>
        </is>
      </c>
      <c r="B8" s="5" t="n">
        <v>5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RESTRUCTURING - Narrative (Details) - USD ($) $ in Million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Total charges</t>
        </is>
      </c>
      <c r="B4" s="9" t="n">
        <v>41</v>
      </c>
      <c r="C4" s="5" t="n">
        <v>100.5</v>
      </c>
    </row>
    <row r="5">
      <c r="A5" s="4" t="inlineStr">
        <is>
          <t>Restructuring, Incurred Cost, Statement of Income or Comprehensive Income [Extensible Enumeration]</t>
        </is>
      </c>
      <c r="B5" s="4" t="inlineStr">
        <is>
          <t>Transaction, integration and restructuring</t>
        </is>
      </c>
      <c r="C5" s="4" t="inlineStr">
        <is>
          <t>Transaction, integration and restructuring</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ollforward of Restructuring Liability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s of beginning of period</t>
        </is>
      </c>
      <c r="B4" s="5" t="n">
        <v>34.8</v>
      </c>
      <c r="C4" s="5" t="n">
        <v>44.5</v>
      </c>
    </row>
    <row r="5">
      <c r="A5" s="4" t="inlineStr">
        <is>
          <t>Accrued charges</t>
        </is>
      </c>
      <c r="B5" s="7" t="n">
        <v>13.9</v>
      </c>
      <c r="C5" s="6" t="n">
        <v>78</v>
      </c>
    </row>
    <row r="6">
      <c r="A6" s="4" t="inlineStr">
        <is>
          <t>Payments</t>
        </is>
      </c>
      <c r="B6" s="7" t="n">
        <v>-41.6</v>
      </c>
      <c r="C6" s="7" t="n">
        <v>-87.7</v>
      </c>
    </row>
    <row r="7">
      <c r="A7" s="4" t="inlineStr">
        <is>
          <t>Balance as of end of period</t>
        </is>
      </c>
      <c r="B7" s="7" t="n">
        <v>7.1</v>
      </c>
      <c r="C7" s="7" t="n">
        <v>34.8</v>
      </c>
    </row>
    <row r="8">
      <c r="A8" s="4" t="inlineStr">
        <is>
          <t>Cumulative non-cash charges</t>
        </is>
      </c>
      <c r="B8" s="7" t="n">
        <v>74.5</v>
      </c>
      <c r="C8" s="7" t="n">
        <v>47.4</v>
      </c>
    </row>
    <row r="9">
      <c r="A9" s="4" t="inlineStr">
        <is>
          <t>Cumulative charges incurred</t>
        </is>
      </c>
      <c r="B9" s="5" t="n">
        <v>260.5</v>
      </c>
      <c r="C9" s="5" t="n">
        <v>21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3" customWidth="1" min="2" max="2"/>
    <col width="38" customWidth="1" min="3" max="3"/>
  </cols>
  <sheetData>
    <row r="1">
      <c r="A1" s="1" t="inlineStr">
        <is>
          <t>OPERATING LEASES - Narrative (Details) $ in Millions</t>
        </is>
      </c>
      <c r="B1" s="2" t="inlineStr">
        <is>
          <t>12 Months Ended</t>
        </is>
      </c>
    </row>
    <row r="2">
      <c r="B2" s="2" t="inlineStr">
        <is>
          <t>Dec. 31, 2022 USD ($) lease_renewal_option</t>
        </is>
      </c>
      <c r="C2" s="2" t="inlineStr">
        <is>
          <t>Dec. 31, 2021 USD ($)</t>
        </is>
      </c>
    </row>
    <row r="3">
      <c r="A3" s="3" t="inlineStr">
        <is>
          <t>Lessee, Lease, Description [Line Items]</t>
        </is>
      </c>
      <c r="B3" s="4" t="inlineStr">
        <is>
          <t xml:space="preserve"> </t>
        </is>
      </c>
      <c r="C3" s="4" t="inlineStr">
        <is>
          <t xml:space="preserve"> </t>
        </is>
      </c>
    </row>
    <row r="4">
      <c r="A4" s="4" t="inlineStr">
        <is>
          <t>Weighted-average remaining lease term</t>
        </is>
      </c>
      <c r="B4" s="4" t="inlineStr">
        <is>
          <t>10 years 3 months 7 days</t>
        </is>
      </c>
      <c r="C4" s="4" t="inlineStr">
        <is>
          <t>5 years 4 months 28 days</t>
        </is>
      </c>
    </row>
    <row r="5">
      <c r="A5" s="4" t="inlineStr">
        <is>
          <t>Number of options to renew | lease_renewal_option</t>
        </is>
      </c>
      <c r="B5" s="6" t="n">
        <v>1</v>
      </c>
      <c r="C5" s="4" t="inlineStr">
        <is>
          <t xml:space="preserve"> </t>
        </is>
      </c>
    </row>
    <row r="6">
      <c r="A6" s="4" t="inlineStr">
        <is>
          <t>Right-of-use asset</t>
        </is>
      </c>
      <c r="B6" s="5" t="n">
        <v>360.8</v>
      </c>
      <c r="C6" s="4" t="inlineStr">
        <is>
          <t xml:space="preserve"> </t>
        </is>
      </c>
    </row>
    <row r="7">
      <c r="A7" s="4" t="inlineStr">
        <is>
          <t>Operating Lease, Right-of-Use Asset, Statement of Financial Position [Extensible List]</t>
        </is>
      </c>
      <c r="B7" s="4" t="inlineStr">
        <is>
          <t>Other assets</t>
        </is>
      </c>
      <c r="C7" s="4" t="inlineStr">
        <is>
          <t xml:space="preserve"> </t>
        </is>
      </c>
    </row>
    <row r="8">
      <c r="A8" s="4" t="inlineStr">
        <is>
          <t>Present value of lease liabilities</t>
        </is>
      </c>
      <c r="B8" s="5" t="n">
        <v>480.2</v>
      </c>
      <c r="C8" s="5" t="n">
        <v>289.8</v>
      </c>
    </row>
    <row r="9">
      <c r="A9" s="4" t="inlineStr">
        <is>
          <t>Operating Lease, Liability, Statement of Financial Position [Extensible List]</t>
        </is>
      </c>
      <c r="B9" s="4" t="inlineStr">
        <is>
          <t>Accounts payable and accrued expenses</t>
        </is>
      </c>
      <c r="C9" s="4" t="inlineStr">
        <is>
          <t>Accounts payable and accrued expenses</t>
        </is>
      </c>
    </row>
    <row r="10">
      <c r="A10" s="4" t="inlineStr">
        <is>
          <t>Impairment expense</t>
        </is>
      </c>
      <c r="B10" s="4" t="inlineStr">
        <is>
          <t xml:space="preserve"> </t>
        </is>
      </c>
      <c r="C10" s="9" t="n">
        <v>0</v>
      </c>
    </row>
    <row r="11">
      <c r="A11" s="4" t="inlineStr">
        <is>
          <t>Weighted-average discount rate (percent)</t>
        </is>
      </c>
      <c r="B11" s="11" t="n">
        <v>0.0378</v>
      </c>
      <c r="C11" s="11" t="n">
        <v>0.0335</v>
      </c>
    </row>
    <row r="12">
      <c r="A12" s="4" t="inlineStr">
        <is>
          <t>Expected lease obligations</t>
        </is>
      </c>
      <c r="B12" s="5" t="n">
        <v>231.8</v>
      </c>
      <c r="C12" s="4" t="inlineStr">
        <is>
          <t xml:space="preserve"> </t>
        </is>
      </c>
    </row>
    <row r="13">
      <c r="A13" s="4" t="inlineStr">
        <is>
          <t>Expected lease term</t>
        </is>
      </c>
      <c r="B13" s="4" t="inlineStr">
        <is>
          <t>15 years</t>
        </is>
      </c>
      <c r="C13" s="4" t="inlineStr">
        <is>
          <t xml:space="preserve"> </t>
        </is>
      </c>
    </row>
    <row r="14">
      <c r="A14" s="4" t="inlineStr">
        <is>
          <t>Right-Of-Use-Asset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Impairment expense</t>
        </is>
      </c>
      <c r="B16" s="5" t="n">
        <v>14.9</v>
      </c>
      <c r="C16" s="4" t="inlineStr">
        <is>
          <t xml:space="preserve"> </t>
        </is>
      </c>
    </row>
    <row r="17">
      <c r="A17" s="4" t="inlineStr">
        <is>
          <t>Min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renewal term</t>
        </is>
      </c>
      <c r="B19" s="4" t="inlineStr">
        <is>
          <t>1 year</t>
        </is>
      </c>
      <c r="C19" s="4" t="inlineStr">
        <is>
          <t xml:space="preserve"> </t>
        </is>
      </c>
    </row>
    <row r="20">
      <c r="A20" s="4" t="inlineStr">
        <is>
          <t>Period for lease termination notice before end of lease term</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ase renewal term</t>
        </is>
      </c>
      <c r="B23" s="4" t="inlineStr">
        <is>
          <t>10 years</t>
        </is>
      </c>
      <c r="C23" s="4" t="inlineStr">
        <is>
          <t xml:space="preserve"> </t>
        </is>
      </c>
    </row>
    <row r="24">
      <c r="A24" s="4" t="inlineStr">
        <is>
          <t>Period for lease termination notice before end of lease term</t>
        </is>
      </c>
      <c r="B24" s="4" t="inlineStr">
        <is>
          <t>6 years 2 months 12 days</t>
        </is>
      </c>
      <c r="C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and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2.90000000000001</v>
      </c>
      <c r="C4" s="5" t="n">
        <v>81.40000000000001</v>
      </c>
      <c r="D4" s="5" t="n">
        <v>91.59999999999999</v>
      </c>
    </row>
    <row r="5">
      <c r="A5" s="4" t="inlineStr">
        <is>
          <t>Variable lease cost</t>
        </is>
      </c>
      <c r="B5" s="6" t="n">
        <v>19</v>
      </c>
      <c r="C5" s="7" t="n">
        <v>25.5</v>
      </c>
      <c r="D5" s="7" t="n">
        <v>23.4</v>
      </c>
    </row>
    <row r="6">
      <c r="A6" s="4" t="inlineStr">
        <is>
          <t>Less: sublease income</t>
        </is>
      </c>
      <c r="B6" s="7" t="n">
        <v>-1.6</v>
      </c>
      <c r="C6" s="7" t="n">
        <v>-1.9</v>
      </c>
      <c r="D6" s="7" t="n">
        <v>-2.1</v>
      </c>
    </row>
    <row r="7">
      <c r="A7" s="4" t="inlineStr">
        <is>
          <t>Total lease expense</t>
        </is>
      </c>
      <c r="B7" s="7" t="n">
        <v>100.3</v>
      </c>
      <c r="C7" s="6" t="n">
        <v>105</v>
      </c>
      <c r="D7" s="5" t="n">
        <v>112.9</v>
      </c>
    </row>
    <row r="8">
      <c r="A8" s="4" t="inlineStr">
        <is>
          <t>Cash outflows from operating leases included in the measurement of lease liabilities</t>
        </is>
      </c>
      <c r="B8" s="7" t="n">
        <v>70.7</v>
      </c>
      <c r="C8" s="6" t="n">
        <v>86</v>
      </c>
      <c r="D8" s="4" t="inlineStr">
        <is>
          <t xml:space="preserve"> </t>
        </is>
      </c>
    </row>
    <row r="9">
      <c r="A9" s="4" t="inlineStr">
        <is>
          <t>Right-of-use assets obtained in exchange for new operating lease liabilities</t>
        </is>
      </c>
      <c r="B9" s="5" t="n">
        <v>214.8</v>
      </c>
      <c r="C9" s="5" t="n">
        <v>7.7</v>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3.8</v>
      </c>
      <c r="C3" s="4" t="inlineStr">
        <is>
          <t xml:space="preserve"> </t>
        </is>
      </c>
    </row>
    <row r="4">
      <c r="A4" s="4" t="inlineStr">
        <is>
          <t>2024</t>
        </is>
      </c>
      <c r="B4" s="7" t="n">
        <v>70.59999999999999</v>
      </c>
      <c r="C4" s="4" t="inlineStr">
        <is>
          <t xml:space="preserve"> </t>
        </is>
      </c>
    </row>
    <row r="5">
      <c r="A5" s="4" t="inlineStr">
        <is>
          <t>2025</t>
        </is>
      </c>
      <c r="B5" s="7" t="n">
        <v>62.6</v>
      </c>
      <c r="C5" s="4" t="inlineStr">
        <is>
          <t xml:space="preserve"> </t>
        </is>
      </c>
    </row>
    <row r="6">
      <c r="A6" s="4" t="inlineStr">
        <is>
          <t>2026</t>
        </is>
      </c>
      <c r="B6" s="7" t="n">
        <v>58.9</v>
      </c>
      <c r="C6" s="4" t="inlineStr">
        <is>
          <t xml:space="preserve"> </t>
        </is>
      </c>
    </row>
    <row r="7">
      <c r="A7" s="4" t="inlineStr">
        <is>
          <t>2027</t>
        </is>
      </c>
      <c r="B7" s="7" t="n">
        <v>52.7</v>
      </c>
      <c r="C7" s="4" t="inlineStr">
        <is>
          <t xml:space="preserve"> </t>
        </is>
      </c>
    </row>
    <row r="8">
      <c r="A8" s="4" t="inlineStr">
        <is>
          <t>Thereafter</t>
        </is>
      </c>
      <c r="B8" s="7" t="n">
        <v>268.8</v>
      </c>
      <c r="C8" s="4" t="inlineStr">
        <is>
          <t xml:space="preserve"> </t>
        </is>
      </c>
    </row>
    <row r="9">
      <c r="A9" s="4" t="inlineStr">
        <is>
          <t>Total lease payments</t>
        </is>
      </c>
      <c r="B9" s="7" t="n">
        <v>587.4</v>
      </c>
      <c r="C9" s="4" t="inlineStr">
        <is>
          <t xml:space="preserve"> </t>
        </is>
      </c>
    </row>
    <row r="10">
      <c r="A10" s="4" t="inlineStr">
        <is>
          <t>Less: interest</t>
        </is>
      </c>
      <c r="B10" s="7" t="n">
        <v>-107.2</v>
      </c>
      <c r="C10" s="4" t="inlineStr">
        <is>
          <t xml:space="preserve"> </t>
        </is>
      </c>
    </row>
    <row r="11">
      <c r="A11" s="4" t="inlineStr">
        <is>
          <t>Present value of lease liabilities</t>
        </is>
      </c>
      <c r="B11" s="5" t="n">
        <v>480.2</v>
      </c>
      <c r="C11" s="5" t="n">
        <v>28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214.1</v>
      </c>
      <c r="C4" s="5" t="n">
        <v>287.5</v>
      </c>
      <c r="D4" s="5" t="n">
        <v>125.1</v>
      </c>
    </row>
    <row r="5">
      <c r="A5" s="4" t="inlineStr">
        <is>
          <t>State</t>
        </is>
      </c>
      <c r="B5" s="7" t="n">
        <v>50.2</v>
      </c>
      <c r="C5" s="7" t="n">
        <v>68.7</v>
      </c>
      <c r="D5" s="7" t="n">
        <v>19.7</v>
      </c>
    </row>
    <row r="6">
      <c r="A6" s="4" t="inlineStr">
        <is>
          <t>Foreign</t>
        </is>
      </c>
      <c r="B6" s="7" t="n">
        <v>9.6</v>
      </c>
      <c r="C6" s="7" t="n">
        <v>95.2</v>
      </c>
      <c r="D6" s="7" t="n">
        <v>35.5</v>
      </c>
    </row>
    <row r="7">
      <c r="A7" s="4" t="inlineStr">
        <is>
          <t>Current income tax (expense)/benefit</t>
        </is>
      </c>
      <c r="B7" s="7" t="n">
        <v>273.9</v>
      </c>
      <c r="C7" s="7" t="n">
        <v>451.4</v>
      </c>
      <c r="D7" s="7" t="n">
        <v>180.3</v>
      </c>
    </row>
    <row r="8">
      <c r="A8" s="4" t="inlineStr">
        <is>
          <t>Federal</t>
        </is>
      </c>
      <c r="B8" s="7" t="n">
        <v>35.2</v>
      </c>
      <c r="C8" s="7" t="n">
        <v>72.7</v>
      </c>
      <c r="D8" s="7" t="n">
        <v>57.6</v>
      </c>
    </row>
    <row r="9">
      <c r="A9" s="4" t="inlineStr">
        <is>
          <t>State</t>
        </is>
      </c>
      <c r="B9" s="7" t="n">
        <v>-1.1</v>
      </c>
      <c r="C9" s="7" t="n">
        <v>22.2</v>
      </c>
      <c r="D9" s="7" t="n">
        <v>5.2</v>
      </c>
    </row>
    <row r="10">
      <c r="A10" s="4" t="inlineStr">
        <is>
          <t>Foreign</t>
        </is>
      </c>
      <c r="B10" s="7" t="n">
        <v>14.2</v>
      </c>
      <c r="C10" s="7" t="n">
        <v>-15.2</v>
      </c>
      <c r="D10" s="7" t="n">
        <v>18.5</v>
      </c>
    </row>
    <row r="11">
      <c r="A11" s="4" t="inlineStr">
        <is>
          <t>Deferred income tax (expense)/benefit</t>
        </is>
      </c>
      <c r="B11" s="7" t="n">
        <v>48.3</v>
      </c>
      <c r="C11" s="7" t="n">
        <v>79.7</v>
      </c>
      <c r="D11" s="7" t="n">
        <v>81.3</v>
      </c>
    </row>
    <row r="12">
      <c r="A12" s="4" t="inlineStr">
        <is>
          <t>Total income tax expense (benefit)</t>
        </is>
      </c>
      <c r="B12" s="5" t="n">
        <v>322.2</v>
      </c>
      <c r="C12" s="5" t="n">
        <v>531.1</v>
      </c>
      <c r="D12" s="5" t="n">
        <v>26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9" customWidth="1" min="1" max="1"/>
    <col width="13" customWidth="1" min="2" max="2"/>
    <col width="17" customWidth="1" min="3" max="3"/>
    <col width="14" customWidth="1" min="4" max="4"/>
    <col width="27" customWidth="1" min="5" max="5"/>
    <col width="16" customWidth="1" min="6" max="6"/>
    <col width="18" customWidth="1" min="7" max="7"/>
    <col width="46" customWidth="1" min="8" max="8"/>
    <col width="42" customWidth="1" min="9" max="9"/>
    <col width="64" customWidth="1" min="10" max="10"/>
  </cols>
  <sheetData>
    <row r="1">
      <c r="A1" s="1" t="inlineStr">
        <is>
          <t>Consolidated Statements of Changes in Equity - USD ($) $ in Millions</t>
        </is>
      </c>
      <c r="B1" s="2" t="inlineStr">
        <is>
          <t>Total</t>
        </is>
      </c>
      <c r="C1" s="2" t="inlineStr">
        <is>
          <t>Preferred Shares</t>
        </is>
      </c>
      <c r="D1" s="2" t="inlineStr">
        <is>
          <t>Common Shares</t>
        </is>
      </c>
      <c r="E1" s="2" t="inlineStr">
        <is>
          <t>Additional Paid-in-Capital</t>
        </is>
      </c>
      <c r="F1" s="2" t="inlineStr">
        <is>
          <t>Treasury Shares</t>
        </is>
      </c>
      <c r="G1" s="2" t="inlineStr">
        <is>
          <t>Retained Earnings</t>
        </is>
      </c>
      <c r="H1" s="2" t="inlineStr">
        <is>
          <t>Accumulated Other Comprehensive Income/(Loss)</t>
        </is>
      </c>
      <c r="I1" s="2" t="inlineStr">
        <is>
          <t>Total Equity Attributable to Invesco Ltd.</t>
        </is>
      </c>
      <c r="J1" s="2" t="inlineStr">
        <is>
          <t>Nonredeemable Noncontrolling Interests in Consolidated Entities</t>
        </is>
      </c>
    </row>
    <row r="2">
      <c r="A2" s="4" t="inlineStr">
        <is>
          <t>Beginning balance at Dec. 31, 2019</t>
        </is>
      </c>
      <c r="B2" s="5" t="n">
        <v>14318.3</v>
      </c>
      <c r="C2" s="5" t="n">
        <v>4010.5</v>
      </c>
      <c r="D2" s="5" t="n">
        <v>113.2</v>
      </c>
      <c r="E2" s="5" t="n">
        <v>7860.8</v>
      </c>
      <c r="F2" s="5" t="n">
        <v>-3452.5</v>
      </c>
      <c r="G2" s="5" t="n">
        <v>5917.8</v>
      </c>
      <c r="H2" s="5" t="n">
        <v>-587.3</v>
      </c>
      <c r="I2" s="5" t="n">
        <v>13862.5</v>
      </c>
      <c r="J2" s="5" t="n">
        <v>45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796.3</v>
      </c>
      <c r="C4" s="4" t="inlineStr">
        <is>
          <t xml:space="preserve"> </t>
        </is>
      </c>
      <c r="D4" s="4" t="inlineStr">
        <is>
          <t xml:space="preserve"> </t>
        </is>
      </c>
      <c r="E4" s="4" t="inlineStr">
        <is>
          <t xml:space="preserve"> </t>
        </is>
      </c>
      <c r="F4" s="4" t="inlineStr">
        <is>
          <t xml:space="preserve"> </t>
        </is>
      </c>
      <c r="G4" s="7" t="n">
        <v>761.6</v>
      </c>
      <c r="H4" s="4" t="inlineStr">
        <is>
          <t xml:space="preserve"> </t>
        </is>
      </c>
      <c r="I4" s="7" t="n">
        <v>761.6</v>
      </c>
      <c r="J4" s="7" t="n">
        <v>34.7</v>
      </c>
    </row>
    <row r="5">
      <c r="A5" s="4" t="inlineStr">
        <is>
          <t>Other comprehensive income/(loss)</t>
        </is>
      </c>
      <c r="B5" s="7" t="n">
        <v>182.8</v>
      </c>
      <c r="C5" s="4" t="inlineStr">
        <is>
          <t xml:space="preserve"> </t>
        </is>
      </c>
      <c r="D5" s="4" t="inlineStr">
        <is>
          <t xml:space="preserve"> </t>
        </is>
      </c>
      <c r="E5" s="4" t="inlineStr">
        <is>
          <t xml:space="preserve"> </t>
        </is>
      </c>
      <c r="F5" s="4" t="inlineStr">
        <is>
          <t xml:space="preserve"> </t>
        </is>
      </c>
      <c r="G5" s="4" t="inlineStr">
        <is>
          <t xml:space="preserve"> </t>
        </is>
      </c>
      <c r="H5" s="7" t="n">
        <v>182.8</v>
      </c>
      <c r="I5" s="7" t="n">
        <v>182.8</v>
      </c>
      <c r="J5" s="4" t="inlineStr">
        <is>
          <t xml:space="preserve"> </t>
        </is>
      </c>
    </row>
    <row r="6">
      <c r="A6" s="4" t="inlineStr">
        <is>
          <t>Change in noncontrolling interests in consolidated entities, net</t>
        </is>
      </c>
      <c r="B6" s="7" t="n">
        <v>-4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3.4</v>
      </c>
    </row>
    <row r="7">
      <c r="A7" s="4" t="inlineStr">
        <is>
          <t>Dividends declared - preferred</t>
        </is>
      </c>
      <c r="B7" s="7" t="n">
        <v>-236.8</v>
      </c>
      <c r="C7" s="4" t="inlineStr">
        <is>
          <t xml:space="preserve"> </t>
        </is>
      </c>
      <c r="D7" s="4" t="inlineStr">
        <is>
          <t xml:space="preserve"> </t>
        </is>
      </c>
      <c r="E7" s="4" t="inlineStr">
        <is>
          <t xml:space="preserve"> </t>
        </is>
      </c>
      <c r="F7" s="4" t="inlineStr">
        <is>
          <t xml:space="preserve"> </t>
        </is>
      </c>
      <c r="G7" s="7" t="n">
        <v>-236.8</v>
      </c>
      <c r="H7" s="4" t="inlineStr">
        <is>
          <t xml:space="preserve"> </t>
        </is>
      </c>
      <c r="I7" s="7" t="n">
        <v>-236.8</v>
      </c>
      <c r="J7" s="4" t="inlineStr">
        <is>
          <t xml:space="preserve"> </t>
        </is>
      </c>
    </row>
    <row r="8">
      <c r="A8" s="4" t="inlineStr">
        <is>
          <t>Dividends declared - common</t>
        </is>
      </c>
      <c r="B8" s="7" t="n">
        <v>-357.6</v>
      </c>
      <c r="C8" s="4" t="inlineStr">
        <is>
          <t xml:space="preserve"> </t>
        </is>
      </c>
      <c r="D8" s="4" t="inlineStr">
        <is>
          <t xml:space="preserve"> </t>
        </is>
      </c>
      <c r="E8" s="4" t="inlineStr">
        <is>
          <t xml:space="preserve"> </t>
        </is>
      </c>
      <c r="F8" s="4" t="inlineStr">
        <is>
          <t xml:space="preserve"> </t>
        </is>
      </c>
      <c r="G8" s="7" t="n">
        <v>-357.6</v>
      </c>
      <c r="H8" s="4" t="inlineStr">
        <is>
          <t xml:space="preserve"> </t>
        </is>
      </c>
      <c r="I8" s="7" t="n">
        <v>-357.6</v>
      </c>
      <c r="J8" s="4" t="inlineStr">
        <is>
          <t xml:space="preserve"> </t>
        </is>
      </c>
    </row>
    <row r="9">
      <c r="A9" s="3" t="inlineStr">
        <is>
          <t>Employee common shar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based compensation</t>
        </is>
      </c>
      <c r="B10" s="7" t="n">
        <v>188.5</v>
      </c>
      <c r="C10" s="4" t="inlineStr">
        <is>
          <t xml:space="preserve"> </t>
        </is>
      </c>
      <c r="D10" s="4" t="inlineStr">
        <is>
          <t xml:space="preserve"> </t>
        </is>
      </c>
      <c r="E10" s="7" t="n">
        <v>188.5</v>
      </c>
      <c r="F10" s="4" t="inlineStr">
        <is>
          <t xml:space="preserve"> </t>
        </is>
      </c>
      <c r="G10" s="4" t="inlineStr">
        <is>
          <t xml:space="preserve"> </t>
        </is>
      </c>
      <c r="H10" s="4" t="inlineStr">
        <is>
          <t xml:space="preserve"> </t>
        </is>
      </c>
      <c r="I10" s="7" t="n">
        <v>188.5</v>
      </c>
      <c r="J10" s="4" t="inlineStr">
        <is>
          <t xml:space="preserve"> </t>
        </is>
      </c>
    </row>
    <row r="11">
      <c r="A11" s="4" t="inlineStr">
        <is>
          <t>Vested common shares</t>
        </is>
      </c>
      <c r="B11" s="6" t="n">
        <v>0</v>
      </c>
      <c r="C11" s="4" t="inlineStr">
        <is>
          <t xml:space="preserve"> </t>
        </is>
      </c>
      <c r="D11" s="4" t="inlineStr">
        <is>
          <t xml:space="preserve"> </t>
        </is>
      </c>
      <c r="E11" s="7" t="n">
        <v>-227.3</v>
      </c>
      <c r="F11" s="7" t="n">
        <v>227.3</v>
      </c>
      <c r="G11" s="4" t="inlineStr">
        <is>
          <t xml:space="preserve"> </t>
        </is>
      </c>
      <c r="H11" s="4" t="inlineStr">
        <is>
          <t xml:space="preserve"> </t>
        </is>
      </c>
      <c r="I11" s="6" t="n">
        <v>0</v>
      </c>
      <c r="J11" s="4" t="inlineStr">
        <is>
          <t xml:space="preserve"> </t>
        </is>
      </c>
    </row>
    <row r="12">
      <c r="A12" s="4" t="inlineStr">
        <is>
          <t>Other share awards</t>
        </is>
      </c>
      <c r="B12" s="7" t="n">
        <v>7.9</v>
      </c>
      <c r="C12" s="4" t="inlineStr">
        <is>
          <t xml:space="preserve"> </t>
        </is>
      </c>
      <c r="D12" s="4" t="inlineStr">
        <is>
          <t xml:space="preserve"> </t>
        </is>
      </c>
      <c r="E12" s="7" t="n">
        <v>-10.6</v>
      </c>
      <c r="F12" s="7" t="n">
        <v>18.5</v>
      </c>
      <c r="G12" s="4" t="inlineStr">
        <is>
          <t xml:space="preserve"> </t>
        </is>
      </c>
      <c r="H12" s="4" t="inlineStr">
        <is>
          <t xml:space="preserve"> </t>
        </is>
      </c>
      <c r="I12" s="7" t="n">
        <v>7.9</v>
      </c>
      <c r="J12" s="4" t="inlineStr">
        <is>
          <t xml:space="preserve"> </t>
        </is>
      </c>
    </row>
    <row r="13">
      <c r="A13" s="4" t="inlineStr">
        <is>
          <t>Purchase of common shares</t>
        </is>
      </c>
      <c r="B13" s="7" t="n">
        <v>-47.1</v>
      </c>
      <c r="C13" s="4" t="inlineStr">
        <is>
          <t xml:space="preserve"> </t>
        </is>
      </c>
      <c r="D13" s="4" t="inlineStr">
        <is>
          <t xml:space="preserve"> </t>
        </is>
      </c>
      <c r="E13" s="4" t="inlineStr">
        <is>
          <t xml:space="preserve"> </t>
        </is>
      </c>
      <c r="F13" s="7" t="n">
        <v>-47.1</v>
      </c>
      <c r="G13" s="4" t="inlineStr">
        <is>
          <t xml:space="preserve"> </t>
        </is>
      </c>
      <c r="H13" s="4" t="inlineStr">
        <is>
          <t xml:space="preserve"> </t>
        </is>
      </c>
      <c r="I13" s="7" t="n">
        <v>-47.1</v>
      </c>
      <c r="J13" s="4" t="inlineStr">
        <is>
          <t xml:space="preserve"> </t>
        </is>
      </c>
    </row>
    <row r="14">
      <c r="A14" s="4" t="inlineStr">
        <is>
          <t>Ending balance at Dec. 31, 2020</t>
        </is>
      </c>
      <c r="B14" s="7" t="n">
        <v>14808.9</v>
      </c>
      <c r="C14" s="7" t="n">
        <v>4010.5</v>
      </c>
      <c r="D14" s="7" t="n">
        <v>113.2</v>
      </c>
      <c r="E14" s="7" t="n">
        <v>7811.4</v>
      </c>
      <c r="F14" s="7" t="n">
        <v>-3253.8</v>
      </c>
      <c r="G14" s="6" t="n">
        <v>6085</v>
      </c>
      <c r="H14" s="7" t="n">
        <v>-404.5</v>
      </c>
      <c r="I14" s="7" t="n">
        <v>14361.8</v>
      </c>
      <c r="J14" s="7" t="n">
        <v>447.1</v>
      </c>
    </row>
    <row r="15">
      <c r="A15" s="4" t="inlineStr">
        <is>
          <t>Beginning balance at Dec. 31, 2019</t>
        </is>
      </c>
      <c r="B15" s="7" t="n">
        <v>38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7" t="n">
        <v>1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noncontrolling interests in consolidated entities, net</t>
        </is>
      </c>
      <c r="B18" s="7" t="n">
        <v>-18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0</t>
        </is>
      </c>
      <c r="B19" s="7" t="n">
        <v>21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7" t="n">
        <v>1931.4</v>
      </c>
      <c r="C21" s="4" t="inlineStr">
        <is>
          <t xml:space="preserve"> </t>
        </is>
      </c>
      <c r="D21" s="4" t="inlineStr">
        <is>
          <t xml:space="preserve"> </t>
        </is>
      </c>
      <c r="E21" s="4" t="inlineStr">
        <is>
          <t xml:space="preserve"> </t>
        </is>
      </c>
      <c r="F21" s="4" t="inlineStr">
        <is>
          <t xml:space="preserve"> </t>
        </is>
      </c>
      <c r="G21" s="7" t="n">
        <v>1629.8</v>
      </c>
      <c r="H21" s="4" t="inlineStr">
        <is>
          <t xml:space="preserve"> </t>
        </is>
      </c>
      <c r="I21" s="7" t="n">
        <v>1629.8</v>
      </c>
      <c r="J21" s="7" t="n">
        <v>301.6</v>
      </c>
    </row>
    <row r="22">
      <c r="A22" s="4" t="inlineStr">
        <is>
          <t>Other comprehensive income/(loss)</t>
        </is>
      </c>
      <c r="B22" s="6" t="n">
        <v>-37</v>
      </c>
      <c r="C22" s="4" t="inlineStr">
        <is>
          <t xml:space="preserve"> </t>
        </is>
      </c>
      <c r="D22" s="4" t="inlineStr">
        <is>
          <t xml:space="preserve"> </t>
        </is>
      </c>
      <c r="E22" s="4" t="inlineStr">
        <is>
          <t xml:space="preserve"> </t>
        </is>
      </c>
      <c r="F22" s="4" t="inlineStr">
        <is>
          <t xml:space="preserve"> </t>
        </is>
      </c>
      <c r="G22" s="4" t="inlineStr">
        <is>
          <t xml:space="preserve"> </t>
        </is>
      </c>
      <c r="H22" s="6" t="n">
        <v>-37</v>
      </c>
      <c r="I22" s="6" t="n">
        <v>-37</v>
      </c>
      <c r="J22" s="4" t="inlineStr">
        <is>
          <t xml:space="preserve"> </t>
        </is>
      </c>
    </row>
    <row r="23">
      <c r="A23" s="4" t="inlineStr">
        <is>
          <t>Change in noncontrolling interests in consolidated entities, net</t>
        </is>
      </c>
      <c r="B23" s="7" t="n">
        <v>-7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76.5</v>
      </c>
    </row>
    <row r="24">
      <c r="A24" s="4" t="inlineStr">
        <is>
          <t>Dividends declared - preferred</t>
        </is>
      </c>
      <c r="B24" s="7" t="n">
        <v>-236.8</v>
      </c>
      <c r="C24" s="4" t="inlineStr">
        <is>
          <t xml:space="preserve"> </t>
        </is>
      </c>
      <c r="D24" s="4" t="inlineStr">
        <is>
          <t xml:space="preserve"> </t>
        </is>
      </c>
      <c r="E24" s="4" t="inlineStr">
        <is>
          <t xml:space="preserve"> </t>
        </is>
      </c>
      <c r="F24" s="4" t="inlineStr">
        <is>
          <t xml:space="preserve"> </t>
        </is>
      </c>
      <c r="G24" s="7" t="n">
        <v>-236.8</v>
      </c>
      <c r="H24" s="4" t="inlineStr">
        <is>
          <t xml:space="preserve"> </t>
        </is>
      </c>
      <c r="I24" s="7" t="n">
        <v>-236.8</v>
      </c>
      <c r="J24" s="4" t="inlineStr">
        <is>
          <t xml:space="preserve"> </t>
        </is>
      </c>
    </row>
    <row r="25">
      <c r="A25" s="4" t="inlineStr">
        <is>
          <t>Dividends declared - common</t>
        </is>
      </c>
      <c r="B25" s="7" t="n">
        <v>-308.8</v>
      </c>
      <c r="C25" s="4" t="inlineStr">
        <is>
          <t xml:space="preserve"> </t>
        </is>
      </c>
      <c r="D25" s="4" t="inlineStr">
        <is>
          <t xml:space="preserve"> </t>
        </is>
      </c>
      <c r="E25" s="4" t="inlineStr">
        <is>
          <t xml:space="preserve"> </t>
        </is>
      </c>
      <c r="F25" s="4" t="inlineStr">
        <is>
          <t xml:space="preserve"> </t>
        </is>
      </c>
      <c r="G25" s="7" t="n">
        <v>-308.8</v>
      </c>
      <c r="H25" s="4" t="inlineStr">
        <is>
          <t xml:space="preserve"> </t>
        </is>
      </c>
      <c r="I25" s="7" t="n">
        <v>-308.8</v>
      </c>
      <c r="J25" s="4" t="inlineStr">
        <is>
          <t xml:space="preserve"> </t>
        </is>
      </c>
    </row>
    <row r="26">
      <c r="A26" s="3" t="inlineStr">
        <is>
          <t>Employee common shar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based compensation</t>
        </is>
      </c>
      <c r="B27" s="7" t="n">
        <v>140.1</v>
      </c>
      <c r="C27" s="4" t="inlineStr">
        <is>
          <t xml:space="preserve"> </t>
        </is>
      </c>
      <c r="D27" s="4" t="inlineStr">
        <is>
          <t xml:space="preserve"> </t>
        </is>
      </c>
      <c r="E27" s="7" t="n">
        <v>140.1</v>
      </c>
      <c r="F27" s="4" t="inlineStr">
        <is>
          <t xml:space="preserve"> </t>
        </is>
      </c>
      <c r="G27" s="4" t="inlineStr">
        <is>
          <t xml:space="preserve"> </t>
        </is>
      </c>
      <c r="H27" s="4" t="inlineStr">
        <is>
          <t xml:space="preserve"> </t>
        </is>
      </c>
      <c r="I27" s="7" t="n">
        <v>140.1</v>
      </c>
      <c r="J27" s="4" t="inlineStr">
        <is>
          <t xml:space="preserve"> </t>
        </is>
      </c>
    </row>
    <row r="28">
      <c r="A28" s="4" t="inlineStr">
        <is>
          <t>Vested common shares</t>
        </is>
      </c>
      <c r="B28" s="4" t="inlineStr">
        <is>
          <t xml:space="preserve"> </t>
        </is>
      </c>
      <c r="C28" s="4" t="inlineStr">
        <is>
          <t xml:space="preserve"> </t>
        </is>
      </c>
      <c r="D28" s="4" t="inlineStr">
        <is>
          <t xml:space="preserve"> </t>
        </is>
      </c>
      <c r="E28" s="6" t="n">
        <v>-263</v>
      </c>
      <c r="F28" s="6" t="n">
        <v>263</v>
      </c>
      <c r="G28" s="4" t="inlineStr">
        <is>
          <t xml:space="preserve"> </t>
        </is>
      </c>
      <c r="H28" s="4" t="inlineStr">
        <is>
          <t xml:space="preserve"> </t>
        </is>
      </c>
      <c r="I28" s="4" t="inlineStr">
        <is>
          <t xml:space="preserve"> </t>
        </is>
      </c>
      <c r="J28" s="4" t="inlineStr">
        <is>
          <t xml:space="preserve"> </t>
        </is>
      </c>
    </row>
    <row r="29">
      <c r="A29" s="4" t="inlineStr">
        <is>
          <t>Other share awards</t>
        </is>
      </c>
      <c r="B29" s="7" t="n">
        <v>7.6</v>
      </c>
      <c r="C29" s="4" t="inlineStr">
        <is>
          <t xml:space="preserve"> </t>
        </is>
      </c>
      <c r="D29" s="4" t="inlineStr">
        <is>
          <t xml:space="preserve"> </t>
        </is>
      </c>
      <c r="E29" s="7" t="n">
        <v>-0.5</v>
      </c>
      <c r="F29" s="7" t="n">
        <v>8.1</v>
      </c>
      <c r="G29" s="4" t="inlineStr">
        <is>
          <t xml:space="preserve"> </t>
        </is>
      </c>
      <c r="H29" s="4" t="inlineStr">
        <is>
          <t xml:space="preserve"> </t>
        </is>
      </c>
      <c r="I29" s="7" t="n">
        <v>7.6</v>
      </c>
      <c r="J29" s="4" t="inlineStr">
        <is>
          <t xml:space="preserve"> </t>
        </is>
      </c>
    </row>
    <row r="30">
      <c r="A30" s="4" t="inlineStr">
        <is>
          <t>Purchase of common shares</t>
        </is>
      </c>
      <c r="B30" s="7" t="n">
        <v>-60.9</v>
      </c>
      <c r="C30" s="4" t="inlineStr">
        <is>
          <t xml:space="preserve"> </t>
        </is>
      </c>
      <c r="D30" s="4" t="inlineStr">
        <is>
          <t xml:space="preserve"> </t>
        </is>
      </c>
      <c r="E30" s="4" t="inlineStr">
        <is>
          <t xml:space="preserve"> </t>
        </is>
      </c>
      <c r="F30" s="7" t="n">
        <v>-60.9</v>
      </c>
      <c r="G30" s="4" t="inlineStr">
        <is>
          <t xml:space="preserve"> </t>
        </is>
      </c>
      <c r="H30" s="4" t="inlineStr">
        <is>
          <t xml:space="preserve"> </t>
        </is>
      </c>
      <c r="I30" s="7" t="n">
        <v>-60.9</v>
      </c>
      <c r="J30" s="4" t="inlineStr">
        <is>
          <t xml:space="preserve"> </t>
        </is>
      </c>
    </row>
    <row r="31">
      <c r="A31" s="4" t="inlineStr">
        <is>
          <t>Ending balance at Dec. 31, 2021</t>
        </is>
      </c>
      <c r="B31" s="6" t="n">
        <v>16168</v>
      </c>
      <c r="C31" s="7" t="n">
        <v>4010.5</v>
      </c>
      <c r="D31" s="7" t="n">
        <v>113.2</v>
      </c>
      <c r="E31" s="6" t="n">
        <v>7688</v>
      </c>
      <c r="F31" s="7" t="n">
        <v>-3043.6</v>
      </c>
      <c r="G31" s="7" t="n">
        <v>7169.2</v>
      </c>
      <c r="H31" s="7" t="n">
        <v>-441.5</v>
      </c>
      <c r="I31" s="7" t="n">
        <v>15495.8</v>
      </c>
      <c r="J31" s="7" t="n">
        <v>672.2</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6" t="n">
        <v>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noncontrolling interests in consolidated entities, net</t>
        </is>
      </c>
      <c r="B34" s="6" t="n">
        <v>2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1</t>
        </is>
      </c>
      <c r="B35" s="7" t="n">
        <v>51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B37" s="7" t="n">
        <v>929.5</v>
      </c>
      <c r="C37" s="4" t="inlineStr">
        <is>
          <t xml:space="preserve"> </t>
        </is>
      </c>
      <c r="D37" s="4" t="inlineStr">
        <is>
          <t xml:space="preserve"> </t>
        </is>
      </c>
      <c r="E37" s="4" t="inlineStr">
        <is>
          <t xml:space="preserve"> </t>
        </is>
      </c>
      <c r="F37" s="4" t="inlineStr">
        <is>
          <t xml:space="preserve"> </t>
        </is>
      </c>
      <c r="G37" s="7" t="n">
        <v>920.7</v>
      </c>
      <c r="H37" s="4" t="inlineStr">
        <is>
          <t xml:space="preserve"> </t>
        </is>
      </c>
      <c r="I37" s="7" t="n">
        <v>920.7</v>
      </c>
      <c r="J37" s="7" t="n">
        <v>8.800000000000001</v>
      </c>
    </row>
    <row r="38">
      <c r="A38" s="4" t="inlineStr">
        <is>
          <t>Other comprehensive income/(loss)</t>
        </is>
      </c>
      <c r="B38" s="7" t="n">
        <v>-500.9</v>
      </c>
      <c r="C38" s="4" t="inlineStr">
        <is>
          <t xml:space="preserve"> </t>
        </is>
      </c>
      <c r="D38" s="4" t="inlineStr">
        <is>
          <t xml:space="preserve"> </t>
        </is>
      </c>
      <c r="E38" s="4" t="inlineStr">
        <is>
          <t xml:space="preserve"> </t>
        </is>
      </c>
      <c r="F38" s="4" t="inlineStr">
        <is>
          <t xml:space="preserve"> </t>
        </is>
      </c>
      <c r="G38" s="4" t="inlineStr">
        <is>
          <t xml:space="preserve"> </t>
        </is>
      </c>
      <c r="H38" s="7" t="n">
        <v>-500.9</v>
      </c>
      <c r="I38" s="7" t="n">
        <v>-500.9</v>
      </c>
      <c r="J38" s="4" t="inlineStr">
        <is>
          <t xml:space="preserve"> </t>
        </is>
      </c>
    </row>
    <row r="39">
      <c r="A39" s="4" t="inlineStr">
        <is>
          <t>Change in noncontrolling interests in consolidated entities, net</t>
        </is>
      </c>
      <c r="B39" s="7" t="n">
        <v>-5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1.1</v>
      </c>
    </row>
    <row r="40">
      <c r="A40" s="4" t="inlineStr">
        <is>
          <t>Dividends declared - preferred</t>
        </is>
      </c>
      <c r="B40" s="7" t="n">
        <v>-236.8</v>
      </c>
      <c r="C40" s="4" t="inlineStr">
        <is>
          <t xml:space="preserve"> </t>
        </is>
      </c>
      <c r="D40" s="4" t="inlineStr">
        <is>
          <t xml:space="preserve"> </t>
        </is>
      </c>
      <c r="E40" s="4" t="inlineStr">
        <is>
          <t xml:space="preserve"> </t>
        </is>
      </c>
      <c r="F40" s="4" t="inlineStr">
        <is>
          <t xml:space="preserve"> </t>
        </is>
      </c>
      <c r="G40" s="7" t="n">
        <v>-236.8</v>
      </c>
      <c r="H40" s="4" t="inlineStr">
        <is>
          <t xml:space="preserve"> </t>
        </is>
      </c>
      <c r="I40" s="7" t="n">
        <v>-236.8</v>
      </c>
      <c r="J40" s="4" t="inlineStr">
        <is>
          <t xml:space="preserve"> </t>
        </is>
      </c>
    </row>
    <row r="41">
      <c r="A41" s="4" t="inlineStr">
        <is>
          <t>Dividends declared - common</t>
        </is>
      </c>
      <c r="B41" s="7" t="n">
        <v>-334.8</v>
      </c>
      <c r="C41" s="4" t="inlineStr">
        <is>
          <t xml:space="preserve"> </t>
        </is>
      </c>
      <c r="D41" s="4" t="inlineStr">
        <is>
          <t xml:space="preserve"> </t>
        </is>
      </c>
      <c r="E41" s="4" t="inlineStr">
        <is>
          <t xml:space="preserve"> </t>
        </is>
      </c>
      <c r="F41" s="4" t="inlineStr">
        <is>
          <t xml:space="preserve"> </t>
        </is>
      </c>
      <c r="G41" s="7" t="n">
        <v>-334.8</v>
      </c>
      <c r="H41" s="4" t="inlineStr">
        <is>
          <t xml:space="preserve"> </t>
        </is>
      </c>
      <c r="I41" s="7" t="n">
        <v>-334.8</v>
      </c>
      <c r="J41" s="4" t="inlineStr">
        <is>
          <t xml:space="preserve"> </t>
        </is>
      </c>
    </row>
    <row r="42">
      <c r="A42" s="3" t="inlineStr">
        <is>
          <t>Employee common shar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hare-based compensation</t>
        </is>
      </c>
      <c r="B43" s="7" t="n">
        <v>106.2</v>
      </c>
      <c r="C43" s="4" t="inlineStr">
        <is>
          <t xml:space="preserve"> </t>
        </is>
      </c>
      <c r="D43" s="4" t="inlineStr">
        <is>
          <t xml:space="preserve"> </t>
        </is>
      </c>
      <c r="E43" s="7" t="n">
        <v>106.2</v>
      </c>
      <c r="F43" s="4" t="inlineStr">
        <is>
          <t xml:space="preserve"> </t>
        </is>
      </c>
      <c r="G43" s="4" t="inlineStr">
        <is>
          <t xml:space="preserve"> </t>
        </is>
      </c>
      <c r="H43" s="4" t="inlineStr">
        <is>
          <t xml:space="preserve"> </t>
        </is>
      </c>
      <c r="I43" s="7" t="n">
        <v>106.2</v>
      </c>
      <c r="J43" s="4" t="inlineStr">
        <is>
          <t xml:space="preserve"> </t>
        </is>
      </c>
    </row>
    <row r="44">
      <c r="A44" s="4" t="inlineStr">
        <is>
          <t>Vested common shares</t>
        </is>
      </c>
      <c r="B44" s="4" t="inlineStr">
        <is>
          <t xml:space="preserve"> </t>
        </is>
      </c>
      <c r="C44" s="4" t="inlineStr">
        <is>
          <t xml:space="preserve"> </t>
        </is>
      </c>
      <c r="D44" s="4" t="inlineStr">
        <is>
          <t xml:space="preserve"> </t>
        </is>
      </c>
      <c r="E44" s="7" t="n">
        <v>-228.6</v>
      </c>
      <c r="F44" s="7" t="n">
        <v>228.6</v>
      </c>
      <c r="G44" s="4" t="inlineStr">
        <is>
          <t xml:space="preserve"> </t>
        </is>
      </c>
      <c r="H44" s="4" t="inlineStr">
        <is>
          <t xml:space="preserve"> </t>
        </is>
      </c>
      <c r="I44" s="4" t="inlineStr">
        <is>
          <t xml:space="preserve"> </t>
        </is>
      </c>
      <c r="J44" s="4" t="inlineStr">
        <is>
          <t xml:space="preserve"> </t>
        </is>
      </c>
    </row>
    <row r="45">
      <c r="A45" s="4" t="inlineStr">
        <is>
          <t>Other share awards</t>
        </is>
      </c>
      <c r="B45" s="7" t="n">
        <v>8.1</v>
      </c>
      <c r="C45" s="4" t="inlineStr">
        <is>
          <t xml:space="preserve"> </t>
        </is>
      </c>
      <c r="D45" s="4" t="inlineStr">
        <is>
          <t xml:space="preserve"> </t>
        </is>
      </c>
      <c r="E45" s="7" t="n">
        <v>-10.7</v>
      </c>
      <c r="F45" s="7" t="n">
        <v>18.8</v>
      </c>
      <c r="G45" s="4" t="inlineStr">
        <is>
          <t xml:space="preserve"> </t>
        </is>
      </c>
      <c r="H45" s="4" t="inlineStr">
        <is>
          <t xml:space="preserve"> </t>
        </is>
      </c>
      <c r="I45" s="7" t="n">
        <v>8.1</v>
      </c>
      <c r="J45" s="4" t="inlineStr">
        <is>
          <t xml:space="preserve"> </t>
        </is>
      </c>
    </row>
    <row r="46">
      <c r="A46" s="4" t="inlineStr">
        <is>
          <t>Purchase of common shares</t>
        </is>
      </c>
      <c r="B46" s="7" t="n">
        <v>-244.7</v>
      </c>
      <c r="C46" s="4" t="inlineStr">
        <is>
          <t xml:space="preserve"> </t>
        </is>
      </c>
      <c r="D46" s="4" t="inlineStr">
        <is>
          <t xml:space="preserve"> </t>
        </is>
      </c>
      <c r="E46" s="4" t="inlineStr">
        <is>
          <t xml:space="preserve"> </t>
        </is>
      </c>
      <c r="F46" s="7" t="n">
        <v>-244.7</v>
      </c>
      <c r="G46" s="4" t="inlineStr">
        <is>
          <t xml:space="preserve"> </t>
        </is>
      </c>
      <c r="H46" s="4" t="inlineStr">
        <is>
          <t xml:space="preserve"> </t>
        </is>
      </c>
      <c r="I46" s="7" t="n">
        <v>-244.7</v>
      </c>
      <c r="J46" s="4" t="inlineStr">
        <is>
          <t xml:space="preserve"> </t>
        </is>
      </c>
    </row>
    <row r="47">
      <c r="A47" s="4" t="inlineStr">
        <is>
          <t>Ending balance at Dec. 31, 2022</t>
        </is>
      </c>
      <c r="B47" s="7" t="n">
        <v>15843.5</v>
      </c>
      <c r="C47" s="5" t="n">
        <v>4010.5</v>
      </c>
      <c r="D47" s="5" t="n">
        <v>113.2</v>
      </c>
      <c r="E47" s="5" t="n">
        <v>7554.9</v>
      </c>
      <c r="F47" s="5" t="n">
        <v>-3040.9</v>
      </c>
      <c r="G47" s="5" t="n">
        <v>7518.3</v>
      </c>
      <c r="H47" s="5" t="n">
        <v>-942.4</v>
      </c>
      <c r="I47" s="5" t="n">
        <v>15213.6</v>
      </c>
      <c r="J47" s="5" t="n">
        <v>629.9</v>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B49" s="6"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ange in noncontrolling interests in consolidated entities, net</t>
        </is>
      </c>
      <c r="B50" s="7" t="n">
        <v>49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2</t>
        </is>
      </c>
      <c r="B51" s="5" t="n">
        <v>99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Statutory and Effective Tax Rates on Income from Operation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Effect of foreign statutory income tax rates</t>
        </is>
      </c>
      <c r="B5" s="11" t="n">
        <v>0.005</v>
      </c>
      <c r="C5" s="4" t="inlineStr">
        <is>
          <t>(0.40%)</t>
        </is>
      </c>
      <c r="D5" s="11" t="n">
        <v>0.005</v>
      </c>
    </row>
    <row r="6">
      <c r="A6" s="4" t="inlineStr">
        <is>
          <t>State taxes, net of federal tax effect</t>
        </is>
      </c>
      <c r="B6" s="11" t="n">
        <v>0.031</v>
      </c>
      <c r="C6" s="11" t="n">
        <v>0.029</v>
      </c>
      <c r="D6" s="11" t="n">
        <v>0.019</v>
      </c>
    </row>
    <row r="7">
      <c r="A7" s="4" t="inlineStr">
        <is>
          <t>Share-based compensation</t>
        </is>
      </c>
      <c r="B7" s="4" t="inlineStr">
        <is>
          <t>(0.10%)</t>
        </is>
      </c>
      <c r="C7" s="4" t="inlineStr">
        <is>
          <t>(0.10%)</t>
        </is>
      </c>
      <c r="D7" s="11" t="n">
        <v>0.013</v>
      </c>
    </row>
    <row r="8">
      <c r="A8" s="4" t="inlineStr">
        <is>
          <t>Effect of income attributable to noncontrolling interests in consolidated entities</t>
        </is>
      </c>
      <c r="B8" s="4" t="inlineStr">
        <is>
          <t>(0.10%)</t>
        </is>
      </c>
      <c r="C8" s="4" t="inlineStr">
        <is>
          <t>(2.90%)</t>
        </is>
      </c>
      <c r="D8" s="4" t="inlineStr">
        <is>
          <t>(0.90%)</t>
        </is>
      </c>
    </row>
    <row r="9">
      <c r="A9" s="4" t="inlineStr">
        <is>
          <t>Effect of income attributable to equity method investments in corporate joint ventures</t>
        </is>
      </c>
      <c r="B9" s="4" t="inlineStr">
        <is>
          <t>(1.70%)</t>
        </is>
      </c>
      <c r="C9" s="4" t="inlineStr">
        <is>
          <t>(0.90%)</t>
        </is>
      </c>
      <c r="D9" s="4" t="inlineStr">
        <is>
          <t>(1.00%)</t>
        </is>
      </c>
    </row>
    <row r="10">
      <c r="A10" s="4" t="inlineStr">
        <is>
          <t>Other</t>
        </is>
      </c>
      <c r="B10" s="11" t="n">
        <v>0.031</v>
      </c>
      <c r="C10" s="11" t="n">
        <v>0.016</v>
      </c>
      <c r="D10" s="11" t="n">
        <v>0.017</v>
      </c>
    </row>
    <row r="11">
      <c r="A11" s="4" t="inlineStr">
        <is>
          <t>Effective tax rate per Consolidated Statements of Income</t>
        </is>
      </c>
      <c r="B11" s="11" t="n">
        <v>0.258</v>
      </c>
      <c r="C11" s="11" t="n">
        <v>0.212</v>
      </c>
      <c r="D11" s="11" t="n">
        <v>0.2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Income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9" t="n">
        <v>1212</v>
      </c>
      <c r="C4" s="5" t="n">
        <v>2089.5</v>
      </c>
      <c r="D4" s="5" t="n">
        <v>845.8</v>
      </c>
    </row>
    <row r="5">
      <c r="A5" s="4" t="inlineStr">
        <is>
          <t>Foreign</t>
        </is>
      </c>
      <c r="B5" s="7" t="n">
        <v>35.7</v>
      </c>
      <c r="C5" s="6" t="n">
        <v>411</v>
      </c>
      <c r="D5" s="7" t="n">
        <v>223.3</v>
      </c>
    </row>
    <row r="6">
      <c r="A6" s="4" t="inlineStr">
        <is>
          <t>Income before income taxes</t>
        </is>
      </c>
      <c r="B6" s="5" t="n">
        <v>1247.7</v>
      </c>
      <c r="C6" s="5" t="n">
        <v>2500.5</v>
      </c>
      <c r="D6" s="5" t="n">
        <v>106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Tax Recognized on Balance Sheet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 and benefits</t>
        </is>
      </c>
      <c r="B3" s="5" t="n">
        <v>97.8</v>
      </c>
      <c r="C3" s="5" t="n">
        <v>175.1</v>
      </c>
    </row>
    <row r="4">
      <c r="A4" s="4" t="inlineStr">
        <is>
          <t>Lease obligations</t>
        </is>
      </c>
      <c r="B4" s="7" t="n">
        <v>67.2</v>
      </c>
      <c r="C4" s="7" t="n">
        <v>36.4</v>
      </c>
    </row>
    <row r="5">
      <c r="A5" s="4" t="inlineStr">
        <is>
          <t>Net operating loss carryforwards</t>
        </is>
      </c>
      <c r="B5" s="7" t="n">
        <v>124.4</v>
      </c>
      <c r="C5" s="6" t="n">
        <v>119</v>
      </c>
    </row>
    <row r="6">
      <c r="A6" s="4" t="inlineStr">
        <is>
          <t>Fixed Assets</t>
        </is>
      </c>
      <c r="B6" s="7" t="n">
        <v>7.1</v>
      </c>
      <c r="C6" s="6" t="n">
        <v>0</v>
      </c>
    </row>
    <row r="7">
      <c r="A7" s="4" t="inlineStr">
        <is>
          <t>Accrued liabilities</t>
        </is>
      </c>
      <c r="B7" s="7" t="n">
        <v>37.1</v>
      </c>
      <c r="C7" s="7" t="n">
        <v>29.7</v>
      </c>
    </row>
    <row r="8">
      <c r="A8" s="4" t="inlineStr">
        <is>
          <t>Other</t>
        </is>
      </c>
      <c r="B8" s="6" t="n">
        <v>9</v>
      </c>
      <c r="C8" s="7" t="n">
        <v>1.4</v>
      </c>
    </row>
    <row r="9">
      <c r="A9" s="4" t="inlineStr">
        <is>
          <t>Total deferred tax assets</t>
        </is>
      </c>
      <c r="B9" s="7" t="n">
        <v>342.6</v>
      </c>
      <c r="C9" s="7" t="n">
        <v>361.6</v>
      </c>
    </row>
    <row r="10">
      <c r="A10" s="4" t="inlineStr">
        <is>
          <t>Valuation allowance</t>
        </is>
      </c>
      <c r="B10" s="7" t="n">
        <v>-93.5</v>
      </c>
      <c r="C10" s="7" t="n">
        <v>-86.7</v>
      </c>
    </row>
    <row r="11">
      <c r="A11" s="4" t="inlineStr">
        <is>
          <t>Deferred tax assets, net of valuation allowance</t>
        </is>
      </c>
      <c r="B11" s="7" t="n">
        <v>249.1</v>
      </c>
      <c r="C11" s="7" t="n">
        <v>274.9</v>
      </c>
    </row>
    <row r="12">
      <c r="A12" s="3" t="inlineStr">
        <is>
          <t>Deferred tax liabilities:</t>
        </is>
      </c>
      <c r="B12" s="4" t="inlineStr">
        <is>
          <t xml:space="preserve"> </t>
        </is>
      </c>
      <c r="C12" s="4" t="inlineStr">
        <is>
          <t xml:space="preserve"> </t>
        </is>
      </c>
    </row>
    <row r="13">
      <c r="A13" s="4" t="inlineStr">
        <is>
          <t>Goodwill and intangibles</t>
        </is>
      </c>
      <c r="B13" s="7" t="n">
        <v>-1796.1</v>
      </c>
      <c r="C13" s="7" t="n">
        <v>-1787.1</v>
      </c>
    </row>
    <row r="14">
      <c r="A14" s="4" t="inlineStr">
        <is>
          <t>Leased assets</t>
        </is>
      </c>
      <c r="B14" s="7" t="n">
        <v>-58.4</v>
      </c>
      <c r="C14" s="7" t="n">
        <v>-33.3</v>
      </c>
    </row>
    <row r="15">
      <c r="A15" s="4" t="inlineStr">
        <is>
          <t>Fixed assets</t>
        </is>
      </c>
      <c r="B15" s="6" t="n">
        <v>0</v>
      </c>
      <c r="C15" s="7" t="n">
        <v>-18.2</v>
      </c>
    </row>
    <row r="16">
      <c r="A16" s="4" t="inlineStr">
        <is>
          <t>Other</t>
        </is>
      </c>
      <c r="B16" s="7" t="n">
        <v>-27.3</v>
      </c>
      <c r="C16" s="7" t="n">
        <v>-42.7</v>
      </c>
    </row>
    <row r="17">
      <c r="A17" s="4" t="inlineStr">
        <is>
          <t>Total deferred tax liabilities</t>
        </is>
      </c>
      <c r="B17" s="7" t="n">
        <v>-1881.8</v>
      </c>
      <c r="C17" s="7" t="n">
        <v>-1881.3</v>
      </c>
    </row>
    <row r="18">
      <c r="A18" s="4" t="inlineStr">
        <is>
          <t>Net deferred tax liability</t>
        </is>
      </c>
      <c r="B18" s="5" t="n">
        <v>-1632.7</v>
      </c>
      <c r="C18" s="5" t="n">
        <v>-160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Narrative (Details) - USD ($) $ in Million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Deferred tax liabilities, net</t>
        </is>
      </c>
      <c r="B4" s="5" t="n">
        <v>1662.7</v>
      </c>
      <c r="C4" s="5" t="n">
        <v>1626.3</v>
      </c>
      <c r="D4" s="4" t="inlineStr">
        <is>
          <t xml:space="preserve"> </t>
        </is>
      </c>
    </row>
    <row r="5">
      <c r="A5" s="4" t="inlineStr">
        <is>
          <t>Net operating loss carryforwards</t>
        </is>
      </c>
      <c r="B5" s="7" t="n">
        <v>124.4</v>
      </c>
      <c r="C5" s="6" t="n">
        <v>119</v>
      </c>
      <c r="D5" s="4" t="inlineStr">
        <is>
          <t xml:space="preserve"> </t>
        </is>
      </c>
    </row>
    <row r="6">
      <c r="A6" s="4" t="inlineStr">
        <is>
          <t>Unremitted foreign earnings</t>
        </is>
      </c>
      <c r="B6" s="6" t="n">
        <v>1034</v>
      </c>
      <c r="C6" s="6" t="n">
        <v>1090</v>
      </c>
      <c r="D6" s="4" t="inlineStr">
        <is>
          <t xml:space="preserve"> </t>
        </is>
      </c>
    </row>
    <row r="7">
      <c r="A7" s="4" t="inlineStr">
        <is>
          <t>Unrecognized tax benefits that would impact effective tax rate</t>
        </is>
      </c>
      <c r="B7" s="7" t="n">
        <v>83.5</v>
      </c>
      <c r="C7" s="4" t="inlineStr">
        <is>
          <t xml:space="preserve"> </t>
        </is>
      </c>
      <c r="D7" s="4" t="inlineStr">
        <is>
          <t xml:space="preserve"> </t>
        </is>
      </c>
    </row>
    <row r="8">
      <c r="A8" s="4" t="inlineStr">
        <is>
          <t>Accrued interest and penalties</t>
        </is>
      </c>
      <c r="B8" s="7" t="n">
        <v>15.1</v>
      </c>
      <c r="C8" s="7" t="n">
        <v>14.8</v>
      </c>
      <c r="D8" s="5" t="n">
        <v>13.2</v>
      </c>
    </row>
    <row r="9">
      <c r="A9" s="4" t="inlineStr">
        <is>
          <t>Maximum</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Change in unrecognized tax benefits is reasonably possible, amount</t>
        </is>
      </c>
      <c r="B11" s="6" t="n">
        <v>25</v>
      </c>
      <c r="C11" s="4" t="inlineStr">
        <is>
          <t xml:space="preserve"> </t>
        </is>
      </c>
      <c r="D11" s="4" t="inlineStr">
        <is>
          <t xml:space="preserve"> </t>
        </is>
      </c>
    </row>
    <row r="12">
      <c r="A12" s="4" t="inlineStr">
        <is>
          <t>Tax Year 2022</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Accrued interest and penalties</t>
        </is>
      </c>
      <c r="B14" s="7" t="n">
        <v>1.4</v>
      </c>
      <c r="C14" s="4" t="inlineStr">
        <is>
          <t xml:space="preserve"> </t>
        </is>
      </c>
      <c r="D14" s="4" t="inlineStr">
        <is>
          <t xml:space="preserve"> </t>
        </is>
      </c>
    </row>
    <row r="15">
      <c r="A15" s="4" t="inlineStr">
        <is>
          <t>Tax Year 2021</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Accrued interest and penalties</t>
        </is>
      </c>
      <c r="B17" s="4" t="inlineStr">
        <is>
          <t xml:space="preserve"> </t>
        </is>
      </c>
      <c r="C17" s="7" t="n">
        <v>1.6</v>
      </c>
      <c r="D17" s="4" t="inlineStr">
        <is>
          <t xml:space="preserve"> </t>
        </is>
      </c>
    </row>
    <row r="18">
      <c r="A18" s="4" t="inlineStr">
        <is>
          <t>Tax Year 2020</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Accrued interest and penalties</t>
        </is>
      </c>
      <c r="B20" s="4" t="inlineStr">
        <is>
          <t xml:space="preserve"> </t>
        </is>
      </c>
      <c r="C20" s="4" t="inlineStr">
        <is>
          <t xml:space="preserve"> </t>
        </is>
      </c>
      <c r="D20" s="5" t="n">
        <v>1.7</v>
      </c>
    </row>
    <row r="21">
      <c r="A21" s="4" t="inlineStr">
        <is>
          <t>State</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Tax loss carryforward subject to expiration</t>
        </is>
      </c>
      <c r="B23" s="7" t="n">
        <v>35.5</v>
      </c>
      <c r="C23" s="4" t="inlineStr">
        <is>
          <t xml:space="preserve"> </t>
        </is>
      </c>
      <c r="D23" s="4" t="inlineStr">
        <is>
          <t xml:space="preserve"> </t>
        </is>
      </c>
    </row>
    <row r="24">
      <c r="A24" s="4" t="inlineStr">
        <is>
          <t>Deferred loss carrying not subject to expiration</t>
        </is>
      </c>
      <c r="B24" s="7" t="n">
        <v>3.9</v>
      </c>
      <c r="C24" s="4" t="inlineStr">
        <is>
          <t xml:space="preserve"> </t>
        </is>
      </c>
      <c r="D24" s="4" t="inlineStr">
        <is>
          <t xml:space="preserve"> </t>
        </is>
      </c>
    </row>
    <row r="25">
      <c r="A25" s="4" t="inlineStr">
        <is>
          <t>Federal and Foreign Tax Authority</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Tax loss carryforward subject to expiration</t>
        </is>
      </c>
      <c r="B27" s="7" t="n">
        <v>13.9</v>
      </c>
      <c r="C27" s="4" t="inlineStr">
        <is>
          <t xml:space="preserve"> </t>
        </is>
      </c>
      <c r="D27" s="4" t="inlineStr">
        <is>
          <t xml:space="preserve"> </t>
        </is>
      </c>
    </row>
    <row r="28">
      <c r="A28" s="4" t="inlineStr">
        <is>
          <t>Deferred loss carrying not subject to expiration</t>
        </is>
      </c>
      <c r="B28" s="6" t="n">
        <v>75</v>
      </c>
      <c r="C28" s="4" t="inlineStr">
        <is>
          <t xml:space="preserve"> </t>
        </is>
      </c>
      <c r="D28" s="4" t="inlineStr">
        <is>
          <t xml:space="preserve"> </t>
        </is>
      </c>
    </row>
    <row r="29">
      <c r="A29" s="4" t="inlineStr">
        <is>
          <t>Net operating loss carryforwards</t>
        </is>
      </c>
      <c r="B29" s="5" t="n">
        <v>88.90000000000001</v>
      </c>
      <c r="C29" s="4" t="inlineStr">
        <is>
          <t xml:space="preserve"> </t>
        </is>
      </c>
      <c r="D29" s="4" t="inlineStr">
        <is>
          <t xml:space="preserve"> </t>
        </is>
      </c>
    </row>
    <row r="30">
      <c r="A30" s="4" t="inlineStr">
        <is>
          <t>Canada</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Dividends withholding tax rate (percent)</t>
        </is>
      </c>
      <c r="B32" s="10" t="n">
        <v>0.05</v>
      </c>
      <c r="C32" s="4" t="inlineStr">
        <is>
          <t xml:space="preserve"> </t>
        </is>
      </c>
      <c r="D32" s="4" t="inlineStr">
        <is>
          <t xml:space="preserve"> </t>
        </is>
      </c>
    </row>
    <row r="33">
      <c r="A33" s="4" t="inlineStr">
        <is>
          <t>Other investments</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Deferred tax assets, net</t>
        </is>
      </c>
      <c r="B35" s="9" t="n">
        <v>30</v>
      </c>
      <c r="C35" s="5" t="n">
        <v>19.9</v>
      </c>
      <c r="D3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Changes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86.59999999999999</v>
      </c>
      <c r="C4" s="5" t="n">
        <v>61.9</v>
      </c>
      <c r="D4" s="5" t="n">
        <v>69.90000000000001</v>
      </c>
    </row>
    <row r="5">
      <c r="A5" s="4" t="inlineStr">
        <is>
          <t>Additions for tax positions related to the current year</t>
        </is>
      </c>
      <c r="B5" s="7" t="n">
        <v>16.2</v>
      </c>
      <c r="C5" s="7" t="n">
        <v>15.9</v>
      </c>
      <c r="D5" s="7" t="n">
        <v>6.6</v>
      </c>
    </row>
    <row r="6">
      <c r="A6" s="4" t="inlineStr">
        <is>
          <t>Additions for tax positions related to prior years</t>
        </is>
      </c>
      <c r="B6" s="7" t="n">
        <v>3.1</v>
      </c>
      <c r="C6" s="7" t="n">
        <v>14.2</v>
      </c>
      <c r="D6" s="7" t="n">
        <v>2.2</v>
      </c>
    </row>
    <row r="7">
      <c r="A7" s="4" t="inlineStr">
        <is>
          <t>Reductions for tax positions related to prior years</t>
        </is>
      </c>
      <c r="B7" s="7" t="n">
        <v>-1.2</v>
      </c>
      <c r="C7" s="7" t="n">
        <v>-3.5</v>
      </c>
      <c r="D7" s="7" t="n">
        <v>-9.9</v>
      </c>
    </row>
    <row r="8">
      <c r="A8" s="4" t="inlineStr">
        <is>
          <t>Reductions related to lapse of statute of limitations</t>
        </is>
      </c>
      <c r="B8" s="7" t="n">
        <v>-2.1</v>
      </c>
      <c r="C8" s="7" t="n">
        <v>-1.9</v>
      </c>
      <c r="D8" s="7" t="n">
        <v>-6.9</v>
      </c>
    </row>
    <row r="9">
      <c r="A9" s="4" t="inlineStr">
        <is>
          <t>Reductions related to settlements</t>
        </is>
      </c>
      <c r="B9" s="7" t="n">
        <v>-2.4</v>
      </c>
      <c r="C9" s="6" t="n">
        <v>0</v>
      </c>
      <c r="D9" s="6" t="n">
        <v>0</v>
      </c>
    </row>
    <row r="10">
      <c r="A10" s="4" t="inlineStr">
        <is>
          <t>Balance at end of period</t>
        </is>
      </c>
      <c r="B10" s="5" t="n">
        <v>100.2</v>
      </c>
      <c r="C10" s="5" t="n">
        <v>86.59999999999999</v>
      </c>
      <c r="D10" s="5" t="n">
        <v>6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Invesco Ltd.</t>
        </is>
      </c>
      <c r="B4" s="5" t="n">
        <v>683.9</v>
      </c>
      <c r="C4" s="9" t="n">
        <v>1393</v>
      </c>
      <c r="D4" s="5" t="n">
        <v>524.8</v>
      </c>
    </row>
    <row r="5">
      <c r="A5" s="4" t="inlineStr">
        <is>
          <t>Weighted average common shares outstanding - basic (shares)</t>
        </is>
      </c>
      <c r="B5" s="7" t="n">
        <v>457.5</v>
      </c>
      <c r="C5" s="7" t="n">
        <v>462.8</v>
      </c>
      <c r="D5" s="7" t="n">
        <v>459.5</v>
      </c>
    </row>
    <row r="6">
      <c r="A6" s="4" t="inlineStr">
        <is>
          <t>Dilutive effect of non-participating common share-based awards (shares)</t>
        </is>
      </c>
      <c r="B6" s="6" t="n">
        <v>2</v>
      </c>
      <c r="C6" s="7" t="n">
        <v>2.6</v>
      </c>
      <c r="D6" s="6" t="n">
        <v>3</v>
      </c>
    </row>
    <row r="7">
      <c r="A7" s="4" t="inlineStr">
        <is>
          <t>Weighted average common shares outstanding - diluted (shares)</t>
        </is>
      </c>
      <c r="B7" s="7" t="n">
        <v>459.5</v>
      </c>
      <c r="C7" s="7" t="n">
        <v>465.4</v>
      </c>
      <c r="D7" s="7" t="n">
        <v>462.5</v>
      </c>
    </row>
    <row r="8">
      <c r="A8" s="3" t="inlineStr">
        <is>
          <t>Earnings per common share:</t>
        </is>
      </c>
      <c r="B8" s="4" t="inlineStr">
        <is>
          <t xml:space="preserve"> </t>
        </is>
      </c>
      <c r="C8" s="4" t="inlineStr">
        <is>
          <t xml:space="preserve"> </t>
        </is>
      </c>
      <c r="D8" s="4" t="inlineStr">
        <is>
          <t xml:space="preserve"> </t>
        </is>
      </c>
    </row>
    <row r="9">
      <c r="A9" s="4" t="inlineStr">
        <is>
          <t>- basic (usd per share)</t>
        </is>
      </c>
      <c r="B9" s="8" t="n">
        <v>1.5</v>
      </c>
      <c r="C9" s="8" t="n">
        <v>3.01</v>
      </c>
      <c r="D9" s="8" t="n">
        <v>1.14</v>
      </c>
    </row>
    <row r="10">
      <c r="A10" s="4" t="inlineStr">
        <is>
          <t>- diluted (usd per share)</t>
        </is>
      </c>
      <c r="B10" s="8" t="n">
        <v>1.49</v>
      </c>
      <c r="C10" s="8" t="n">
        <v>2.99</v>
      </c>
      <c r="D10" s="8" t="n">
        <v>1.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and Long-lived Asset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5" t="n">
        <v>6048.9</v>
      </c>
      <c r="C4" s="5" t="n">
        <v>6894.5</v>
      </c>
      <c r="D4" s="5" t="n">
        <v>6145.6</v>
      </c>
    </row>
    <row r="5">
      <c r="A5" s="4" t="inlineStr">
        <is>
          <t>Long-lived assets</t>
        </is>
      </c>
      <c r="B5" s="7" t="n">
        <v>561.1</v>
      </c>
      <c r="C5" s="7" t="n">
        <v>518.1</v>
      </c>
      <c r="D5" s="7" t="n">
        <v>563.8</v>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operating revenues</t>
        </is>
      </c>
      <c r="B8" s="7" t="n">
        <v>4665.1</v>
      </c>
      <c r="C8" s="7" t="n">
        <v>5174.7</v>
      </c>
      <c r="D8" s="7" t="n">
        <v>4541.6</v>
      </c>
    </row>
    <row r="9">
      <c r="A9" s="4" t="inlineStr">
        <is>
          <t>Long-lived assets</t>
        </is>
      </c>
      <c r="B9" s="7" t="n">
        <v>395.4</v>
      </c>
      <c r="C9" s="7" t="n">
        <v>341.4</v>
      </c>
      <c r="D9" s="6" t="n">
        <v>384</v>
      </c>
    </row>
    <row r="10">
      <c r="A10" s="4" t="inlineStr">
        <is>
          <t>APA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operating revenues</t>
        </is>
      </c>
      <c r="B12" s="7" t="n">
        <v>284.9</v>
      </c>
      <c r="C12" s="7" t="n">
        <v>348.6</v>
      </c>
      <c r="D12" s="7" t="n">
        <v>326.1</v>
      </c>
    </row>
    <row r="13">
      <c r="A13" s="4" t="inlineStr">
        <is>
          <t>Long-lived assets</t>
        </is>
      </c>
      <c r="B13" s="6" t="n">
        <v>28</v>
      </c>
      <c r="C13" s="7" t="n">
        <v>23.6</v>
      </c>
      <c r="D13" s="7" t="n">
        <v>23.1</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operating revenues</t>
        </is>
      </c>
      <c r="B16" s="7" t="n">
        <v>1098.9</v>
      </c>
      <c r="C16" s="7" t="n">
        <v>1371.2</v>
      </c>
      <c r="D16" s="7" t="n">
        <v>1277.9</v>
      </c>
    </row>
    <row r="17">
      <c r="A17" s="4" t="inlineStr">
        <is>
          <t>Long-lived assets</t>
        </is>
      </c>
      <c r="B17" s="5" t="n">
        <v>137.7</v>
      </c>
      <c r="C17" s="5" t="n">
        <v>153.1</v>
      </c>
      <c r="D17" s="5" t="n">
        <v>15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Undrawn capital commitments</t>
        </is>
      </c>
      <c r="B4" s="5" t="n">
        <v>336.1</v>
      </c>
      <c r="C4" s="5" t="n">
        <v>488.8</v>
      </c>
    </row>
    <row r="5">
      <c r="A5" s="4" t="inlineStr">
        <is>
          <t>Equity Commit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ximum guarantee</t>
        </is>
      </c>
      <c r="B7" s="6" t="n">
        <v>30</v>
      </c>
      <c r="C7" s="4" t="inlineStr">
        <is>
          <t xml:space="preserve"> </t>
        </is>
      </c>
    </row>
    <row r="8">
      <c r="A8" s="4" t="inlineStr">
        <is>
          <t>Equity Commitment | 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t>
        </is>
      </c>
      <c r="B10" s="5" t="n">
        <v>273.9</v>
      </c>
      <c r="C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INVESTMENT PRODUCTS - Balances Related to CIP (Details) - USD ($) $ in Millions</t>
        </is>
      </c>
      <c r="B1" s="2" t="inlineStr">
        <is>
          <t>Dec. 31, 2022</t>
        </is>
      </c>
      <c r="C1" s="2" t="inlineStr">
        <is>
          <t>Dec. 31, 2021</t>
        </is>
      </c>
      <c r="D1" s="2" t="inlineStr">
        <is>
          <t>Dec. 31, 2020</t>
        </is>
      </c>
    </row>
    <row r="2">
      <c r="A2" s="3" t="inlineStr">
        <is>
          <t>Consolidated Investment Products [Abstract]</t>
        </is>
      </c>
      <c r="B2" s="4" t="inlineStr">
        <is>
          <t xml:space="preserve"> </t>
        </is>
      </c>
      <c r="C2" s="4" t="inlineStr">
        <is>
          <t xml:space="preserve"> </t>
        </is>
      </c>
      <c r="D2" s="4" t="inlineStr">
        <is>
          <t xml:space="preserve"> </t>
        </is>
      </c>
    </row>
    <row r="3">
      <c r="A3" s="4" t="inlineStr">
        <is>
          <t>Cash and cash equivalents of CIP</t>
        </is>
      </c>
      <c r="B3" s="5" t="n">
        <v>199.4</v>
      </c>
      <c r="C3" s="5" t="n">
        <v>250.7</v>
      </c>
      <c r="D3" s="5" t="n">
        <v>301.7</v>
      </c>
    </row>
    <row r="4">
      <c r="A4" s="4" t="inlineStr">
        <is>
          <t>Accounts receivable and other assets of CIP</t>
        </is>
      </c>
      <c r="B4" s="7" t="n">
        <v>203.7</v>
      </c>
      <c r="C4" s="7" t="n">
        <v>532.6</v>
      </c>
      <c r="D4" s="4" t="inlineStr">
        <is>
          <t xml:space="preserve"> </t>
        </is>
      </c>
    </row>
    <row r="5">
      <c r="A5" s="4" t="inlineStr">
        <is>
          <t>Investments of CIP</t>
        </is>
      </c>
      <c r="B5" s="7" t="n">
        <v>8531.4</v>
      </c>
      <c r="C5" s="7" t="n">
        <v>9042.5</v>
      </c>
      <c r="D5" s="4" t="inlineStr">
        <is>
          <t xml:space="preserve"> </t>
        </is>
      </c>
    </row>
    <row r="6">
      <c r="A6" s="4" t="inlineStr">
        <is>
          <t>Less: Debt of CIP</t>
        </is>
      </c>
      <c r="B6" s="7" t="n">
        <v>-6590.4</v>
      </c>
      <c r="C6" s="7" t="n">
        <v>-7336.1</v>
      </c>
      <c r="D6" s="4" t="inlineStr">
        <is>
          <t xml:space="preserve"> </t>
        </is>
      </c>
    </row>
    <row r="7">
      <c r="A7" s="4" t="inlineStr">
        <is>
          <t>Less: Other liabilities of CIP</t>
        </is>
      </c>
      <c r="B7" s="7" t="n">
        <v>-329.6</v>
      </c>
      <c r="C7" s="7" t="n">
        <v>-846.3</v>
      </c>
      <c r="D7" s="4" t="inlineStr">
        <is>
          <t xml:space="preserve"> </t>
        </is>
      </c>
    </row>
    <row r="8">
      <c r="A8" s="4" t="inlineStr">
        <is>
          <t>Less: Retained earnings</t>
        </is>
      </c>
      <c r="B8" s="7" t="n">
        <v>0.1</v>
      </c>
      <c r="C8" s="7" t="n">
        <v>0.1</v>
      </c>
      <c r="D8" s="4" t="inlineStr">
        <is>
          <t xml:space="preserve"> </t>
        </is>
      </c>
    </row>
    <row r="9">
      <c r="A9" s="4" t="inlineStr">
        <is>
          <t>Less: Equity attributable to redeemable noncontrolling interests</t>
        </is>
      </c>
      <c r="B9" s="7" t="n">
        <v>-998.7</v>
      </c>
      <c r="C9" s="7" t="n">
        <v>-510.8</v>
      </c>
      <c r="D9" s="4" t="inlineStr">
        <is>
          <t xml:space="preserve"> </t>
        </is>
      </c>
    </row>
    <row r="10">
      <c r="A10" s="4" t="inlineStr">
        <is>
          <t>Less: Equity attributable to nonredeemable noncontrolling interests</t>
        </is>
      </c>
      <c r="B10" s="7" t="n">
        <v>-629.3</v>
      </c>
      <c r="C10" s="7" t="n">
        <v>-671.5</v>
      </c>
      <c r="D10" s="4" t="inlineStr">
        <is>
          <t xml:space="preserve"> </t>
        </is>
      </c>
    </row>
    <row r="11">
      <c r="A11" s="4" t="inlineStr">
        <is>
          <t>Invesco's net investment in and net receivables from CIP</t>
        </is>
      </c>
      <c r="B11" s="5" t="n">
        <v>386.6</v>
      </c>
      <c r="C11" s="5" t="n">
        <v>461.2</v>
      </c>
      <c r="D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46:28Z</dcterms:created>
  <dcterms:modified xmlns:dcterms="http://purl.org/dc/terms/" xmlns:xsi="http://www.w3.org/2001/XMLSchema-instance" xsi:type="dcterms:W3CDTF">2023-02-22T22:46:28Z</dcterms:modified>
</cp:coreProperties>
</file>